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Going Concern and Management's " sheetId="8" state="visible" r:id="rId8"/>
    <sheet xmlns:r="http://schemas.openxmlformats.org/officeDocument/2006/relationships" name="Significant Accounting Policies" sheetId="9" state="visible" r:id="rId9"/>
    <sheet xmlns:r="http://schemas.openxmlformats.org/officeDocument/2006/relationships" name="Fair Value of Financial Instrum" sheetId="10" state="visible" r:id="rId10"/>
    <sheet xmlns:r="http://schemas.openxmlformats.org/officeDocument/2006/relationships" name="Investment in Equity Securities" sheetId="11" state="visible" r:id="rId11"/>
    <sheet xmlns:r="http://schemas.openxmlformats.org/officeDocument/2006/relationships" name="License and Technology Agreemen" sheetId="12" state="visible" r:id="rId12"/>
    <sheet xmlns:r="http://schemas.openxmlformats.org/officeDocument/2006/relationships" name="Convertible Notes Payable" sheetId="13" state="visible" r:id="rId13"/>
    <sheet xmlns:r="http://schemas.openxmlformats.org/officeDocument/2006/relationships" name="Promissory Notes Payable"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Fair Value of Financial Instr_2" sheetId="22" state="visible" r:id="rId22"/>
    <sheet xmlns:r="http://schemas.openxmlformats.org/officeDocument/2006/relationships" name="Stockholders' Equity (Tables)" sheetId="23" state="visible" r:id="rId23"/>
    <sheet xmlns:r="http://schemas.openxmlformats.org/officeDocument/2006/relationships" name="Related Party Transactions (Tab" sheetId="24" state="visible" r:id="rId24"/>
    <sheet xmlns:r="http://schemas.openxmlformats.org/officeDocument/2006/relationships" name="Income Taxes (Tables)" sheetId="25" state="visible" r:id="rId25"/>
    <sheet xmlns:r="http://schemas.openxmlformats.org/officeDocument/2006/relationships" name="Nature of Operations and Basi_2" sheetId="26" state="visible" r:id="rId26"/>
    <sheet xmlns:r="http://schemas.openxmlformats.org/officeDocument/2006/relationships" name="Going Concern and Management'_2"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Significant Accounting Polici_6" sheetId="30" state="visible" r:id="rId30"/>
    <sheet xmlns:r="http://schemas.openxmlformats.org/officeDocument/2006/relationships" name="Significant Accounting Polici_7" sheetId="31" state="visible" r:id="rId31"/>
    <sheet xmlns:r="http://schemas.openxmlformats.org/officeDocument/2006/relationships" name="Fair Value of Financial Instr_3" sheetId="32" state="visible" r:id="rId32"/>
    <sheet xmlns:r="http://schemas.openxmlformats.org/officeDocument/2006/relationships" name="Fair Value of Financial Instr_4" sheetId="33" state="visible" r:id="rId33"/>
    <sheet xmlns:r="http://schemas.openxmlformats.org/officeDocument/2006/relationships" name="Investment in Equity Securiti_2" sheetId="34" state="visible" r:id="rId34"/>
    <sheet xmlns:r="http://schemas.openxmlformats.org/officeDocument/2006/relationships" name="Convertible Notes Payable (Deta" sheetId="35" state="visible" r:id="rId35"/>
    <sheet xmlns:r="http://schemas.openxmlformats.org/officeDocument/2006/relationships" name="Promissory Notes Payable (Detai" sheetId="36" state="visible" r:id="rId36"/>
    <sheet xmlns:r="http://schemas.openxmlformats.org/officeDocument/2006/relationships" name="Stockholders' Equity (Details N" sheetId="37" state="visible" r:id="rId37"/>
    <sheet xmlns:r="http://schemas.openxmlformats.org/officeDocument/2006/relationships" name="Stockholders' Equity - Schedule" sheetId="38" state="visible" r:id="rId38"/>
    <sheet xmlns:r="http://schemas.openxmlformats.org/officeDocument/2006/relationships" name="Stockholders' Equity - Schedu_2" sheetId="39" state="visible" r:id="rId39"/>
    <sheet xmlns:r="http://schemas.openxmlformats.org/officeDocument/2006/relationships" name="Commitments and Contingencies (" sheetId="40" state="visible" r:id="rId40"/>
    <sheet xmlns:r="http://schemas.openxmlformats.org/officeDocument/2006/relationships" name="Related Party Transactions (Det" sheetId="41" state="visible" r:id="rId41"/>
    <sheet xmlns:r="http://schemas.openxmlformats.org/officeDocument/2006/relationships" name="Related Party Transactions - Sc" sheetId="42" state="visible" r:id="rId42"/>
    <sheet xmlns:r="http://schemas.openxmlformats.org/officeDocument/2006/relationships" name="Income Taxes (Details Narrative" sheetId="43" state="visible" r:id="rId43"/>
    <sheet xmlns:r="http://schemas.openxmlformats.org/officeDocument/2006/relationships" name="Income Taxes - Schedule of Defe" sheetId="44" state="visible" r:id="rId44"/>
    <sheet xmlns:r="http://schemas.openxmlformats.org/officeDocument/2006/relationships" name="Income Taxes - Schedule of Inco" sheetId="45" state="visible" r:id="rId45"/>
    <sheet xmlns:r="http://schemas.openxmlformats.org/officeDocument/2006/relationships" name="Income Taxes - Schedule of Stat" sheetId="46" state="visible" r:id="rId46"/>
    <sheet xmlns:r="http://schemas.openxmlformats.org/officeDocument/2006/relationships" name="Subsequent Events (Details Narr" sheetId="47" state="visible" r:id="rId47"/>
  </sheets>
  <definedNames/>
  <calcPr calcId="124519" fullCalcOnLoad="1"/>
</workbook>
</file>

<file path=xl/sharedStrings.xml><?xml version="1.0" encoding="utf-8"?>
<sst xmlns="http://schemas.openxmlformats.org/spreadsheetml/2006/main" uniqueCount="741">
  <si>
    <t>Document and Entity Information - USD ($)</t>
  </si>
  <si>
    <t>12 Months Ended</t>
  </si>
  <si>
    <t>Sep. 30, 2018</t>
  </si>
  <si>
    <t>Jan. 14, 2019</t>
  </si>
  <si>
    <t>Mar. 31, 2018</t>
  </si>
  <si>
    <t>Document And Entity Information</t>
  </si>
  <si>
    <t>Entity Registrant Name</t>
  </si>
  <si>
    <t>Avant Diagnostics, Inc</t>
  </si>
  <si>
    <t>Entity Central Index Key</t>
  </si>
  <si>
    <t>Document Type</t>
  </si>
  <si>
    <t>10-K</t>
  </si>
  <si>
    <t>Document Period End Date</t>
  </si>
  <si>
    <t>Sep. 30,
		2018</t>
  </si>
  <si>
    <t>Amendment Flag</t>
  </si>
  <si>
    <t>false</t>
  </si>
  <si>
    <t>Current Fiscal Year End Date</t>
  </si>
  <si>
    <t>--09-30</t>
  </si>
  <si>
    <t>Entity Well-known Seasoned Issuer</t>
  </si>
  <si>
    <t>No</t>
  </si>
  <si>
    <t>Entity Voluntary Filers</t>
  </si>
  <si>
    <t>Entity Current Reporting Statu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AVDX</t>
  </si>
  <si>
    <t>Document Fiscal Period Focus</t>
  </si>
  <si>
    <t>FY</t>
  </si>
  <si>
    <t>Document Fiscal Year Focus</t>
  </si>
  <si>
    <t>Consolidated Balance Sheets - USD ($)</t>
  </si>
  <si>
    <t>Sep. 30, 2017</t>
  </si>
  <si>
    <t>Current Assets:</t>
  </si>
  <si>
    <t>Cash</t>
  </si>
  <si>
    <t>Total current assets</t>
  </si>
  <si>
    <t>Non-current Assets</t>
  </si>
  <si>
    <t>Intellectual Property</t>
  </si>
  <si>
    <t>Website development cost, net</t>
  </si>
  <si>
    <t>Furniture and Equipment</t>
  </si>
  <si>
    <t xml:space="preserve"> </t>
  </si>
  <si>
    <t>Other Assets</t>
  </si>
  <si>
    <t>Patent costs, net</t>
  </si>
  <si>
    <t>Total non-current assets</t>
  </si>
  <si>
    <t>Total Assets</t>
  </si>
  <si>
    <t>Current Liabilities:</t>
  </si>
  <si>
    <t>Accounts payable</t>
  </si>
  <si>
    <t>Accrued expenses</t>
  </si>
  <si>
    <t>Accrued payroll and benefits</t>
  </si>
  <si>
    <t>Convertible notes payable</t>
  </si>
  <si>
    <t>Convertible notes payable to related party</t>
  </si>
  <si>
    <t>Derivative liability</t>
  </si>
  <si>
    <t>Other Liabilities</t>
  </si>
  <si>
    <t>Total current liabilities</t>
  </si>
  <si>
    <t>Total Liabilities</t>
  </si>
  <si>
    <t>Commitments and Contingencies</t>
  </si>
  <si>
    <t>Stockholders' Equity</t>
  </si>
  <si>
    <t>Common Stock $0.00001 par value, 450,000,000 shares authorized; 336,957,722 and 303,927,098 shares outstanding as of September 30, 2018 and September 30, 2017 respectively</t>
  </si>
  <si>
    <t>Warrants</t>
  </si>
  <si>
    <t>Additional paid-in capital</t>
  </si>
  <si>
    <t>Accumulated deficit</t>
  </si>
  <si>
    <t>Total Stockholders' Equity</t>
  </si>
  <si>
    <t>Total Liabilities and Stockholders' Equity</t>
  </si>
  <si>
    <t>Series A Preferred Stock [Member]</t>
  </si>
  <si>
    <t>Preferred stock value</t>
  </si>
  <si>
    <t>Series B Preferred Stock [Member]</t>
  </si>
  <si>
    <t>Series C Preferred Stock [Member]</t>
  </si>
  <si>
    <t>Consolidated Balance Sheets (Parenthetical) - $ / shares</t>
  </si>
  <si>
    <t>Preferred stock, par value</t>
  </si>
  <si>
    <t>Preferred stock, shares authorized</t>
  </si>
  <si>
    <t>Preferred stock, shares outstanding</t>
  </si>
  <si>
    <t>Common stock, par value</t>
  </si>
  <si>
    <t>Common stock, shares authorized</t>
  </si>
  <si>
    <t>Common stock, shares outstanding</t>
  </si>
  <si>
    <t>Consolidated Statements of Operations and Comprehensive Loss - USD ($)</t>
  </si>
  <si>
    <t>Income Statement [Abstract]</t>
  </si>
  <si>
    <t>Revenue</t>
  </si>
  <si>
    <t>Cost of revenue</t>
  </si>
  <si>
    <t>Gross profit</t>
  </si>
  <si>
    <t>Operating expenses:</t>
  </si>
  <si>
    <t>Selling, general and administrative</t>
  </si>
  <si>
    <t>Professional fees</t>
  </si>
  <si>
    <t>Total operating expenses</t>
  </si>
  <si>
    <t>Loss from operations</t>
  </si>
  <si>
    <t>Other income</t>
  </si>
  <si>
    <t>Interest income</t>
  </si>
  <si>
    <t>Gain on other comprehensive income</t>
  </si>
  <si>
    <t>Unrealized Gain on Investment</t>
  </si>
  <si>
    <t>Total other expense</t>
  </si>
  <si>
    <t>Other expense</t>
  </si>
  <si>
    <t>Interest expense</t>
  </si>
  <si>
    <t>Other finance expense</t>
  </si>
  <si>
    <t>Loss on other comprehensive expense</t>
  </si>
  <si>
    <t>Loss on change in fair value of derivative</t>
  </si>
  <si>
    <t>Net Gain/ (Loss)</t>
  </si>
  <si>
    <t>Loss per Share:</t>
  </si>
  <si>
    <t>Basic and diluted net loss per common share outstanding</t>
  </si>
  <si>
    <t>Basic and diluted weighted average number of common shares outstanding</t>
  </si>
  <si>
    <t>Comprehensive loss:</t>
  </si>
  <si>
    <t>Net loss</t>
  </si>
  <si>
    <t>Unrealized loss on available for sale securities</t>
  </si>
  <si>
    <t>Comprehensive gain/(loss)</t>
  </si>
  <si>
    <t>Consolidated Statements of Changes in Stockholders' Equity - USD ($)</t>
  </si>
  <si>
    <t>Warrants [Member]</t>
  </si>
  <si>
    <t>Preferred Stock [Member]</t>
  </si>
  <si>
    <t>Common Stock [Member]</t>
  </si>
  <si>
    <t>Additional Paid in Capital [Member]</t>
  </si>
  <si>
    <t>Accumulated Deficit [Member]</t>
  </si>
  <si>
    <t>Total</t>
  </si>
  <si>
    <t>Balance at Sep. 30, 2016</t>
  </si>
  <si>
    <t>Balance, shares at Sep. 30, 2016</t>
  </si>
  <si>
    <t>Sale of common stock</t>
  </si>
  <si>
    <t>Sale of common stock, shares</t>
  </si>
  <si>
    <t>Common stock issued for services</t>
  </si>
  <si>
    <t>Common stock issued for services, shares</t>
  </si>
  <si>
    <t>Balance at Sep. 30, 2017</t>
  </si>
  <si>
    <t>Balance, shares at Sep. 30, 2017</t>
  </si>
  <si>
    <t>Sale of preferred stock</t>
  </si>
  <si>
    <t>Sale of preferred stock, shares</t>
  </si>
  <si>
    <t>Warrants issued for service</t>
  </si>
  <si>
    <t>Warrants issued for service, shares</t>
  </si>
  <si>
    <t>Common stock issued to acquire net assets of Theranostics Health, Inc</t>
  </si>
  <si>
    <t>Common stock issued to acquire net assets of Theranostics Health, Inc, shares</t>
  </si>
  <si>
    <t>Common stock issued to acquire net assets of Amarantus Diagnostics, Inc</t>
  </si>
  <si>
    <t>Common stock issued to acquire net assets of Amarantus Diagnostics, Inc, shares</t>
  </si>
  <si>
    <t>Stock based compensation</t>
  </si>
  <si>
    <t>Stock based compensation, shares</t>
  </si>
  <si>
    <t>Common stock issued to pay debt</t>
  </si>
  <si>
    <t>Common stock issued to pay debt, shares</t>
  </si>
  <si>
    <t>Preferred stock issued to pay debt</t>
  </si>
  <si>
    <t>Preferred stock issued to pay debt, shares</t>
  </si>
  <si>
    <t>Adjustment related to prior period</t>
  </si>
  <si>
    <t>Adjustment related to prior period, shares</t>
  </si>
  <si>
    <t>Reclass derivative liability to equity upon note payments</t>
  </si>
  <si>
    <t>Reclass derivative liability to equity upon note payments, shares</t>
  </si>
  <si>
    <t>Balance at Sep. 30, 2018</t>
  </si>
  <si>
    <t>Balance, shares at Sep. 30, 2018</t>
  </si>
  <si>
    <t>Consolidated Statements of Cash Flows - USD ($)</t>
  </si>
  <si>
    <t>Cash Flows from Operating Activities:</t>
  </si>
  <si>
    <t>Adjustments to reconcile net loss to net cash used in operating activities:</t>
  </si>
  <si>
    <t>Depreciation and amortization</t>
  </si>
  <si>
    <t>Amortization of debt discounts</t>
  </si>
  <si>
    <t>Amortization of patent and web design costs</t>
  </si>
  <si>
    <t>Research and development - license acquired</t>
  </si>
  <si>
    <t>Stock-based compensation expenses</t>
  </si>
  <si>
    <t>Loss on change in fair value of derivatives</t>
  </si>
  <si>
    <t>Changes in operating assets and liabilities:</t>
  </si>
  <si>
    <t>Accounts receivable</t>
  </si>
  <si>
    <t>Prepaid Expenses</t>
  </si>
  <si>
    <t>Due to related party</t>
  </si>
  <si>
    <t>Accrued liabilities</t>
  </si>
  <si>
    <t>Net cash used in operating activities</t>
  </si>
  <si>
    <t>Cash Flows from Investing Activities:</t>
  </si>
  <si>
    <t>Cash acquired with acquisition of Theranostics Health, Inc. assets</t>
  </si>
  <si>
    <t>Licensing costs</t>
  </si>
  <si>
    <t>Website development costs</t>
  </si>
  <si>
    <t>Net cash provided by (used in) investing activities</t>
  </si>
  <si>
    <t>Cash Flows from Financing Activities:</t>
  </si>
  <si>
    <t>Proceeds from sale of common stock, net</t>
  </si>
  <si>
    <t>Proceeds from warrant and option exercises</t>
  </si>
  <si>
    <t>Proceeds from convertible notes payable</t>
  </si>
  <si>
    <t>Proceeds from the issuance of Preferred Stock</t>
  </si>
  <si>
    <t>Net cash provided by financing activities</t>
  </si>
  <si>
    <t>Net increase in cash</t>
  </si>
  <si>
    <t>Cash at beginning of period</t>
  </si>
  <si>
    <t>Cash at end of period</t>
  </si>
  <si>
    <t>Supplemental disclosure of noncash investing and financing activities:</t>
  </si>
  <si>
    <t>Shares issued in settlement of related party debt</t>
  </si>
  <si>
    <t>Reclass derivative liability to equity upon note payment</t>
  </si>
  <si>
    <t>Common stock issued to acquire net assets of Theranostics Health, Inc.</t>
  </si>
  <si>
    <t>Common stock issued to acquire net assets of Amarantus Diagnostics, Inc.</t>
  </si>
  <si>
    <t>Nature of Operations and Basis of Presentation</t>
  </si>
  <si>
    <t>Organization, Consolidation and Presentation of Financial Statements [Abstract]</t>
  </si>
  <si>
    <t>NOTE 1 – NATURE OF OPERATIONS
AND BASIS OF PRESENTATION Avant Diagnostics, Inc. (“Avant”,
“we” or the “Company”), a Nevada corporation established in 2009, is a commercial-stage molecular data-generating
company that focuses on the development and commercialization of a series of proprietary data-generating assays that provide important
actionable information for physicians and patients in the areas of cancers. Avant was originally named Arrayit Diagnostics, Inc.
which was formed as a majority owned subsidiary of Arrayit Corporation (“Arrayit”) through a technology transfer in
July 2009. In January 2013, the Company effected a name change to Avant Diagnostics, Inc. In May of 2016, the Company acquired
assets from Theranostics Health, Inc. and Amarantus Diagnostics, Inc. to significantly expand its pipeline and position itself
for commercialization. Basis of Presentation Effective December 29, 2014, we completed
a reverse recapitalization, as agreed in the definitive Agreement and Plan of Reorganization, of 100% of the outstanding equity
interests of American Liberty Petroleum Corp. (“ALP”). Avant shareholders received approximately 74,500,000 shares
of common stock for a 93% equity interest in ALP. Such share exchange was calculated based on a one-for-one conversion ratio after
a 1 for 17 reverse stock split of ALP which was subsequently effected in March 2015. The split affected the ALP common stock and
not the Avant common stock. All references in these consolidated financial statements to the number of shares, options and other
common stock equivalents, price per share and weighted-average number of shares outstanding of common stock have been adjusted
to retroactively reflect the effect of the stock split. Per the terms of the Agreement and Plan of Reorganization, ALP was delivered
with zero assets and $70,000 in liabilities at time of closing. Following the reverse merger, we changed the name of ALP to “Avant
Diagnostics, Inc.” The transaction was regarded as a reverse recapitalization whereby Avant was considered to be the accounting
acquirer as it retained control of ALP after the exchange. Although ALP is the legal parent company, the share exchange was treated
as a recapitalization of ALP. Avant is the continuing entity for financial reporting purposes. Accordingly, the assets and liabilities
and the historical operations reflected in the financial statements are those of Avant for all periods presented. In conjunction with the reverse recapitalization,
Issuers Capital Advisors, LLC, an entity controlled by the Company’s former President and CEO, was granted 5,000,000 warrants
with a fair value of $641,126. The cost of the warrants are recognized on the Consolidated Statement of Operations as Merger costs. As of September 30, 2018, there remained
a total 3,510,000 shares of common stock that still had not been converted by Avant shareholders as part of the reverse recapitalization.
The Agreement and Plan of Reorganization does not provide for cash in lieu of exchange of shares and provides that upon the merger,
the shareholders acquired their rights in ALP shares and all outstanding shares of Avant were deemed to be cancelled. There is
no timeframe as to when the shareholders must convert their shares and, as of the date of this report, the shares have not been
issued. On January 27, 2015, the Company effected
a change in the par value of its common stock to $0.00001 per share. Accordingly, the Company has recorded a retroactive reclassification
to reflect the change in par value on its consolidated balance sheets for all periods presented. On May 11, 2016, the Company acquired
substantially all of the assets and assumed certain liabilities related to the business of Theranostics Health, Inc., a Delaware
corporation (“ THI On May 11, 2016, the Company acquired
Amarantus Diagnostics, Inc., a Delaware corporation (“ADI”), from Amarantus Bioscience Holdings, Inc. (the “Shareholder”).
ADI owns an exclusive worldwide sub-license to the Lymphocyte Proliferation test (LymPro Test™) for Alzheimer’s disease,
which was developed by Prof. Thomas Arendt, Ph.D., from the University of Leipzig. In addition, ADI holds an exclusive worldwide
license to MSPrecise®, a proprietary next-generation DNA sequencing (NGS) assay for the identification of patients with relapsing-remitting
multiple sclerosis (RRMS) at first clinical presentation. Additionally, ADI owns intellectual property for the diagnosis of Parkinson’s
disease (NuroPro) and Breast Cancer (BC SeraPro). See Note 3. The Company also owns an exclusive license
and has distribution rights for OvaDx®, a noninvasive proteomics diagnostic screening test for the early detection of ovarian
cancer. Prior to the acquisitions of assets from THI and ADI, the Company’s primary activities since inception had been focused
on preparing sample specimens in order for OvaDx® to be further tested according to the guidelines outlined by the Food &amp;
Drug Administration for the commercial development of diagnostic tests. Recent Developments During the fiscal
year ended September 30, 2017, the Company curtailed its operations as a result of its limited operating capital. Since the end
of the fiscal year ended September 30, 2017 through September 30, 2018, we have focused on executing our business plan by commercializing
our proprietary data-generating technology in the area of oncology, as well as focusing on the relocation and opening of a revenue
producing CAP/CLIA laboratory. The Company is focused on improving revenues in the pharma services business by acquiring customers
with oncology-focused preclinical and clinical drug development programs. The Company is establishing business relationships with
pharmaceutical companies in early and late stage clinical development. In connection with
the purchase of the business assets and certain liabilities of Theranostics Health, Inc. (“THI”), the Company acquired
a CLIA laboratory located in Gaithersburg, Maryland. THI was a leading developer of proteomic technologies for measuring the activation
status of key signaling pathways that are instrumental in the development of companion diagnostics for molecular-targeted therapies.
THI has used these proteomic technologies to support the drug development programs of many major pharmaceutical and biotechnology
drug development companies. THI was also providing these testing capabilities to clinical oncologists to advance personalized medicine
through its TheraLink® data-generating assays. As a result of the
cost cutting measures taken during the fiscal year ended September 30, 2017, the Company substantially curtailed the use of the
CLIA laboratory. As a result of these cost cutting measures, the Company was unable to timely make certain payments on the terms
of the lease. As a result, the Company defaulted on its lease at the location of the Maryland laboratory and the landlord held
the equipment located in the facility as collateral for amounts owed under the lease. AVDX Investors Group, LLC (“AVDX”),
an entity controlled by Jeff Busch, our Executive Chairman (“Busch”), loaned the Company the capital to purchase the
equipment. The note issued to AVDX is a demand promissory note that bears no interest and is secured by the equipment. During the
fiscal year ended September 30, 2018, AVDX, Busch and his affiliated entities also loaned and/or paid certain obligations amounts
on behalf of the Company. Once the Company
reacquired the equipment for the laboratory, management undertook a review of the Company’s current operations and decided
to move the CLIA laboratory from Maryland to Golden, Colorado (the “New Lab”) In connection with the relocation to
the New Lab, the Company executed a lease, built out the space for the New Lab and moved the equipment from Maryland to Colorado.
In connection with this relocation, management, in consultation with scientists from George Mason University, the licensor of
the Company’s Theralink® technology (“Licensor”), evaluated the status of the Company’s equipment.
It was determined that the equipment was not properly maintained and was left in poor working order by prior management.
As a result, the Company had to spend approximately $152,209 during the fiscal year ended September 30, 2018 to have the equipment
refurbished for the New Lab, so the Licensor could assist management with the set up and validation of the equipment to be used
for the technology. The Company continues to build out the lab and plans to have it operational during the fiscal year ended September
30, 2019.</t>
  </si>
  <si>
    <t>Going Concern and Management's Liquidity Plans</t>
  </si>
  <si>
    <t>NOTE 2 – GOING CONCERN AND MANAGEMENT’S
LIQUIDITY PLANS Since inception, the Company has financed its
operations primarily through equity and debt financings and advances from related parties. As of September 30, 2018 and 2017, the
Company had an accumulated deficit of $33.53 million and $31.16 million, respectively. During the year ended September 30, 2018
and 2017, the Company incurred net losses of $2.37 million and $9.59 million, respectively, and used cash in operating activities
of ($3,025,880) and provided $322,171, respectively. These conditions raise substantial doubt about the Company’s ability
to continue as a going concern. The Company recognizes it will need to raise
additional capital in order to fund operations, meet its payment obligations and execute its business plan. There is no assurance
that additional financing will be available when needed or that management will be able to obtain financing on terms acceptable
to the Company and whether the Company will generate revenues, become profitable and generate positive operating cash flow. If the Company is unable to raise sufficient
additional funds on favorable terms, it will have to develop and implement a plan to further extend payables and to raise capital
through the issuance of debt or equity on less favorable terms until sufficient additional capital is raised to support further
operations. There can be no assurance that such a plan will be successful. If the Company is unable to obtain financing on a timely
basis, the Company could be forced to sell its assets, discontinue its operations and/or pursue other strategic avenues to commercialize
its technology, and its intellectual property could be impaired.</t>
  </si>
  <si>
    <t>Significant Accounting Policies</t>
  </si>
  <si>
    <t>Accounting Policies [Abstract]</t>
  </si>
  <si>
    <t>NOTE 3 – SIGNIFICANT ACCOUNTING POLICIES Principles of Consolidation The condensed consolidated financial statements
include the accounts of the Company, AVDX, and its wholly owned subsidiary, Avant Diagnostics Acquisition Corporation (ADAC). ADAC
and American Liberty Petroleum Corp. was dissolved. All intercompany transactions and balances have been eliminated in consolidation. Use of Estimates The preparation of condensed consolidated financial
statements in conformity with U.S. GAAP requires management to make estimates and assumptions that affect the amounts of assets
and liabilities and disclosure of contingent assets and liabilities at the date of the condensed consolidated financial statements
and the reported amounts of expenses during the reporting period. The Company’s significant estimates include the valuation
of derivative liabilities, useful lives of long-lived assets, the valuation of debt and equity instruments, the valuation allowance
relating to stock-based compensation and the Company’s deferred tax assets. Actual results could differ from those estimates. Revenue Recognition For revenue from product sales and services,
the Company recognizes revenue in accordance with Accounting Standards Codification subtopic 605-10, Revenue Recognition (“ASC
605-10”) which requires that four basic criteria must be met before revenue can be recognized: (1) persuasive evidence of
an arrangement exists; (2) delivery has occurred or services have been rende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or services has not been delivered or is subject to refund
until such time that the Company and the customer jointly determine that the product has been delivered or no refund will be required. The Company derives its revenue from the performance
under research and development contracts. These contracts require the Company to provide services directed towards specific objectives
and include developmental milestones and deliverables. Up-front payments are recorded as deferred revenue and recognized when milestones
are achieved. The Company may be reimbursed for certain costs incurred in preforming the specific research and development activities
and records the reimbursement as revenues. As of September 30, 2018, and 2017, deferred revenue was $-0- and $-0-. Cost of Sales and Service The cost of sales and service consists of the
cost of labor, equipment depreciation, and supplies and materials. Accounts Receivable Trade receivables are carried at their estimated
collectible amounts. Trade credit is generally extended on a short-term basis; thus, trade receivables do not bear interest. Trade
accounts receivable are periodically evaluated for collectability based on past credit history with customers and their current
financial condition. Allowance for Doubtful Accounts Any charges to the allowance for doubtful accounts
on accounts receivable are char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 are charged off against
the allowance when collectability is determined to be permanently impaired. As of September 30, 2018, and 2017, allowance for doubtful
accounts was $-0-. 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as follows:
Office equipment 5 years
Lab equipment 5 years Net Loss per Share of Common Stock The Company computes basic net loss per share
by dividing net loss per share available to common stockholders by the weighted average number of common shares outstanding for
the period, adjusted to give effect to the 17-for-1 reverse stock split, which was effective in the market in March 2015 (see Note
1),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for the
years ended September 30, 2018 and 2017 excludes potentially dilutive securities when their inclusion would be anti-dilutive, or
if their exercise prices were greater than the average market price of the common stock during the period. The following securities are excluded from
the calculation of weighted average dilutive common shares because their inclusion would have been anti-dilutive:
September 30, September 30,
2018 2017
Shares issued upon conversion of convertible notes and accrued interest $ - - Intangible Assets The Company’s intangible assets consists
of the following: Intellectual property for the technology transfer
agreement and licensing payments for use of various patents for its worldwide exclusive licensed rights to OvaDx®, a diagnostic
screening test for the early detection of ovarian cancer. As of September 30, 2016, the Company has not applied for FDA approval
with respect to the clinical use of these intangible assets. The carrying value of September 30, 2018 and 2017 was $1,166,834 and
$1,333,524 respectively. Intellectual property acquired from the THI
Acquisition leading to the development of proteomic technologies for measuring the activation status of key signaling pathways
that are instrumental in the development of companion diagnostics for molecular-targeted therapies. The Company had used these
proteomic technologies to support the drug development programs of many major pharmaceutical and biotechnology drug development
companies. The carrying value of September 30, 2018 and 2017 was $3,477,068 and $3,744,535, respectively. Intangible assets with finite lives are amortized
over their estimated useful lives. Intangible assets with indefinite lives are not amortized, but are tested for impairment annually.
The Company’s intangible asset with a finite life included intellectual property acquired from THI Acquisition, capitalized
website development costs and patent costs, which are being amortized over their economic or legal life, whichever is shorter.
The gross carrying amounts and accumulated amortization related to acquired intangible assets as of September 30, 2018 are as follows
(in thousands, except year amounts):
Description Book Value as of September 30, 2017 Additions during the year Total after Additions Remaining life In years Amortization Expense for the Year Ended September 30, 2018 Book Value as of September 30, 2018
License Rights to OvaDx 1,334 - 1,334 9 167 1,167
THI Acquisition on May 11, 2016 3,745 - 3,745 15 267 3,477
Website development cost 4 - 4 5 1 3
Patent costs 99 - 99 9 12 87
Lab Equipment - 16 16 5 1 15
5,181 16 5,197 448 4,749 The Company incurred amortization expense and
amortization of licensing rights/acquisition associated with its finite-lived intangible assets of approximately $448,397 for the
year ended September 30, 2018. Impairment of Long-Lived Assets The Company reviews the carrying value of intangibles
and other long-lived assets for impairment whenever events or changes in circumstances indicate that the carrying amount of an
asset may not be recoverable. Recoverability of long-lived assets is measured by comparing the carrying amount of the asset or
asset group to the undiscounted cash flows that the asset or asset group is expected to generate. If the undiscounted cash flows
of such assets are less than the carrying amount, the impairment to be recognized is measured by the amount by which the carrying
amount of the property, if any, exceeds its fair market value. During the year ended September 30, 2018 and 2017, the Company management
performed an evaluation of its acquired intangible assets as of September 30, 2018 and 2017 and no impairment was deemed to exist
as of September 30, 2018 and 2017. Considerable management judgment is necessary to estimate the fair value. Accordingly, actual
results could vary significantly from management’s estimates. Convertible Instruments U.S.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ASC 480-10.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if any, and other free-standing derivatives at each reporting date to determine whether a change
in classification between assets and liabilities is required. The Company’s free-standing derivatives
consist of embedded conversion options with issued convertible notes. The Company evaluated these derivatives to assess their proper
classification in the condensed consolidated balance sheets as of September 30, 2018 using the applicable classification criteria
enumerated under ASC 815-Derivatives and Hedging. The Company determined that certain embedded conversion features do not contain
fixed settlement provisions. The convertible notes contain a conversion feature such that the Company could not ensure it would
have adequate authorized shares to meet all possible conversion demands. As such, the Company was required to record
the debt derivatives which do not have fixed settlement provisions as liabilities and mark to market all such derivatives to fair
value at the end of each reporting period. Segment Reporting The FASB accounting guidance regarding disclosures
about segments of an enterprise and related information establishes standards for the manner in which public business enterprises
report information about operating segments. The Company is managed as a single operating segment for internal reporting and for
internal decision-making purposes. Therefore, we have concluded that we operate as a single segment. Recent Accounting Pronouncements Cash Flows In August 2016, the FASB issued ASU No. 2016-15
Statement of Cash Flows - Classification of Certain Cash Receipts and Cash Payments, which addresses specific cash flow classification
issues where there is currently diversity in practice including debt prepayment and proceeds from the settlement of insurance claims.
ASU 2016-15 is effective for annual periods beginning after December 15, 2017, with early adoption permitted. The Company elected
to early adopt ASU 2016-15 effective as of September 30, 2016. The adoption of ASU 2016-15 did not impact our results of operations
or cash flows. In November 2016, the FASB issued ASU No. 2016-18
Statement of Cash Flows - Restricted Cash, which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ASU 2016-18
is effective for annual periods beginning after December 15, 2017, with early adoption permitted. The Company elected to early
adopt ASU 2016-18 including retrospective adoption for all prior periods. The impact of the adoption of ASU 2016-18 is the addition
of a reconciliation of the totals in the statement of cash flows to the related captions in the balance sheet and was not material
to the results. Cash The Company considers all highly liquid investments
with an original maturity of three months or less when purchased to be cash equivalents. As of September 30, 2018 and 2017, the
Company does not have any cash equivalents. Accounts Payable and Accrued Expenses Accounts payable and accrued expenses are carried
at amortized cost and represent liabilities for goods and services provided to the Company prior to the end of the financial year
that are unpaid and arise when the Company becomes obliged to make future payments in respect of the purchase of these goods and
services. Concentrations of Credit Risk The Company maintains deposits in a financial
institution which is insured by the Federal Deposit Insurance Corporation (“FDIC”). At various times, the Company had
deposits in this financial institution in excess of the amount insured by the FDIC. Research and Development The Company accounts for research and development
costs in accordance with the Accounting Standards Codification subtopic (“AS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For the years ended September 30, 2018 and 2017, the Company’s
expenditures on research and product development were $-0- and $-0- respectively. Comprehensive Income (Loss) The Company adopted ASC subtopic 220-10, Comprehensive
Income (“ASC 220-10”) which establishes standards for the reporting and displaying of comprehensive income and its
components. Comprehensive income is defined as the change in equity of a business during a period from transactions and other events
and circumstances from non-owners’ sources. It includes all changes in equity during a period except those resulting from
investments by owners and distributions to owners. ASC 220-10 requires other comprehensive income (loss) to include unrealized
gains and losses on available for sale securities adjustments. Income Taxes In March 2018, the FASB issued ASU 2018-05,
Income Taxes (Topic 740): Amendments to SEC Paragraphs Pursuant to SEC Staff Accounting Bulletin No. 118. ASC Topic 740 provides
accounting and disclosure guidance on accounting for income taxes under generally accepted accounting principles (“U.S. GAAP”).
This guidance addresses the recognition of taxes payable or refundable for the current year and the recognition of deferred tax
liabilities and deferred tax assets for the future tax consequences of events that have been recognized in an entity’s financial
statements or tax returns. FN1 ASC Topic 740 also addresses the accounting for income taxes upon a change in tax laws or tax rates.
FN2 The income tax accounting effect of a change in tax laws or tax rates includes, for example, adjusting (or re-measuring) deferred
tax liabilities and deferred tax assets, as well as evaluating whether a valuation allowance is needed for deferred tax assets.
FN3 The guidance in ASC Topic 740 does not, however, address certain circumstances that may arise for registrants in accounting
for the income tax effects of the Act. The staff understands from outreach that registrants will potentially encounter a situation
in which the accounting for certain income tax effects of the Act will be incomplete by the time financial statements are issued
for the reporting period that includes the enactment date of December 22, 2017. Questions have arisen regarding different approaches
to the application of the accounting and disclosure guidance in ASC Topic 740 to such a situation. Accordingly, the SEC staff believes
clarification is appropriate to address any uncertainty or diversity of views in practice regarding the application of ASC Topic
740 in situations where a registrant does not have the necessary information available, prepared, or analyzed (including computations)
in reasonable detail to complete the accounting under ASC Topic 740 for certain income tax effects of the Act for the reporting
period in which the Act was enacted. The Tax Cuts and Jobs Act (the “Act”)
changes existing United States tax law and includes numerous provisions that will affect businesses. The Act, for instance, introduces
changes that impact U.S. corporate tax rates, business-related exclusions, and deductions and credits. The Act will also have international
tax consequences for many companies that operate internationally. The Act has widespread applicability to registrant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adopted the provisions of ASC Topic
740-10, which prescribes a recognition threshold and measurement process for financial statement recognition and measurement of
a tax position taken or expected to be taken in a tax return. Management has evaluated and concluded that there were no material
uncertain tax positions requiring recognition in the Company’s consolidated financial statements as of September 30, 2018
and 2017. The Company does not expect any significant changes in its unrecognized tax benefits within twelve months of the reporting
date. The Company classifies interest expense and any related penalties related to income tax uncertainties as a component of income
tax expense. The Company did not record any income taxes during September 30, 2018. Advertising The Company’s advertising costs are expensed
as incurred. Advertising expense was $3,375 and $12,127 for the years ended September 30, 2018 and 2017. Stock-Based Compensation In March 2016, the FASB issued ASU 2016-09,
Compensation - Stock Compensation (Topic 718): Improvements to Employee Share-Based Payment Accounting. The amendment is to simplify
several aspects of the accounting for share-based payment transactions including the income tax consequences, classification of
awards as either equity or liabilities, and classification on the statement of cash flows. For public entities, the amendments
in ASU 2016-09 are effective for interim and annual reporting periods beginning after December 15, 2016. The Company is currently
evaluating the impact that ASU 2016-09 will have on its consolidated financial statements and related disclosures. In May 2017, the FASB issued ASU 2017-09, Compensation—Stock
Compensation (Topic 718): Scope of Modification Accounting,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It is effective prospectively for the annual period ending December 31, 2018 and interim periods within that
annual period. Early adoption is permitted. The Company is currently evaluating the impact of adopting this standard on the consolidated
financial statements and disclosures, but does not expect it to have a significant impact.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condensed consolidated statements of
operations and comprehensive loss, as if such amounts were paid in cash. Leases In February 2016, FASB issued ASU No. 2016-02,
Leases (Topic 842) Leases (Topic 840) Business Combinations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Early adoption is permitted, including for interim or annual periods
for which the financial statements have not been issued or made available for issuance. The Company adopted this guidance as of
September 30, 2016. See Note 3 - Acquisitions In July 2017, the FASB issued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Company is currently evaluating the impact of adopting
this standard on the consolidated financial statements and disclosures.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 except as disclosed.</t>
  </si>
  <si>
    <t>Fair Value of Financial Instruments</t>
  </si>
  <si>
    <t>Fair Value Disclosures [Abstract]</t>
  </si>
  <si>
    <t>NOTE 4 - FAIR VALUE OF FINANCIAL INSTRUMENTS The Company measures the fair value of financial
assets and liabilities based on the guidance of ASC 820 “Fair Value Measurements and Disclosures”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based on an entity’s own assumptions, as there is little, if any, related market activity (for example, cash flow modeling inputs based on assumptions) Financial liabilities as of September 30, 2018
measured at fair value on a recurring basis are summarized below: The Company determined that certain conversion
option related to convertible notes issued did not have fixed settlement provisions and are deemed to be derivative financial instruments,
since the exercise price was subject to adjustment based on certain subsequent equity transactions that would change the exercise
price, the Company elected to use a lower reset provision. Accordingly, the Company was required to record such conversion option
as a derivative liability and mark such derivative to fair value each reporting period. Such instrument was classified within Level
3 of the valuation hierarchy. For the purpose of calculating the potential embedded derivatives, the Company utilized an estimated
conversion price of $0.03 in estimating the fair value of the conversion option. The fair value of the conversion option was
calculated using a binomial lattice formula with the following range of assumptions during the year ended September 30, 2018: In the opinion of management, there is not
a sufficient viable market for the Company’s common stock to determine its fair value, therefore management considers recent
sales of its common stock to independent qualified investors and estimated fair value of net assets acquired through issuance of
common stock. Since the valuation model inputs are not fixed, management has estimated the fair value to be utilizing a binomial
lattice model. Considerable management judgment is necessary to estimate the fair value at each reporting period. Accordingly,
actual results could vary significantly from management’s estimates. Conversion price per share and conversion shares
are based on the lower of reset or floor price of the respective notes. The risk-free interest rate is the United States
Treasury rate on the measurement date having a term equal to the remaining contractual life of the instrument. Since the Company’s
stock has not been publicly traded with significant volume, the Company is utilizing an expected volatility based on a review of
historical volatilities over a period of time equivalent to the expected life of the instrument being valued of similarly positioned
public Companies within. The dividend yield is 0% as the Company has not made any dividend payment and has no plans to pay dividends
in the foreseeable future. Level 3 liabilities are valued using unobservable
inputs to the valuation methodology that are significant to the measurement of the fair value of the derivative liabilities. Level 3 financial liabilities consist of the
derivative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Significant observable and unobservable inputs
include stock price, exercise price, annual risk-free rate, term, and expected volatility, and are classified within Level 3 of
the valuation hierarchy. An increase or decrease in volatility or interest free rate, in isolation, can significantly increase
or decrease the fair value of the derivative liabilities. Changes in the values of the derivative liabilities are recorded as a
component of other income (expense) on the Company’s condensed consolidated statements of operations and comprehensive loss. The following table sets forth a summary of
the changes in the fair value of the Company’s Level 3 financial liabilities that are measured at fair value on a recurring
basis for the year ended September 30, 2018:
Balance - Beginning of period $ 1,926,800
Aggregate fair value of derivative instruments issued -
Transfers out upon payoff of notes payable (1,597,193 )
Change in fair value of derivative liabilities 143,063
Balance - End of period $ 472,670</t>
  </si>
  <si>
    <t>Investment in Equity Securities</t>
  </si>
  <si>
    <t>Investments, Debt and Equity Securities [Abstract]</t>
  </si>
  <si>
    <t>NOTE 5 - INVESTMENT IN EQUITY SECURITIES As of September 30, 2018 the Company held
one million (1,000,000) common stock of Amarantus BioScience Holdings, Inc. (AMBS) with a fair value of $33,800.</t>
  </si>
  <si>
    <t>License and Technology Agreements</t>
  </si>
  <si>
    <t>License and Technology Agreements [Abstract]</t>
  </si>
  <si>
    <t>NOTE 6 – LICENSE AND TECHNOLOGY AGREEMENTS As a result of a Licensing Agreement between
Avant Diagnostics, Inc. and George Mason University (“GMU”), Avant has the exclusive rights to commercialize 5 patents,
associated with GMU’s RPPA technology, licensed from GMU. Also, Avant has the right of first refusal for all technology associated
with RPPA technology from GMU. The National Institute of Health (“NIH”)
has also licensed 3 patents to Avant in the area of RPPA technology. The Company’s intangible assets consist
of technology enhancements and licensing payments for its worldwide exclusive licensed rights to OvaDx ®, a noninvasive proteomics
diagnostic screening test for the early detection of ovarian cancer.</t>
  </si>
  <si>
    <t>Convertible Notes Payable</t>
  </si>
  <si>
    <t>Debt Disclosure [Abstract]</t>
  </si>
  <si>
    <t>NOTE 7 – CONVERTIBLE NOTES PAYABLE Between October 28, 2016 and November 7, 2016,
the Company entered into a various convertible promissory notes (collectively, the “Oct 2016 Notes”) with accredited
investors (the “October 2016 Investors”) pursuant to which the October 2016 Investors purchased an aggregate principal
amount of $65,000 of Convertible Promissory Notes for an aggregate purchase price of $65,000. The Oct 2016 Notes bear interest
at 12% per annum and mature on six months from the date of issuance. The Oct 2016 Notes will be convertible at the option of the
holder at any time into shares of common stock, at an initial conversion price equal to the lesser of (i) $0.25 or (ii) the closing
sales price of such common stock on the date of conversion, subject to adjustment. Part of International Infusion, LP and Infusion
51a, LP (Related Party) Between November 16, 2016 and December 31,
2016, the Company entered into various convertible promissory notes (collectively, the “Nov 2016 Notes”) with accredited
investors (the “Nov 2016 Investors”) pursuant to which the Nov 2016 Investors purchased an aggregate principal amount
of $754,000 of Original Issue Discount Senior Secured Convertible Notes for an aggregate purchase price of $580,000. The Nov 2016
Notes bear interest at 8% and mature on January 15, 2018. The Nov 2016 Note will be convertible at the option of the holder at
any time into shares of common stock, at an initial conversion price equal to $0.15, subject to adjustment. On November 16, 2016, the Company entered into
a convertible promissory notes with an accredited investors (pursuant to which the Investor purchased an aggregate principal amount
of $292,500 of Original Issue Discount Senior Secured Convertible Notes for an aggregate purchase price of $380,2500. The Note
bears interest at 8% and matures on January 15, 2018. The Note will be convertible at the option of the holder at any time into
shares of common stock, at an initial conversion price equal to $0.15, subject to adjustment. On January 3, 2017, the Company entered into
a convertible promissory note with an accredited investors (pursuant to which the Investor purchased an aggregate principal amount
of $32,500 of Original Issue Discount Senior Secured Convertible Notes for an aggregate purchase price of $25,000. The Note bears
interest at 8% and matures on January 15, 2018. The Note will be convertible at the option of the holder at any time into shares
of common stock, at an initial conversion price equal to $0.15, subject to adjustment. Infusion 51a, LP (Related Party) On June 19, 2017, the Company entered into
a securities purchase agreement (the “Agreement”) with an accredited investor (the “June 2017 Investor”)
pursuant to which the June 2017 Investor purchased a Senior Secured Convertible Note for an aggregate purchase price of $325,000
(the “June 2017 Note”). The June 2017 Notes bear interest at 8% and mature thirty-six months from the date of issuance.
The June 2017 Notes will be convertible at the option of the holder at any time into shares of common stock, at an initial conversion
price equal to $0.06 per share, subject to adjustment (“June 2017 Initial Conversion Price”). Upon an investment of
an additional $75,000 by the June 2017 Investor or another financier approved by the June 2017 Investor, bringing the total investment
under the terms of the June 2017 Note to a minimum of $400,000, the Preferred Stock issued pursuant to the Exchange Agreement described
above shall be cancelled. In connection with the Agreement, the June 2017 Investor received an aggregate of 650,000 shares of common
stock (the “June 2017 Commitment Shares”), a warrant to purchase such number of shares of common stock equal to 200%
of their subscription amount divided by the June 2017 Initial Conversion Price (the “June 2017 Warrant”) and a purchase
right to purchase such number of shares of common stock equal to 800% of their subscription amount divided by the June 2017 Initial
Conversion Price (the “June 2017 Right”). The June 2017 Note, June 2017 Commitment Shares, June 2017 Warrant and June
2017 Purchase Right are collectively referred to herein as the “June 2017 Investment”. The June 2017 Warrant is exercisable
for a period of five years from the date of issuance at an initial exercise price of $0.06. The June 2017 Right is exercisable
beginning on the eighteen (18) month anniversary of the date of issuance until the five-year anniversary of the date of issuance
at an initial exercise price of $0.06. The securities purchase agreement entered into with the June 2017 Investor limited the size
of the June 2017 Investment to a total of $750,000. On July 6, 2017, the Company entered into a
satisfaction of note (the “Satisfaction of Note”) with Black Mountain Equity Partners LLC, the holder of a promissory
note in the aggregate principal amount of $25,000 (the Black Mountain Note”) Pursuant to the terms of the Satisfaction of
Note, the Company agreed to pay off the Black Mountain Note for an aggregate principal amount of $25,000 by August 1, 2017 (the
Black Mountain Settlement”) and 62,500 common stock. The parties have agreed to extend the payment of the Settlement Amount
until October 31st, 2017. On July 14, 2017, the Company entered into
an Exchange Agreement (the “Coastal Exchange Agreement”) with Coastal Investment Partners, LLC. Prior to the execution
of the Coastal Exchange Agreement, the Company agreed to exchange the principal amount due under the convertible promissory note
issued July 6, 2016 plus accrued but unpaid interest and default and other amounts due and payable under such notes (the “July
2016 Notes”) in exchange for the issuance of new convertible promissory notes due January 15, 2018 in the aggregate principal
amount of $380,250.00, which new notes are on substantially similar terms to the Nov 2016 Notes (the “New Coastal51 Note”).
Pursuant to the terms of the Coastal Exchange Agreement, the Company and Coastal agreed to exchange the New Coastal51 Notes for
the issuance of new convertible promissory notes due July 14, 2019 in the aggregate principal amount of $442,325.00, (the “New
Coastal Note”). In connection with the Coastal Exchange Agreement, the Company and the investor agreed to a binding letter
of intent whereby the Company agreed, to among other things, upon getting current and releasing the New Coastal Note from escrow
to issue the investor 750,000 shares of the Company’s common stock related to an adjustment that resulted under the July
2016 Notes because of the issuance of the Nov 2016 Notes and the Company agreed to get current in its ongoing reporting requirements
with the Securities and Exchange Commission within 90 days of the execution of the Coastal Exchange Agreement. If the Company does
not get current within the 90-day period, the New Coastal Notes are null and void and shall revert back to the Coastal51 Notes
issued to the investors. The notes issued to Coastal are secured by a first priority security interest to Coastal in the Company’s
Equipment Assets (as defined in the pledge agreement) and a second prior security interest in the Company’s Intellectual
Property Assets (as defined in the pledge agreement), all which are currently owned by the Company pursuant to the terms of that
certain pledge and security agreement, entered into in connection with the Coastal Exchange Agreement. New Coastal Notes were offered
and sold pursuant to an exemption from the registration requirements provided by Section 3(a)(9) of the Securities Act. On July 28, 2017, the Company entered into
an Exchange Agreement (the “October 2016 Investors Exchange Agreement”) with the October 2016 Investors. Pursuant to
the terms of the October 2016 Exchange Agreement, the Company agreed to exchange the principal amount due under the convertible
promissory notes issued to the October 2016 Investors plus other amounts due and payable under such notes in exchange for the issuance
of new convertible promissory notes due July 28, 2019 in the aggregate principal amount of $51,200 (the “New October 2016
Notes”). In connection with the October 2016 Investors Exchange Agreement, the Company and the investors agreed to a binding
letter of intent whereby the Company agreed, to among other things, the Company agreed to get current in its ongoing reporting
requirements with the Securities and Exchange Commission within 120 days of the execution of the October 2016 Investors Exchange
Agreement. If the Company does not get current within the 120-day period, the New October 2016 Notes are null and void and shall
revert back to the original notes issued to the investors. In connection with the issuance of the New October 2016 Notes, the October
2016 Investors agreed to waive all accrued interest and penalties related to the October 2016 Notes, upon getting current and releasing
from escrow to issue through the execution date of the exchange for the purchase an aggregate of 793,390 shares of the Company’s
common stock, which shares shall be kept by the October 2016 Investors whether or not the Company meets its conditions under the
letter of intent. The New October 2016 Notes were offered and sold pursuant to an exemption from the registration requirements
provided by Section 3(a)(9) of the Securities Act. On August 8, 2017, the Company entered into
a securities purchase agreement with an accredited investor (the “August 2017 Investor”) pursuant to which the August
2017 Investor purchased $75,000 of the June 2017 Investment for an aggregate purchase price of $75,000 (the “August 2017
Investment”). The June 2017 notes bear interest at 8% and mature thirty-six months from the date of issuance. The June 2017
Notes will be convertible at the option of the holder at any time into shares of common stock, at an initial conversion price equal
to $0.06 per share, subject to adjustment (“June 2017 Initial Conversion Price”). In connection with the Agreement,
the August 2017 Investor received an aggregate of 150,000 shares of common stock as commitment shares, a warrant to purchase such
number of shares of common stock equal to 200% of their subscription amount divided by the June 2017 Initial Conversion Price and
a purchase right to purchase such number of shares of common stock equal to 800% of their subscription amount divided by the June
2017 Initial Conversion Price. The warrants are exercisable for a period of five years from the date of issuance at an initial
exercise price of $0.06. The Purchase right is exercisable beginning on the eighteen (18) month anniversary of the date of issuance
until the five-year anniversary of the date of issuance at an initial exercise price of $0.06. Infusion 51a, LP (Related Party) On August 25, 2017, the Company entered into
a securities purchase agreement with the June 2017 Investor pursuant to which the June 2017 Investor purchased $50,000 of the June
2017 Investment for an aggregate purchase price of $50,000 (the “August 2017 Investment”). The June 2017 notes bear
interest at 8% and mature thirty-six months from the date of issuance. The June 2017 Notes will be convertible at the option of
the holder at any time into shares of common stock, at the June 2017 Initial Conversion Price. In connection with the agreement,
the June 2017 Investor received an aggregate of 100,000 shares of common stock as commitment shares, a warrant to purchase such
number of shares of common stock equal to 200% of their subscription amount divided by the June 2017 Initial Conversion Price and
a purchase right to purchase such number of shares of common stock equal to 800% of their subscription amount divided by the June
2017 Initial Conversion Price. The warrants are exercisable for a period of five years from the date of issuance at an initial
exercise price of $0.06. The purchase right is exercisable beginning on the eighteen (18) month anniversary of the date of issuance
until the five-year anniversary of the date of issuance at an initial exercise price of $0.06. On August 25, 2017 the Company entered into
a binding letter of intent with the June 2017 Investor and the August 2017 Investor (the “Investors”) whereby the parties
agreed that the offering documents would be amended to add an additional conversion feature wherein the June 2017 Investment could
be exchanged and/or converted into a class of the Company’s preferred stock to be created (the “Preferred Stock”)
that is convertible into the equivalent of 49.99% of the then outstanding common stock of the Company pro-rata on an as converted
basis based upon a total investment of $750,000 into the June 2017 Investment. The Preferred Stock shall also have the right to
vote alongside the common stock on an as converted basis. The ability of the Investors to convert the June 2017 Investment into
Preferred Stock is subject to the execution of definitive documentation between the parties. As of September 30, 2017, exactly
$525,000 has been invested into the June 2017 Investment. On September 5, 2017, the Company entered into
a securities purchase agreement with an accredited investor (the “September 2017 Investor”) pursuant to which the September
2017 Investor purchased $75,000 of the June 2017 Investment for an aggregate purchase price of $75,000 (the “September 2017
Investment”). The June 2017 notes bear interest at 8% and mature thirty-six months from the date of issuance. The June 2017
Notes will be convertible at the option of the holder at any time into shares of common stock, at the June 2017 Initial Conversion
Price. In connection with the agreement, the September 2017 Investor received an aggregate of 150,000 shares of common stock as
commitment shares, a warrant to purchase such number of shares of common stock equal to 200% of their subscription amount divided
by the June 2017 Initial Conversion Price and a purchase right to purchase such number of shares of common stock equal to 800%
of their subscription amount divided by the June 2017 Initial Conversion Price. The warrants are exercisable for a period of five
years from the date of issuance at an initial exercise price of $0.06. The purchase right is exercisable beginning on the eighteen
(18) month anniversary of the date of issuance until the five-year anniversary of the date of issuance at an initial exercise price
of $0.06. On October
6, 2017, the Company entered into a securities purchase agreement with the June 2017 Investor pursuant to which the June 2017 Investor
purchased $20,000 of the June 2017 Investment for an aggregate purchase price of $20,000 (the “October 2017 Investment”).
The June 2017 notes bear interest at 8% and mature thirty-six months from the date of issuance. The June 2017 Notes will be convertible
at the option of the holder at any time into shares of common stock, at the June 2017 Initial Conversion Price. In connection with
the agreement, the June 2017 Investor received an aggregate of 40,000 shares of common stock as commitment shares, a warrant to
purchase such number of shares of common stock equal to 200% of their subscription amount divided by the June 2017 Initial Conversion
Price and a purchase right to purchase such number of shares of common stock equal to 800% of their subscription amount divided
by the June 2017 Initial Conversion Price. The warrants are exercisable for a period of five years from the date of issuance at
an initial exercise price of $0.06. The purchase right is exercisable beginning on the eighteen (18) month anniversary of the date
of issuance until the five-year anniversary of the date of issuance at an initial exercise price of $0.06. As of September 30, 2018 the Company had $232,832
in Convertible Notes Payable. On May 25 th</t>
  </si>
  <si>
    <t>Promissory Notes Payable</t>
  </si>
  <si>
    <t>NOTE 8 – PROMISSORY NOTES PAYABLE As of September 30, 2018 the Company had $56,259
in Promissory Notes Payable. On May 25 2018, the Company entered into an
exchange agreement (the “Black Mountain Exchange Agreement”) with Black Mountain Equity Partners LLC (“Black
Mountain”). Pursuant to the terms of the Black Mountain Exchange Agreement, the Company agreed to exchange the principal
amount due under the convertible promissory note dated November 11, 2016 (the “Black Mountain Note”) in exchange for
the issuance of new promissory note due twelve (12) months from the Effective Date in the aggregate principal amount of $20,000
(which includes a prepayment amount of $5,000 made on the Effective Date) (the “New Black Mountain Note”). The New
Black Mountain Note shall bear interest at 12% per annum and has mandatory payments of $5,000 every 90 days until paid in full.
In connection with the Black Mountain Exchange Agreement, Black Mountain agreed to waive the defaults and breaches that have resulted
on or prior to the Effective Date as well as any penalties, interest or other amounts that may have accrued under the Black Mountain
Note after March 31, 2018. On May 25 2018, the Company entered into an
exchange agreement with a certain investor for the issuance of new promissory note due twenty-four (24) months from the Effective
Date in the aggregate principal amount of $47,259 (the “New 2016 Investor Note”). The New 2016 Investor Note shall
bear interest at 12% per annum and has mandatory payments of $2,000 every 30 days until paid in full starting June 25, 2018. In
connection with the 2016 Investors Exchange Agreement, the 2016 Investors have agreed to waive the defaults and breaches that
have resulted on or prior to the Effective Date as well as any penalties, interest or other amounts that may have accrued under
the 2016 Notes after March 31, 2018.</t>
  </si>
  <si>
    <t>Equity [Abstract]</t>
  </si>
  <si>
    <t xml:space="preserve">NOTE 9 – STOCKHOLDERS’ EQUITY Preferred Stock Effective January 27,
2015, the Company adopted an amendment to the articles of incorporation to authorize the issuance of preferred stock with preferences,
limitations, and relative rights designated by our board of directors (the “Preferred Shares”). The amendment to our
articles of incorporation will authorize the issuance of up to 50 million Preferred Shares, with different series under the discretion
of our board of directors, without any action on the part of the stockholders. As of September 30, 2018 there was 1,631,660 Series
A and 25,614,869 Series B and no Preferred Shares outstanding as of September 30, 2017. On January 25, 2017,
the Company entered into an Exchange Agreement (the “Exchange Agreement”) with Gregg Linn, the Company’s former
chief executive officer (the “Executive”). Pursuant to the terms of the Exchange Agreement, the Company agreed to issue
3,000 shares of the Company’s series B preferred stock (the “Preferred Stock”) in exchange for the cancellation
of $98,000 in accrued but unpaid compensation owed to the Executive. The Preferred Stock was offered and sold pursuant to an exemption
from the registration requirements provided by Section 3(a)(9) of the Securities Act of 1933, as amended. On September 13, 2017,
the Company filed a Certificate of Withdrawal of Certificate of Designations (the “Certificate of Withdrawal”) with
the Nevada Secretary of State. The Certificate of Withdrawal eliminates the Company’s Series B Preferred Stock, par value
$0.001 per share, from the Company’s articles of incorporation, as amended. No shares of the Series B Preferred Stock were
outstanding at the time of filing of the Certificate of Withdrawal. On May 25, 2018, the
Company filed a Certificate of Designation of Preferences, Rights and Limitations of the Series A Preferred Stock with the Secretary
of State of the State of Nevada (the “Series A Certificate of Designation”). The number of shares of Series A Preferred
Stock designated shall be up to 4,000,000. Each share of Series A Preferred Stock shall have a par value of $0.001 per share and
a stated value equal to $1.00. Except as otherwise required by law, no dividend shall be declared or paid on the Series A Preferred
Stock. Except as otherwise expressly required by law, the holder of Series A Preferred Stock shall be entitled to vote on all matters
submitted to shareholders of the Company and shall have the number of votes equal all other outstanding shares of capital stock
of the Company outstanding at the record date for the determination of shareholders entitled to vote on such matter or, if no such
record date is established, at the date such vote is taken or any written consent of shareholders is solicited, such that the holders
of outstanding shares of Series A Preferred Stock shall always constitute 50.1% of the voting power of the Company until the Series
A converts into common stock. The shares of Series A Preferred Stock are not redeemable by the Company. The shares of Series A
Preferred Stock are not entitled to any preemptive or subscription rights in respect of any securities of the Company. Upon a consummation
of a reverse stock split of the Company’s common stock, such that after consummation of such reverse stock split there are
approximately 15,000,000 shares of the Company’s common stock outstanding (the “Reverse Split”), the holders
shall take all necessary steps with the Company to exchange all outstanding shares of Series A Preferred Stock into shares of the
Company’s common stock at a rate of to be agreed upon by the parties. On May 25, 2018, the Company
filed a Certificate of Designation of Preferences, Rights and Limitations of the Series B Preferred Stock with the Secretary of
State of the State of Nevada (the “Series B Certificate of Designation”). The number of shares of Series B Preferred
Stock designated shall be up to 27,000,000. Each share of Series B Preferred Stock shall have a par value of $0.001 per share and
a stated value equal to the total number of shares of Series B Preferred Stock issued to the Holder divided by their Owed Amount
(as defined in the Series B Certificate of Designation). Except as otherwise required by law, no dividend shall be declared or
paid on the Series B Preferred Stock. Except as otherwise expressly required by law, each holder of Series B Preferred Stock shall
be entitled to vote on all matters submitted to shareholders of the Corporation and shall be entitled to vote on an as-converted
basis for each share of Series B Preferred Stock owned at the record date for the determination of shareholders entitled to vote
on such matter or, if no such record date is established, at the date such vote is taken or any written consent of shareholders
is solicited. Except as otherwise required by law, the holders of shares of Series B Preferred Stock shall vote together with the
holders of common stock on all matters and shall not vote as a separate class. The shares of Series B Preferred Stock are not redeemable
by the Company. The shares of Series B Preferred Stock are not entitled to any preemptive or subscription rights in respect of
any securities of the Company. Upon filing an amendment to the Company’s articles of incorporation to increase the number
of shares of authorized common stock so that there is an adequate amount of shares of authorized common stock for issuance upon
conversion of the Series B Preferred Stock (the “Amendment”), the shares of Series B Preferred Stock will be automatically
converted into common stock and such conversion will require no action on behalf of the Company or the holder of the Series B Preferred
Stock. Each share of Series B Preferred Stock shall convert into ten (10) shares of common stock of the Company, subject to adjustment. On May 25, 2018 (the “Effective
Date”), the Company entered into securities purchase agreements (collectively, the “Purchase Agreement”) with
accredited investors (the “Investors”) pursuant to which the Company sold an aggregate of six hundred and fifty thousand
(650,000) shares of its series A convertible preferred stock (the “Series A Preferred Stock”) for aggregate gross proceeds
of $650,000. In addition, existing debtholders of the Company exchanged an aggregate of $516,155 (currently due and payable under
existing indebtedness) for an aggregate of 516,155 shares of Series A Preferred Stock pursuant to exchange agreements described
below. On May 25 2018, the Company
entered into an exchange agreement (collectively, the “2016 Investors Exchange Agreement”) with the investors who purchased
convertible promissory notes between November 2016 and January 2017 (the “2016 Notes”) for an aggregate principal amount
of $786,500 (the “2016 Investors”). Pursuant to the terms of the 2016 Investors Exchange Agreement, the Company agreed
to exchange (i) the principal amount due under the 2016 Notes in exchange for an aggregate of (i) 323,323 shares of Series A Preferred
Stock having an aggregate value of $323,323 and (ii) approximately 3,324,065 shares of series B convertible preferred stock having
an aggregate value of approximately $498,610 (the “Series B Preferred Stock”). In connection with the 2016 Investors
Exchange Agreement, the 2016 Investors have agreed to waive the defaults and breaches that have resulted on or prior to the Effective
Date as well as any penalties, interest or other amounts that may have accrued under the 2016 Notes after March 31, 2018. On May 25 2018, the Company
entered into an exchange agreement (collectively, the “2017 Investors Exchange Agreement”) with the investors who purchased
convertible promissory notes between June 2017 and October 2017 (the “2017 Notes”) for an aggregate principal amount
of $545,000 (the “2017 Investors”). Pursuant to the terms of the 2017 Investors Exchange Agreement, the Company agreed
to exchange (i) the principal amount due under the 2017 Notes (ii) warrants to purchase 18,166,667 shares of common stock and (iii)
purchase rights to purchase shares of common stock for an aggregate of 72,666,667 shares of common stock, in exchange for an aggregate
approximately 22,290,800 shares of series B convertible preferred stock having an aggregate value of $545,000 (the “Series
B Preferred Stock”). The 2017 Investors have agreed to waive the defaults and breaches that have resulted on or prior to
the Effective Date as well as any penalties, interest or other amounts that may have accrued under the 2017 Notes after March 31,
2018. The terms of the Series B Preferred Stock are set forth under Item 3.02 below. In addition, each 2017 Investor entered into
a termination agreement with the Company (collectively, the “2017 Investors Termination Agreement”) pursuant to which
as of the Effective Date, (i) the securities purchase agreements and pledge agreements entered into with the 2017 Investors (the
“2017 Investors Prior Agreements”) were terminated in their entirety and shall have no further force or effect, (ii)
the security interests granted by the pledge agreements were terminated and shall have no further force or effect and (iii) neither
party shall have any further rights or obligations under the Prior Agreements. The 2017 Investors also authorized the Company or
his/her/its representatives to take all actions as they determine in their sole discretion to discharge and release any and all
security interests, pledges, liens, and other encumbrances held by such 2017 Investor on the Company’s assets. In connection with the
2017 Investors Exchange Agreement, the 2017 Investors have agreed to a lock-up agreement with respect to any shares of common stock
it may receive beginning on May 25, 2018 and ending on the nine (9) month anniversary of the date the Company’s laboratory
is open for business (the “Lockup Period”). For the first one hundred and eighty (180) days after termination of the
Lockup Period, the 2017 Investors shall be subject to a daily liquidation limit for any sales of common stock equal to two and
a half percent (2.5%) of the average trading volume of the Company’s common stock for the prior five (5) trading days, but
excluding the date of sale (the “Leakout Limitation”). For any sale proposed by the 2017 Investors in excess of the
Leakout Limitation, the Company will have (a) a right of first refusal for a period of 15 business days after receipt of written
notice of such sale from the 2017 Investor, to purchase such shares of common stock subject to the Leakout Limitation at a price
equal to the average closing price per share of the Company’s common stock for the prior five (5) trading days prior to such
notice, and (b) if not purchased by the Company, the Company will have approval rights of the counter party proposed by a 2017
Investor for the sale of any such securities, such approval in the Company’s sole and absolute discretion. For a period of one year
from the date of final closing of the offering, Investors holding at least a majority of the Series A Preferred Stock outstanding
from time to time shall have the right to cause the Company to sell for cash to such Investors on a pro rata At any time on or after
the Effective Date and until the Company’s 2019 annual meeting of stockholders, the Investors, jointly and severally, shall
have the exclusive right, voting separately as a class, to elect up to six (6) directors (each director, an “Investor Director”).
A Preferred Director so elected shall serve for a term of one year and until his successor is elected and qualified. An Investor
Director may, during his or her term of office, be removed at any time, with or without cause, by and only by the affirmative vote,
at a special meeting of holders of Series A Preferred Stock called for such purpose. Any vacancy created by such removal may also
be filled at such meeting or by such consent for the remainder of such initial one-year term. At any time on or after the Effective
Date and until the Company’s 2019 annual meeting of stockholders, Infusion 51a, LP (“Infusion”) shall have the
right to elect up to three (3) directors (each director, an “Infusion Director”). An Infusion Director so initially
elected shall serve for a term of one year and until his successor is elected and qualified. Any vacancy in the position of an
Infusion Director may be filled only by the affirmative vote of Infusion. An Infusion Director may, during his or her term of office,
be removed at any time, with or without cause. Any vacancy created by such removal may also be filled by Infusion for the remainder
of such initial one-year term. As soon as practicable
after the final closing of the offering, the Company shall use commercially reasonable efforts to take all necessary actions and
to obtain such approvals of the Company’s stockholders as may be required to increase the Company’s authorized shares
of Common Stock such that the Company can issue all of the shares of Common Stock issuable upon completion of the restructuring
and undertake a reverse stock split at such ratio where the number of shares of Common Stock outstanding after consummation of
such reverse stock split shall be approximately 15,000,000 shares (the “Reverse Split”) before the exchange of the
Series A Preferred Stock into shares of common stock (the “Stockholder Approval”). Until the consummation of the Reverse
Split (as defined herein), the Investors appointed AVDX Investors Group, LLC (the “Investor Representative”) as its
attorney-in-fact for the purpose of carrying out the Stockholder Approval. From the Effective Date
until the consummation of the Reverse Split, upon any issuance by the Company of common stock or Common Stock Equivalents (as defined
in the Series A Certificate of Designations (as defined below)) for cash consideration, indebtedness or a combination of units
thereof (a “Subsequent Financing”), each Qualifying Purchaser (as defined below) shall have the right to participate
in up to an amount of the Subsequent Financing equal to 50% of the Subsequent Financing on the same terms, conditions and price
provided for in the Subsequent Financing. For purposes herein, “Qualifying Purchaser” means an Investor with a subscription
amount of at least $150,000. Beginning on the six month
anniversary of the final closing of the offering, on or prior to the sixtieth (60th) calendar day after the date of receipt of
written demand from Investors holding at least 51% of Registrable Securities (as defined in the Purchase Agreement), the Company
shall prepare and file with the Securities and Exchange Commission (the “SEC”) a registration statement covering the
resale of all of the Registrable Securities that are not then registered on an effective registration statement. In connection with the
offering, we agreed to pay our placement agent, a registered broker-dealer, or the Placement Agent, (i) a cash commission of 8%
of the gross proceeds raised from investors in the offering, and to issue to the Placement Agent warrants to purchase a number
of shares of common stock equal to 4% of the gross proceeds divided by the respective offering price, with a term of seven years
from the date of issuance. On June 18, 2018, the Company
entered into a securities purchase agreement with an accredited investor, pursuant to which the Company sold an aggregate of fifty
thousand (50,000) shares of its Series A Preferred Stock for aggregate gross proceeds of $50,000. On June 22, 2018, the Company
entered into a securities purchase agreement with an accredited investor, pursuant to which the Company sold an aggregate of thirty
thousand (30,000) shares of its Series A Preferred Stock for aggregate gross proceeds of $30,000. On June 25, 2018, the Company
entered into a securities purchase agreement with an accredited investor, pursuant to which the Company sold an aggregate of one
hundred and fifty thousand (150,000) shares of its Series A Preferred Stock for aggregate gross proceeds of $150,000. On July 1, 2018, the Company
entered into a securities purchase agreement with Jeffrey Busch, the Company’s executive chairman, pursuant to which the
Company sold an aggregate of ten thousand-five hundred (10,500) shares of its Series A Preferred Stock for aggregate gross proceeds
of $10,500. On July 5, 2018, the Company
entered into a securities purchase agreement with an accredited investor, pursuant to which the Company sold an aggregate of fifty
thousand (50,000) shares of its Series A Preferred Stock for aggregate gross proceeds of $50,000. On August 20, 2018, the
Company entered into a securities purchase agreement (the “Series C Purchase Agreement”) with an institutional investor
(the “Series C Investor”) pursuant to which the Company sold an aggregate of one hundred and fifty thousand (150,000)
shares of its series C convertible preferred stock (the “Series C Preferred Stock”) for aggregate gross proceeds of
$150,000. On August 23, 2018, the
Company entered into a securities purchase agreement with Dr. Mick Ruxin, the Company’s chief executive officer, pursuant
to which the Company sold an aggregate of twenty-five thousand (25,000) shares of its Series A Preferred Stock for aggregate gross
proceeds of $25,000. On September 12, 2018,
the Company entered into a securities purchase agreement with an accredited investor, pursuant to which the Company sold an aggregate
of fifty thousand (50,000) shares of its Series A Preferred Stock for aggregate gross proceeds of $50,000. On September 12, 2018,
the Company entered into a securities purchase agreement with an accredited investor, pursuant to which the Company sold an aggregate
of fifty thousand (50,000) shares of its Series A Preferred Stock for aggregate gross proceeds of $50,000. Common Stock On January 27, 2015, the Company filed an amendment
to its Articles of Incorporation and effected a 17-for-1 reverse stock split of its issued and outstanding shares of common stock,
whereby 109,939,000 outstanding shares of the Company’s common stock were converted into 6,467,000 shares of the Company’s
common stock. The reverse stock split was effective in the market commencing on January 27, 2015. All per share amounts and number
of shares in the consolidated financial statements, related notes and other items throughout have been retroactively restated to
reflect the reverse stock split. The board of directors authorized the following
issuances of stock for services. The Company evaluated in accordance with ASC 505-50 “Equity-Based Payments to Non-Employees”: During the year ended September 30, 2017, the
Company issued an aggregate of 74,672,555 shares of our common stock for services valued at $7,001,440. During the year ended September 30, 2017, the
Company sold an aggregate 10,000,000 shares of our common stock to a certain accredited investor for a total fair value of $100. On October 28, 2016, the
Company issued an aggregate of 500,000 restricted shares of common stock for certain consulting services for a fair value of $150,000. On October 28, 2016, the
Company issued an aggregate of 1,000,000 restricted shares of common stock for certain consulting services for a fair value of
$300,000. On November 1, 2016, the
Company issued an aggregate of 6,000,000 restricted shares of common stock for certain consulting services for a fair value of
$600. On November 7, 2016, the
Company issued an aggregate of 1,000,000 restricted shares of common stock for certain consulting services for a fair value of
$310,000. On November 7, 2016, the
Company issued an aggregate of 100,000 restricted shares of common stock to a certain investor for bonus equity on a note for a
fair value of $31,000. On November 7, 2016, the
Company issued an aggregate of 166,667 restricted shares of common stock to a certain investor for bonus equity on a note for a
fair value of $51,667. On November 16, 2016, the
Company issued an aggregate of 83,333 restricted shares of common stock to a certain investor for bonus equity on a note for a
fair value of $21,500. On November 28, 2016, the
Company issued an aggregate of 333,333 restricted shares of common stock to a certain investor for bonus equity on a note for a
fair value of $76,667. On December 2, 2016, the
Company issued an aggregate of 50,000 restricted shares of common stock to a certain investor for bonus equity on a note for a
fair value of $11,500. On December 5, 2016, the
Company issued an aggregate of 116,666 restricted shares of common stock to a certain investor for bonus equity on a note for a
fair value of $27,883. On December 6, 2016, the
Company issued an aggregate of 233,333 restricted shares of common stock to a certain investor for bonus equity on a note for a
fair value of $53,667. On December 12, 2016, the
Company issued an aggregate of 83,333 restricted shares of common stock to a certain investor for bonus equity on a note for a
fair value of $20,000. On December 12, 2016, the
Company issued an aggregate of 166,667 restricted shares of common stock to a certain investor for bonus equity on a note for a
fair value of $40,000. On December 13, 2016, the
Company issued an aggregate of 100,000 restricted shares of common stock to a certain investor for bonus equity on a note for a
fair value of $22,700. On December 21, 2016, the
Company issued an aggregate of 5,000,000 restricted shares of common stock to a certain director for services for a fair value
of $50. On December 21, 2016, the
Company issued an aggregate of 10,000,000 restricted shares of common stock to a certain director for services for a fair value
of $2,600,000. On December 23, 2016, the
Company issued an aggregate of 500,000 restricted shares of common stock to a certain investor for bonus equity on a note for a
fair value of $115,000. On January 3, 2017, the
Company issued an aggregate of 83,333 restricted shares of common stock to a certain investor for bonus equity on a note for a
fair value of $25,000. On May 10, 2017, the Company
issued an aggregate of 5,000,000 restricted shares of common stock for a settlement for a fair value of $550,000. On June 2, 2017, the Company
issued an aggregate of 15,000,000 restricted shares of common stock to the former CEO and Board of Directors for a fair value of
$1,800,000. These shares vest over a three-year period. On June 2, 2017, the Company
issued an aggregate of 4,000,000 restricted shares of common stock to a former consultant for a fair value of $40. On June 2, 2017, the Company
issued an aggregate of 500,000 restricted shares to a former Board of Directors for a fair value of $60,000. On June 2, 2017, the Company
issued an aggregate of 500,000 restricted shares of common stock to a former consultant for a fair value of $60,000. On June 19, 2017, the Company
issued an aggregate of 650,000 restricted shares of common stock for bonus shares to a note for a fair value of $45,500. On June 20, 2017 the Company
sold an aggregate of 10,000,000 restricted shares of common stock to an investor for waiving certain closing conditions for a fair
value of $100. On July 7, 2017, the Company
issued an aggregate of 62,500 restricted shares of common stock for waiving default language in a note for a fair value of $2,500. On July 14, 2017, the Company
issued an aggregate of 750,000 restricted shares of common stock for waiving default language in a note for a fair value of $30,000. On July 14, 2017, the Company
exchanged contingent liabilities owed to AMBS in exchange for 6,500,000 shares of the Company’s common stock. On July 20,
2017, 1,500,000 shares were issued for a settlement for a fair value of $75,000. On September 15, 2017 5,000,000 shares were issued
for a settlement for a fair value of $500,000. On July 28, 2017, the Company
issued an aggregate of 793,390 restricted shares of common stock to two investors for waiving default language in their notes for
a fair value of $7.94. On August 8, 2017, the
Company issued an aggregate of 150,000 restricted shares of common stock for bonus shares to a note for a fair value of $7,500. On August 25, 2017, the
Company issued an aggregate of 15,000,000 restricted shares of common stock to a certain director for services for a fair value
of $150. These shares vest over a three-year period. On August 25, 2017, the
Company issued an aggregate of 100,000 restricted shares of common stock for bonus shares to a note for a fair value of $3,000. On September 5, 2017, the
Company issued an aggregate of 150,000 restricted shares of common stock for bonus shares to a note for a fair value of $10,500. During the year ended September 30, 2018, the
Company issued 40,000 restricted shares of common stock for bonus shares to a note for a fair value of $1,200. During the year ended September 30, 2018, the
Company issued 2,898,551 restricted shares of common stock to Amarantus BioScience Holdings, Inc. converting part of their contingency
liability for legal settlement for a fair value of $57,971. During the year ended September 30, 2018, the
Company issued 30,092,073 restricted shares of common stock to Amarantus BioScience Holdings, Inc to relinquish all convertible
notes, accrued interest, and notes receivable for a fair value of $373,440. On October 6, 2017, the
Company issued an aggregate of 40,000 restricted shares of common stock for bonus shares to a note for a fair value of $1,200. On November 11, 2017, the
Company issued an aggregate of 2,898,551 restricted shares of common stock for legal settlement for a fair value of $57,971. On March 30, 2018, the
Company issued an aggregate of 30,092,073 restricted shares of common stock to Amarantus BioScience Holdings, Inc to relinquish
all convertible notes, accrued interest, and notes receivable for a fair value of $373,440. Stock Options and Warrants Warrants As of September 30, 2018, the Company had 6,666,667
warrants outstanding. The following table reflects a summary of common
stock warrants outstanding and warrant activity during the periods:
Weighted Weighted
Average Average Aggregate
Number of Exercise Term Intrinsic
Warrants Price (Years) Value
Warrants outstanding and exercisable at September 30, 2016 - $ - - $ -
Granted - - - -
Exercised - - - -
Forfeited - - - -
Warrants outstanding and exercisable at September 30, 2017 - $ - - $ -
Granted 6,666,667 0.015 5.0 100,000
Exercised - - - -
Forfeited - - - -
Warrants outstanding and exercisable at September 30, 2018 6,666,667 $ 0.015 5.0 $ 100,000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equity and liabilities is required. Stock Options Option valuation models require the input of
highly subjective assumptions. The fair value of stock-based payment awards was estimated using the Black-Scholes option model
with a volatility figure derived from an index of historical stock prices of comparable entities until sufficient data exists to
estimate the volatility using the Company’s own historical stock prices. Management determined this assumption to be a more
accurate indicator of value. The Company accounts for the expected life of options based on the contractual life of options for
non-employees. For employees, the Company accounts for the expected life of options in accordance with the “simplified”
method, which is used for “plain-vanilla” options, as defined in the ASC. The risk-free interest rate was determined
from the implied yields of U.S. Treasury zero-coupon bonds with a remaining life consistent with the expected term of the options.
The fair value of stock-based payment awards during the years ended September 30, 2018 and 2017 was estimated using the Black-Scholes
pricing model. The dividend rate is zero because the Company does not anticipate issuing dividends.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number of vested options
as a percentage of total options outstanding. If the Company’s actual forfeiture rate is materially different from its estimate,
or if the Company reevaluates the forfeiture rate in the future, the stock-based compensation expense could be significantly different
from what the Company has recorded in the current period. The Company estimated forfeitures related to
option grants at a weighted average annual rate of 0% per year, as the Company does not yet have adequate historical data, for
options granted during the years September 30, 2018 and 2017. As of September 30, 2018, the Company had no
options issued and outstanding. Stock option activity summary covering options
is presented in the table below:
Number of Options
Weighted Average Exercise Price
Weighted Average Term (Years)
Aggregate Intrinsic Value
Options outstanding at September 30, 2016 - - - -
Granted - - - -
Exercised - - - -
Forfeited - - - -
Options outstanding and exercisable at September 30, 2017 - $ - - $ -
Granted - - - -
Exercised - - - -
Forfeited - - - -
Options outstanding and exercisable at September 30, 2018 - $ - - $ - </t>
  </si>
  <si>
    <t>Commitments and Contingencies Disclosure [Abstract]</t>
  </si>
  <si>
    <t>NOTE 10 – COMMITMENTS AND CONTINGENCIES Legal In the normal course of business, the Company
may be involved in legal proceedings, claims and assessments arising in the ordinary course of business. Such matters are subject
to many uncertainties, and outcomes are not predictable with assurance. There are no such matters that are deemed material to the
condensed consolidated financial statements as of September 30, 2018, except as discussed below. On January 13, 2014, Plaintiff Tamarin Lindenberg
sued Arrayit Corporation, the Company, John Howell, Steven Scott and Gregg Linn in Civil Action No. L7698-13. Plaintiff alleged
violations of the New Jersey Conscientious Employee Protection Act NJSA 34:19-1 to NJSA 34:19-8 (“CEPA”), breach of
contract, breach of covenant of good faith and fair dealing, economic duress and intentional infliction of emotional distress.
On August 6, 2014, the District Court dismissed Plaintiff’s complaint against Arrayit Corporation for failure to state a
claim upon which relief may be granted and against John Howell for lack of jurisdiction. The Company and its officers remain as
defendants in the action. The Company and its officers have mounted a vigorous defense against these claims and believe they are
without legal merit. On or about September 16, 2017, Memory DX,
LLC (“MDX”) filed a lawsuit against Amarantus Biosciences Holdings, Inc. (“AMBS”), Amarantus Bioscience
Holdings, Inc., Amarantus Diagnostics, Inc., the Company and Avant Diagnostics Acquisition Corporation, et al (collectively the
“Defendants”) in the Superior Court of the State of Arizona, County of Maricopa (Case Number CV2017-015026) (the “AZ
Court”). On or about December 14, 2017, a default judgment (the “Default Judgment”) was rendered in the Court
against the Defendants. On or about February 15, 2017, MDX and the Defendants entered into a settlement agreement related to the
satisfaction of the Default Judgment. On May 25, 2017, the parties entered into an amended and restated settlement agreement pursuant
to which in consideration for fully satisfying the Default Judgment, the Company paid MDX $30,000, (the “Initial Cash Amount”).
In addition, the Company agreed to pay MDX an aggregate of $175,000 by July 30, 2017 (the “Additional Cash Amount”
and together with the Initial Cash Amount, the “Cash Consideration”). If the Additional Cash Amount was not paid by
July 30, 2017, the Company agreed to pay MDX $20,000 per month beginning August 30, 2017 in full satisfaction of the Additional
Cash Amount. On September 19, 2017, the parties entered into a second amended and restated settlement agreement pursuant to which
in consideration for fully satisfying the Default Judgment, the Company agreed to provide MDX the following: (i) an aggregate of
$250,000 (the “Cash Consideration”) payable as follows: (i) $35,000 which has been previously paid, (ii) $3,500 which
was paid upon execution of the agreement (iii) $2,000 which will be payable on the last calendar day of each month for October
and November 2017, (iv) $5,000 which will be payable on the last calendar day for December 2017 and each of January and February
2018 and (v) $10,000 which will be payable on the last calendar day of each month until the full consideration is paid. Notwithstanding
the foregoing, upon the sale by the Company of its equity securities in a single offering for aggregate gross proceeds of at least
$7,500,000 (the “Qualified Offering”) after the date of the agreement, the Company will pay any remaining amount of
the Cash Consideration then outstanding upon the final closing of such Qualified Offering. The Company previously issued to MDX
5,000,000 restricted shares of common stock (the “Initial Shares”) on or prior to the date of the amended agreement
as partial consideration for the Default Judgment. In addition, the Company agreed to issue MDX an additional 5,000,000 restricted
shares of common stock (the “Additional Shares”). Within three (3) business days of the issuance of the Additional
Shares, MDX shall take all necessary action to withdraw the recorded Default Judgment. The Default Judgment shall be set aside
without prejudice. Upon a default of the obligations to timely pay the Cash Consideration, after written notice and five (5) business
days to cure, MDX will be entitled to reinstate the Default Judgment. MDX shall assign the License Agreement between MDX and University
of Leipzig dated May 22, 2013, as amended, to the Company, as well as assign the Asset Purchase Agreement between MDX and AMBS
to the Company upon final settlement of this matter. On or about January 23, 2017, Ellenoff Grossman
&amp; Schole LLP (“EGS”) filed a complaint (the “EGS Complaint”) in the Supreme Court of the State of New
York, County of New York (the “Court”), Case No. 650328/2017, against the Company alleging, among other things, breach
of contract, account stated and quantum meruit. On or about June 19, 2017, the Company entered into a settlement agreement with
EGS settling all of the allegations set forth in the EGS Complaint. The settlement agreement provides (a) a release of all claims
by both parties, and (b) payment of $40,000 to EGS in 10 equal installments. On October 11, 2017, EGS notified the Company that
is was in default under the terms of the settlement agreement. On or about April 24, 2017, John G. Hartwell
(“Hartwell”) and Corrine Ramos (“Ramos” and collectively with Hartwell, the “Plaintiffs”) filed
a lawsuit against the Company, Avant Diagnostics Acquisition Corp. and Gregg Linn (collectively the “Defendants”) in
the Circuit Court for Montgomery County, Maryland (Case Number 432180-V) (the “MD Court”), On or about June 8, 2017,
the parties entered into a settlement agreement pursuant to which the Company agreed to pay Defendants an aggregate of approximately
$154,000 in installments as set forth in the agreement. The first payment of $29,819.99 was made by the Defendants to Plaintiffs
on or about July 10, 2017. As a result of the first payment being made pursuant to the agreement, Plaintiffs dismissed the action
against the Defendants without prejudice on or about July 13, 2017. On or about June 27, 2017, Sichenzia Ross Ference
Kesner LLP (“SRFK”) filed a complaint (the “SRFK Complaint”) in the Court, Case No. 654465/2017, alleging,
among other things, breach of contract, account stated, quantum meruit and unjust enrichment against the Company, in connection
with a retainer agreement, dated March 8, 2016, by and between the Company and SRFK (the “Agreement”). SRFK is seeking,
among other things, compensatory damages in excess of $120,110, legal fees, interest and such other relief as the Court deems just
and proper. On July 23, 2018, a default judgment was entered against the Company in the amount of $120,110 plus costs and disbursements.
The Company does not believe it was ever properly served by SRFK. The Company denies the material allegations of the SRFK Complaint
and intends to vigorously defend itself in this action. The results of any litigation are inherently uncertain and there can be
no assurance that we will prevail in the litigation matter stated above or otherwise. On or about August 7, 2017, Clear Financial
Solutions, Inc. (“CFS”) and Steven Plumb (collectively with CFS, the “Texas Plaintiffs”) filed a complaint
(the “Texas Complaint”) in the 129 th Employment Agreements On October 1, 2014, we entered into an employment
agreement with Gregg Linn, our Chief Executive Officer. The employment agreement provide that Mr. Linn will receive an annual base
salary of $240,000 per year. In addition, Mr. Linn is entitled to monthly car allowance of $1,500 and the Company has agreed to
pay to Mr. Linn the greater of 100% of all health care premiums of $3,000 per month. Mr. Linn was entitled to participate in any
and all benefit plans, from time to time, in effect for senior management, along with vacation, sick and holiday pay in accordance
with the Company’s policies established and in effect from time to time. The employment agreement provides for termination
of Mr. Linn’s employment without any further obligation on our part upon the death or disability of the executive or for
cause. In the event that an executive’s employment is terminated for good reason, we are obligated to pay Mr. Linn his base
salary for a twelve-month period beginning on the date of termination and any pro-rated potion of any bonus payable to Mr. Linn,
which shall be assumed to be 30% of his base compensation unless otherwise provided for by the board of directors. The employment agreements also contain covenants
(a) restricting the executive from engaging in any activity competitive with our business during the term of the employment agreement
and in the event of termination for cause or without good reason, for a period of eighteen months thereafter, (b) prohibiting the
executive from disclosing confidential information regarding us, and (c) soliciting our employees, customers and prospective customers
during the term of the employment agreement and for a period of eighteen months thereafter. Effective on June 2, 2017 Mr. Linn resigned
from the Company as Chief Executive Officer and the Board of Directors. On June 20, 2017, the board of directors of
the Company added Philippe Goix, PhD, MBA as chief executive officer of the Company, effective immediately. The Company entered
into an offer letter dated June 20, 2017 (the “Offer Letter”) with Dr. Goix. The Offer Letter has no specified term,
and Dr. Goix’s employment with the Company will be on an at-will basis. Dr. Goix’s employment with the Company will
commence on June 20, 2017 (the “Start Date”). Base Salary and Bonus. Sign-on Bonus. Performance Bonus. Equity Compensation Other Benefits and Terms. On May 25, 2018, the Company entered into an
employment agreement (the “Ruxin Agreement”) with Dr. Ruxin under which he will serve as Chief Executive Officer of
the Company. The term of the Ruxin Agreement was effective as of May 25, 2018, continues until May 25, 2023 and automatically renews
for successive one-year periods at the end of each term until either party delivers written notice of their intent not to renew
at least 60 days prior to the expiration of the then effective term. Under the terms of the Ruxin Agreement, Dr. Ruxin will receive
an annual salary of $250,000. He is eligible to receive a cash bonus of up to 100% of his base salary. The bonus shall be earned
upon the Company’s achievement of performance targets for a fiscal year to be mutually agreed upon by Dr. Ruxin and the board
or a committee thereof. Additionally, following the adoption by the Company of an equity compensation plan and subject to approval
of the board or a committee thereof, Dr. Ruxin shall receive (i) a one-time restricted stock unit award having a fair value of
approximately $100,000 and which shall vest over a five year period following the date of grant and (ii) an option to purchase
ten percent (10%) of the outstanding shares of the Company (calculated on the date of grant), which shall vest over a five-year
period following the date of grant and expire on the tenth anniversary of the date of grant. Dr. Ruxin is entitled to participate
in any and all benefit plans, from time to time, in effect for senior management, along with vacation, sick and holiday pay in
accordance with the Company’s policies established and in effect from time to time. Dr. Ruxin is an “at-will” employee
and his employment may be terminated by the Company at any time, with or without cause. In the event Dr. Ruxin’s termination
of employment is the result of termination by the Company without Cause (as defined in the Ruxin Agreement) with Good Reason (as
defined in the Ruxin Agreement) or as a result of a non-renewal of the term of employment under the Ruxin Agreement, Dr. Ruxin
shall be entitled to receive the sum of (I) the Severance Multiple (as defined below), multiplied by multiplied by provided, however The Ruxin Agreement also contains covenants
(a) restricting the executive from engaging in any activity competitive with our business during the term of the employment agreement
and in the event of termination, for a period of one year thereafter, (b) prohibiting the executive from disclosing confidential
information regarding us, and (c) soliciting our employees, customers and prospective customers during the term of the employment
agreement and for a period of one year thereafter. On May 25, 2018, the Company entered into an
employment agreement (the “Busch Agreement”) with Mr. Busch under which he will serve as Executive Chairman of the
Company. The term of the Busch Agreement was effective as of May 25, 2018, continues until May 25, 2023 and automatically renews
for successive one-year periods at the end of each term until either party delivers written notice of their intent not to renew
at least 60 days prior to the expiration of the then effective term. Under the terms of the Busch Agreement, Mr. Busch will receive
an annual salary of $30,000, which amount shall be automatically increased to $120,000 on the first anniversary of the date of
the Busch Agreement. He is eligible to receive a discretionary cash bonus at the option of the board based on their evaluation
of his performance of duties and responsibility. Additionally, following the adoption by the Company of an equity compensation
plan and subject to approval of the board or a committee thereof, Mr. Busch shall receive (i) a one-time restricted stock unit
award having a fair value of approximately $100,000 and which shall vest over a five year period following the date of grant and
(ii) an option to purchase ten percent (10%) of the outstanding shares of the Company (calculated on the date of grant), which
shall vest over a five-year period following the date of grant and expire on the tenth anniversary of the date of grant. Mr. Busch
is entitled to participate in any and all benefit plans, from time to time, in effect for senior management, along with vacation,
sick and holiday pay in accordance with the Company’s policies established and in effect from time to time. Mr. Busch is an “at-will” employee
and his employment may be terminated by the Company at any time, with or without cause. In the event Mr. Busch’s termination
of employment is the result of termination by the Company without Cause (as defined in the Busch Agreement) with Good Reason (as
defined in the Busch Agreement) or as a result of a non-renewal of the term of employment under the Busch Agreement, Mr. Busch
shall be entitled to receive the sum of (I) the Severance Multiple (as defined below), multiplied by multiplied by provided, however The Busch Agreement also contains covenants
(a) restricting the executive from engaging in any activity competitive with our business during the term of the employment agreement
and in the event of termination, for a period of one year thereafter, (b) prohibiting the executive from disclosing confidential
information regarding us, and (c) soliciting our employees, customers and prospective customers during the term of the employment
agreement and for a period of one year thereafter.</t>
  </si>
  <si>
    <t>Related Party Transactions</t>
  </si>
  <si>
    <t>Related Party Transactions [Abstract]</t>
  </si>
  <si>
    <t>NOTE 11 – RELATED PARTY TRANSACTIONS As of September 30, 2018, the Company
leases corporate office space and the lab on a month-to-month basis for a total of $8,587 per month. For the years ended September
30, 2018 and 2017, total rent expense was $74,637 and $61,238 respectively. The Company had accrued expenses due
to current and former officers, consisting mainly of salary. As of September 30, 2018 and September 30, 2017, accrued payroll and
benefits due to officers were $180,025 and $277,175, respectively. The following selling, general and administrative
expenses for the year ended September 30, 2018 were incurred by Philippe Goix, Mick Ruxin, Jeffrey Busch, Investor Representative,
and Scott VanderMeer:
For the year ended September 30, 2017
Signing Bonus $ 15,000
Consultant- Related Party 30,000
Travel Expenses 4,500
Total $ 49,500 Philippe Goix
For the year ended September 30, 2018
Consultant- Related Party 29,000
Travel Expenses 3,347
Total $ 32,347 Philippe Goix
For the year ended
September 30, 2018
Consultant $ 104,166
Due to Officers 10
Expense Reimbursement 6,379
Salary and Wages 59,148
Payroll Expense 30,817
Total $ 200,520 Mick Ruxin, M.D.
For the year ended
September 30, 2018
Salary and Wages $ 10,000
Loan 5,400
Total $ 15,400 Jeffrey Busch
For the year ended
September 30, 2018
Consultant- Related Party $ 53,333
Total $ 53,333 Investor Representative
For the year ended
September 30, 2018
Consultant- Related Party $ 77,575
Due to Officers 15
Expense Reimbursement 3,067
Total $ 80,657 Scott VanderMeer On December 4, 2017, the Company accepted
the resignation of Philippe Goix as the Company’s chief executive officer and director, effective immediately. On December
15, 2017, the Company entered into a Separation and Release Agreement (the “Goix Separation Agreement”) with Philippe
Goix, the Company’s former Chief Executive Officer, pursuant to which Dr. Goix’s status as chief executive officer
and director of the Company ended effective December 4, 2017. Pursuant to the Goix Separation Agreement, upon the occurrence of
a Triggering Event (as defined in the Goix Separation Agreement), the Company shall pay Dr. Goix a lump sum cash payment of $27,346.84
within three (3) business days of the date such Triggering Event occurs. On May 25, 2018, the Company entered
into an employment agreement (the “Ruxin Agreement”) with Dr. Ruxin under which he will serve as Chief Executive Officer
of the Company. The term of the Ruxin Agreement was effective as of May 25, 2018, continues until May 25, 2023 and automatically
renews for successive one-year periods at the end of each term until either party delivers written notice of their intent not to
renew at least 60 days prior to the expiration of the then effective term. Under the terms of the Ruxin Agreement, Dr. Ruxin will
receive an annual salary of $250,000. He is eligible to receive a cash bonus of up to 100% of his base salary. The bonus shall
be earned upon the Company’s achievement of performance targets for a fiscal year to be mutually agreed upon by Dr. Ruxin
and the board or a committee thereof. Additionally, following the adoption by the Company of an equity compensation plan and subject
to approval of the board or a committee thereof, Dr. Ruxin shall receive (i) a one-time restricted stock unit award having a fair
value of approximately $100,000 and which shall vest over a five year period following the date of grant and (ii) an option to
purchase ten percent (10%) of the outstanding shares of the Company (calculated on the date of grant), which shall vest over a
five-year period following the date of grant and expire on the tenth anniversary of the date of grant. Dr. Ruxin is entitled to
participate in any and all benefit plans, from time to time, in effect for senior management, along with vacation, sick and holiday
pay in accordance with the Company’s policies established and in effect from time to time. Dr. Ruxin is an “at-will”
employee and his employment may be terminated by the Company at any time, with or without cause. In the event Dr. Ruxin’s
termination of employment is the result of termination by the Company without Cause (as defined in the Ruxin Agreement) with Good
Reason (as defined in the Ruxin Agreement) or as a result of a non-renewal of the term of employment under the Ruxin Agreement,
Dr. Ruxin shall be entitled to receive the sum of (I) the Severance Multiple (as defined below), multiplied by multiplied by provided,
however The Ruxin Agreement also contains covenants
(a) restricting the executive from engaging in any activity competitive with our business during the term of the employment agreement
and in the event of termination, for a period of one year thereafter, (b) prohibiting the executive from disclosing confidential
information regarding us, and (c) soliciting our employees, customers and prospective customers during the term of the employment
agreement and for a period of one year thereafter. On May 25, 2018, the Company entered
into an employment agreement (the “Busch Agreement”) with Mr. Busch under which he will serve as Executive Chairman
of the Company. The term of the Busch Agreement was effective as of May 25, 2018, continues until May 25, 2023 and automatically
renews for successive one-year periods at the end of each term until either party delivers written notice of their intent not to
renew at least 60 days prior to the expiration of the then effective term. Under the terms of the Busch Agreement, Mr. Busch will
receive an annual salary of $30,000, which amount shall be automatically increased to $120,000 on the first anniversary of the
date of the Busch Agreement. He is eligible to receive a discretionary cash bonus at the option of the board based on their evaluation
of his performance of duties and responsibility. Additionally, following the adoption by the Company of an equity compensation
plan and subject to approval of the board or a committee thereof, Mr. Busch shall receive (i) a one-time restricted stock unit
award having a fair value of approximately $100,000 and which shall vest over a five year period following the date of grant and
(ii) an option to purchase ten percent (10%) of the outstanding shares of the Company (calculated on the date of grant), which
shall vest over a five-year period following the date of grant and expire on the tenth anniversary of the date of grant. Mr. Busch
is entitled to participate in any and all benefit plans, from time to time, in effect for senior management, along with vacation,
sick and holiday pay in accordance with the Company’s policies established and in effect from time to time. Mr. Busch is an “at-will”
employee and his employment may be terminated by the Company at any time, with or without cause. In the event Mr. Busch’s
termination of employment is the result of termination by the Company without Cause (as defined in the Busch Agreement) with Good
Reason (as defined in the Busch Agreement) or as a result of a non-renewal of the term of employment under the Busch Agreement,
Mr. Busch shall be entitled to receive the sum of (I) the Severance Multiple (as defined below), multiplied by multiplied by provided,
however The Busch Agreement also contains covenants
(a) restricting the executive from engaging in any activity competitive with our business during the term of the employment agreement
and in the event of termination, for a period of one year thereafter, (b) prohibiting the executive from disclosing confidential
information regarding us, and (c) soliciting our employees, customers and prospective customers during the term of the employment
agreement and for a period of one year thereafter. On May 25 2018, the Company entered
into a Consulting Agreement (the “Agreement”) with AVDX Investor Group LLC (the “Investor Representative”).
Under the Agreement, the Investor Representative shall perform such consulting and advisory services, within Investor Representative’s
area of expertise, as the Company or any of its subsidiaries may reasonably require from time to time. During the six-month term
of the Agreement, Jeff Busch shall perform the services on behalf of Investor Representative (“Designated Person”).
The Agreement has an initial term of six months from the date of execution and shall automatically renew on a monthly basis unless
either party gives notice of non-renewal to the other party at least fifteen days prior to the date of the Agreement, provided
this agreement shall not extend beyond 12 months from the date of the Agreement. Pursuant to the Agreement, the Company shall pay
Investor Representative an annual amount of $160,000, payable either in cash or Series A Preferred Stock (or Common Stock upon
filing of the Charter Amendment and consummation of the Reverse Split) during the term of the Agreement (the “Base Compensation”).
The Company shall promptly reimburse Investor Representative for all travel, meals, entertainment and other ordinary and necessary
expenses incurred by Investor Representative in the performance of its duties to the Company. Investor Representative’s and
Designated Person’s position with the Company may be terminated at any time, with or without cause or good reason, upon at
least 30 days prior written notice. During the term of the Agreement and for a period of twelve months thereafter, Investor Representative
and Designated Person will be subject to non-competition and non-solicitation provisions, subject to standard exceptions. Investors
will also provide Investor Representative an irrevocable proxy to vote their shares on all corporate matters until completion of
the Reverse Split. During the year ended September 30,
2017, certain former Director incurred a finder’s fee in the sum of $10,000. During the year ended September 30,
2017, certain former Directors incurred Directors Fees in the sum of $60,200. During the year ended September 30,
2017, Michael Linn, former consultant, incurred $28,000 of consulting fees – related party. During the year ended September 30,
2017, Gregg Linn, Company’s Former CEO, incurred $240,000 of salary and wages. During the year ended September 30,
2017, Philippe Goix, Company’s Former CEO, incurred $30,000 of consultant fees – related party. During the year ended September 30,
2017, Scott VanderMeer, acting CFO, incurred $22,000 of consultant fees – related party. During the year ended September 30,
2018, Philippe Goix, Company Former CEO, incurred $29,000 of consultant fees – Related Party. During the year ended September 30,
2018, Mick Ruxin, M.D., Company CEO, incurred $104,166 of consultant fees and $59,148 of salary and wages. During the year ended September 30,
2018, Jeffrey Busch, Chairman of the Board, incurred $10,000 of salary and wages. During the year ended September 30,
2018, the Investor Representative, incurred $53,333 of consultant fees – related party. During the year ended September 30,
2018, Scott VanderMeer, acting CFO, incurred $77,575 of consultant fees – related party. Jeffrey Busch – Related Party On May 25, 2018 (the “Effective
Date”), the Company entered into securities purchase agreements (collectively, the “Purchase Agreement”) with
accredited investor (the “Investor”) pursuant to which the Company sold an aggregate of one hundred and eighty thousand
(180,000) shares of its Series A Preferred Stock for aggregate gross proceeds of $180,000. On July 1, 2018, the Company entered
into a securities purchase agreement with Jeffrey Busch, the Company’s executive chairman, pursuant to which the Company
sold an aggregate of ten thousand-five hundred (10,500) shares of its Series A Preferred Stock for aggregate gross proceeds of
$10,500. Infusion 51a LP - Related Party On May 25, 2018 (the “Effective
Date”), the Company entered into securities purchase agreements (collectively, the “Purchase Agreement”) with
accredited investor (the “Investor”) pursuant to which the Company sold an aggregate of two hundred and fifty thousand
(250,000) shares of its Series A convertible preferred stock for aggregate gross proceeds of $250,000 (the “Series A Preferred
Stock”). In addition, existing debtholder of the Company exchanged an aggregate of $94,215 (currently due and payable under
existing indebtedness) for an aggregate of 94,215 shares of Series A Preferred Stock pursuant to exchange agreements described
below. On May 25, 2018 the Company entered
into an exchange agreement (collectively, the “2017 Investors Exchange Agreement”) with the investors who purchased
convertible promissory notes between June 2017 and October 2017 (the “2017 Notes”) for an aggregate principal amount
of $395,000 (the “2017 Investors”). Pursuant to the terms of the 2017 Investors Exchange Agreement, the Company agreed
to exchange (i) the principal amount due under the 2017 Notes (ii) warrants to purchase 13,166,667 shares of common stock and (iii)
purchase rights to purchase shares of common stock for an aggregate of 52,666,667 shares of common stock, in exchange for an aggregate
approximately 17,347,619 shares of series B convertible preferred stock having an aggregate value of $395,000 (the “Series
B Preferred Stock”). The 2017 Investors have agreed to waive the defaults and breaches that have resulted on or prior to
the Effective Date as well as any penalties, interest or other amounts that may have accrued under the 2017 Notes after March 31,
2018. The terms of the Series B Preferred Stock are set forth under Item 3.02 below. In addition, each 2017 Investor entered into
a termination agreement with the Company (collectively, the “2017 Investors Termination Agreement”) pursuant to which
as of the Effective Date, (i) the securities purchase agreements and pledge agreements entered into with the 2017 Investors (the
“2017 Investors Prior Agreements”) were terminated in their entirety and shall have no further force or effect, (ii)
the security interests granted by the pledge agreements were terminated and shall have no further force or effect and (iii) neither
party shall have any further rights or obligations under the Prior Agreements. The 2017 Investors also authorized the Company or
his/her/its representatives to take all actions as they determine in their sole discretion to discharge and release any and all
security interests, pledges, liens, and other encumbrances held by such 2017 Investor on the Company’s assets. International Infusion LP –
Related Party On the Effective Date, the Company entered
into an exchange with existing debtholders of the Company and exchanged an aggregate of $89,256 (currently due and payable under
existing indebtedness) for an aggregate of 89,256 shares of Series A Preferred Stock pursuant to exchange agreements described
below. On May 25, 2018 the Company entered
into an exchange agreement (collectively, the “2017 Investors Exchange Agreement”) with the investors who purchased
convertible promissory notes between June 2017 and October 2017 (the “2017 Notes”) for an aggregate principal amount
of $168,806 (the “2017 Investors”). Pursuant to the terms of the 2017 Investors Exchange Agreement, the Company agreed
to exchange an aggregate approximately 1,125,376 shares of series B convertible preferred stock having an aggregate value of $168,806
(the “Series B Preferred Stock”). The 2017 Investors have agreed to waive the defaults and breaches that have resulted
on or prior to the Effective Date as well as any penalties, interest or other amounts that may have accrued under the 2017 Notes
after March 31, 2018. The terms of the Series B Preferred Stock are set forth under Item 3.02 below. In addition, each 2017 Investor
entered into a termination agreement with the Company (collectively, the “2017 Investors Termination Agreement”) pursuant
to which as of the Effective Date, (i) the securities purchase agreements and pledge agreements entered into with the 2017 Investors
(the “2017 Investors Prior Agreements”) were terminated in their entirety and shall have no further force or effect,
(ii) the security interests granted by the pledge agreements were terminated and shall have no further force or effect and (iii)
neither party shall have any further rights or obligations under the Prior Agreements. The 2017 Investors also authorized the
Company or his/her/its representatives to take all actions as they determine in their sole discretion to discharge and release
any and all security interests, pledges, liens, and other encumbrances held by such 2017 Investor on the Company’s assets.</t>
  </si>
  <si>
    <t>Income Taxes</t>
  </si>
  <si>
    <t>Income Tax Disclosure [Abstract]</t>
  </si>
  <si>
    <t>NOTE 12 – INCOME TAXES The tax effects of temporary differences that
give rise to deferred tax assets are presented below:
For The Years Ended September 30,
2018 2017
Deferred Tax Assets:
Net operating loss carryforward $ 10,100,864 $ 9,170,789
Stock-based compensation 2,758,273 2,758,567
Marketable Securities - -
Total deferred tax assets 12,859,137 11,929,356
Valuation allowance (12,859,137 ) (11,929,356 )
Deferred tax asset, net of valuation allowance $ - $ -
Changes in valuation allowance $ (929,781 ) $ (6,019,107 ) The income tax provision (benefit) consists
of the following:
For The Years Ended September 30,
2018 2017
Federal:
Current $ - $ -
Deferred (802,309 ) (5,193,887 )
State and local:
Current - -
Deferred (127,472 ) (825,220 )
(929,781 ) (6,019,107 )
Change in valuation allowance 929,781 6,019,107
Income tax provision (benefit) $ - $ - A reconciliation of the statutory federal income
tax rate to the Company’s effective tax rate is as follows:
For The Years Ended September 30,
2018 2017
Tax benefit at federal statutory rate (34.0 )% (34.0 )%
State tax, net of federal benefit - % - %
Permanent differences - % - %
True up of deferred tax asset - % - %
Change in valuation allowance 34.0 % 34.0 %
Effective income tax rate 0 % 0 % The Company assesses the likelihood that deferred
tax assets will be realized. To the extent that realization is not likely, a valuation allowance is established. Based upon the
Company’s history of losses since inception, management believes that it is more likely than not that future benefits of
deferred tax assets will not be realized. At September 30, 2018 and 2017, the Company
had $10,100,864 and $9,170,789, respectively, of both federal and state net operating losses that may be available to offset future
taxable income. The net operating loss carry forwards, if not utilized, will expire 20 years from the filing of the Company’s
federal returns. In accordance with Section 382 of the Internal Revenue Code, the usage of the Company’s net operating loss
carry forwards are subject to annual limitations in the event of a greater than 50% ownership change. The Company anticipates filing income tax
returns in the U.S. federal, Colorado, and Arizona jurisdictions and such returns will be subject to examination by taxing authorities,
when filed. The Company has not filed any income taxes to date.</t>
  </si>
  <si>
    <t>Subsequent Events</t>
  </si>
  <si>
    <t>Subsequent Events [Abstract]</t>
  </si>
  <si>
    <t>NOTE 13 – SUBSEQUENT EVENTS On October 17, 2018, the Company entered into
a securities purchase agreement with Henry Cole, a director of the Company, pursuant to which the Company sold an aggregate of
twenty thousand (20,000) shares of its Series A Preferred Stock for aggregate gross proceeds of $20,000. On October 17, 2018, the Company entered into
a securities purchase agreement with Jeffrey Busch, the Company’s executive chairman, pursuant to which the Company sold
an aggregate of two thousand-five hundred (2,500) shares of its Series A Preferred Stock for aggregate gross proceeds of $2,500. On October 26, 2018, the Company entered into
a securities purchase agreement with Dr. Rajesh Shrotriya, a director of the Company, a director of the Company, pursuant to which
the Company sold an aggregate of one hundred thousand (100,000) shares of its Series A Preferred Stock for aggregate gross proceeds
of $100,000. On November 26, 2018, the Company entered into
a securities purchase agreement with an accredited investor, pursuant to which the Company sold an aggregate of twenty-five thousand
(25,000) shares of its Series A Preferred Stock for aggregate gross proceeds of $25,000. On November 27, 2018, the Company entered into
a securities purchase agreement with Jeffrey Busch, the Company’s executive chairman, pursuant to which the Company sold
an aggregate of twelve thousand (12,000) shares of its Series A Preferred Stock for aggregate gross proceeds of $12,000. On December 19, 2018, the Company entered into
a securities purchase agreement with an accredited investor, pursuant to which the Company sold an aggregate of twenty-five thousand
(25,000) shares of its Series A Preferred Stock for aggregate gross proceeds of $25,000. On December 19, 2018, the Company entered into
a securities purchase agreement with Jeffrey Busch, the Company’s executive chairman, pursuant to which the Company sold
an aggregate of twenty-five thousand (25,000) shares of its Series A Preferred Stock for aggregate gross proceeds of $25,000. On December 31, 2018, the Company entered
into a securities purchase agreement with Dr. Rajesh Shrotriya, a director of the Company, a director of the Company, pursuant
to which the Company sold an aggregate of fifty thousand (50,000) shares of its Series A Preferred Stock for aggregate gross proceeds
of $50,000.</t>
  </si>
  <si>
    <t>Significant Accounting Policies (Policies)</t>
  </si>
  <si>
    <t>Principles of Consolidation</t>
  </si>
  <si>
    <t>Principles of Consolidation The condensed consolidated financial statements
include the accounts of the Company, AVDX, and its wholly owned subsidiary, Avant Diagnostics Acquisition Corporation (ADAC).
ADAC and American Liberty Petroleum Corp. was dissolved. All intercompany transactions and balances have been eliminated in consolidation.</t>
  </si>
  <si>
    <t>Use of Estimates</t>
  </si>
  <si>
    <t>Use of Estimates The preparation of condensed consolidated
financial statements in conformity with U.S. GAAP requires management to make estimates and assumptions that affect the amounts
of assets and liabilities and disclosure of contingent assets and liabilities at the date of the condensed consolidated financial
statements and the reported amounts of expenses during the reporting period. The Company’s significant estimates include
the valuation of derivative liabilities, useful lives of long-lived assets, the valuation of debt and equity instruments, the
valuation allowance relating to stock-based compensation and the Company’s deferred tax assets. Actual results could differ
from those estimates.</t>
  </si>
  <si>
    <t>Revenue Recognition</t>
  </si>
  <si>
    <t>Revenue Recognition For revenue from product sales and services,
the Company recognizes revenue in accordance with Accounting Standards Codification subtopic 605-10, Revenue Recognition (“ASC
605-10”) which requires that four basic criteria must be met before revenue can be recognized: (1) persuasive evidence of
an arrangement exists; (2) delivery has occurred or services have been rende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or services has not been delivered or is subject to refund
until such time that the Company and the customer jointly determine that the product has been delivered or no refund will be required. The Company derives its revenue from the performance
under research and development contracts. These contracts require the Company to provide services directed towards specific objectives
and include developmental milestones and deliverables. Up-front payments are recorded as deferred revenue and recognized when
milestones are achieved. The Company may be reimbursed for certain costs incurred in preforming the specific research and development
activities and records the reimbursement as revenues. As of September 30, 2018, and 2017, deferred revenue was $-0- and $-0-.</t>
  </si>
  <si>
    <t>Cost of Sales and Service</t>
  </si>
  <si>
    <t>Cost of Sales and Service The cost of sales and service consists of
the cost of labor, equipment depreciation, and supplies and materials.</t>
  </si>
  <si>
    <t>Accounts Receivable</t>
  </si>
  <si>
    <t>Accounts Receivable Trade receivables are carried at their estimated
collectible amounts. Trade credit is generally extended on a short-term basis; thus, trade receivables do not bear interest. Trade
accounts receivable are periodically evaluated for collectability based on past credit history with customers and their current
financial condition.</t>
  </si>
  <si>
    <t>Allowance for Doubtful Accounts</t>
  </si>
  <si>
    <t>Allowance for Doubtful Accounts Any charges to the allowance for doubtful
accounts on accounts receivable are char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 are charged off against
the allowance when collectability is determined to be permanently impaired. As of September 30, 2018, and 2017, allowance for
doubtful accounts was $-0-.</t>
  </si>
  <si>
    <t>Property and Equipment</t>
  </si>
  <si>
    <t>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as follows:
Office equipment 5 years
Lab equipment 5 years</t>
  </si>
  <si>
    <t>Net Loss Per Share of Common Stock</t>
  </si>
  <si>
    <t xml:space="preserve">Net Loss per Share of Common Stock The Company computes basic net loss per share
by dividing net loss per share available to common stockholders by the weighted average number of common shares outstanding for
the period, adjusted to give effect to the 17-for-1 reverse stock split, which was effective in the market in March 2015 (see Note
1),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for the
years ended September 30, 2018 and 2017 excludes potentially dilutive securities when their inclusion would be anti-dilutive, or
if their exercise prices were greater than the average market price of the common stock during the period. The following securities are excluded from
the calculation of weighted average dilutive common shares because their inclusion would have been anti-dilutive:
September 30, September 30,
2018 2017
Shares issued upon conversion of convertible notes and accrued interest $ - - </t>
  </si>
  <si>
    <t>Intangible Assets</t>
  </si>
  <si>
    <t>Intangible Assets The Company’s intangible assets consists
of the following: Intellectual property for the technology transfer
agreement and licensing payments for use of various patents for its worldwide exclusive licensed rights to OvaDx®, a diagnostic
screening test for the early detection of ovarian cancer. As of September 30, 2016, the Company has not applied for FDA approval
with respect to the clinical use of these intangible assets. The carrying value of September 30, 2018 and 2017 was $1,166,834 and
$1,333,524 respectively. Intellectual property acquired from the THI
Acquisition leading to the development of proteomic technologies for measuring the activation status of key signaling pathways
that are instrumental in the development of companion diagnostics for molecular-targeted therapies. The Company had used these
proteomic technologies to support the drug development programs of many major pharmaceutical and biotechnology drug development
companies. The carrying value of September 30, 2018 and 2017 was $3,477,068 and $3,744,535, respectively. Intangible assets with finite lives are amortized
over their estimated useful lives. Intangible assets with indefinite lives are not amortized, but are tested for impairment annually.
The Company’s intangible asset with a finite life included intellectual property acquired from THI Acquisition, capitalized
website development costs and patent costs, which are being amortized over their economic or legal life, whichever is shorter.
The gross carrying amounts and accumulated amortization related to acquired intangible assets as of September 30, 2018 are as follows
(in thousands, except year amounts):
Description Book Value as of September 30, 2017 Additions during the year Total after Additions Remaining life In years Amortization Expense for the Year Ended September 30, 2018 Book Value as of September 30, 2018
License Rights to OvaDx 1,334 - 1,334 9 167 1,167
THI Acquisition on May 11, 2016 3,745 - 3,745 15 267 3,477
Website development cost 4 - 4 5 1 3
Patent costs 99 - 99 9 12 87
Lab Equipment - 16 16 5 1 15
5,181 16 5,197 448 4,749 The Company incurred amortization expense
and amortization of licensing rights/acquisition associated with its finite-lived intangible assets of approximately $448,397
for the year ended September 30, 2018.</t>
  </si>
  <si>
    <t>Impairment of Long-Lived Assets</t>
  </si>
  <si>
    <t>Impairment of Long-Lived Assets The Company reviews the carrying value of
intangibles and other long-lived assets for impairment whenever events or changes in circumstances indicate that the carrying
amount of an asset may not be recoverable. Recoverability of long-lived assets is measured by comparing the carrying amount of
the asset or asset group to the undiscounted cash flows that the asset or asset group is expected to generate. If the undiscounted
cash flows of such assets are less than the carrying amount, the impairment to be recognized is measured by the amount by which
the carrying amount of the property, if any, exceeds its fair market value. During the year ended September 30, 2018 and 2017,
the Company management performed an evaluation of its acquired intangible assets as of September 30, 2018 and 2017 and no impairment
was deemed to exist as of September 30, 2018 and 2017. Considerable management judgment is necessary to estimate the fair value.
Accordingly, actual results could vary significantly from management’s estimates.</t>
  </si>
  <si>
    <t>Convertible Instruments</t>
  </si>
  <si>
    <t>Convertible Instruments U.S.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ASC 480-10.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t>
  </si>
  <si>
    <t>Derivative Financial Instruments</t>
  </si>
  <si>
    <t>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if any, and other free-standing derivatives at each reporting date to determine whether a change
in classification between assets and liabilities is required. The Company’s free-standing derivatives
consist of embedded conversion options with issued convertible notes. The Company evaluated these derivatives to assess their proper
classification in the condensed consolidated balance sheets as of September 30, 2018 using the applicable classification criteria
enumerated under ASC 815-Derivatives and Hedging. The Company determined that certain embedded conversion features do not contain
fixed settlement provisions. The convertible notes contain a conversion feature such that the Company could not ensure it would
have adequate authorized shares to meet all possible conversion demands. As such, the Company was required to record
the debt derivatives which do not have fixed settlement provisions as liabilities and mark to market all such derivatives to fair
value at the end of each reporting period.</t>
  </si>
  <si>
    <t>Segment Reporting</t>
  </si>
  <si>
    <t>Segment Reporting The FASB accounting guidance regarding disclosures
about segments of an enterprise and related information establishes standards for the manner in which public business enterprises
report information about operating segments. The Company is managed as a single operating segment for internal reporting and for
internal decision-making purposes. Therefore, we have concluded that we operate as a single segment.</t>
  </si>
  <si>
    <t>Recent Accounting Pronouncements</t>
  </si>
  <si>
    <t>Recent Accounting Pronouncements Cash Flows In August 2016, the FASB issued ASU No. 2016-15
Statement of Cash Flows - Classification of Certain Cash Receipts and Cash Payments, which addresses specific cash flow classification
issues where there is currently diversity in practice including debt prepayment and proceeds from the settlement of insurance claims.
ASU 2016-15 is effective for annual periods beginning after December 15, 2017, with early adoption permitted. The Company elected
to early adopt ASU 2016-15 effective as of September 30, 2016. The adoption of ASU 2016-15 did not impact our results of operations
or cash flows. In November 2016, the FASB issued ASU No. 2016-18
Statement of Cash Flows - Restricted Cash, which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ASU 2016-18
is effective for annual periods beginning after December 15, 2017, with early adoption permitted. The Company elected to early
adopt ASU 2016-18 including retrospective adoption for all prior periods. The impact of the adoption of ASU 2016-18 is the addition
of a reconciliation of the totals in the statement of cash flows to the related captions in the balance sheet and was not material
to the results. Cash The Company considers all highly liquid investments
with an original maturity of three months or less when purchased to be cash equivalents. As of September 30, 2018 and 2017, the
Company does not have any cash equivalents. Accounts Payable and Accrued Expenses Accounts payable and accrued expenses are carried
at amortized cost and represent liabilities for goods and services provided to the Company prior to the end of the financial year
that are unpaid and arise when the Company becomes obliged to make future payments in respect of the purchase of these goods and
services. Concentrations of Credit Risk The Company maintains deposits in a financial
institution which is insured by the Federal Deposit Insurance Corporation (“FDIC”). At various times, the Company had
deposits in this financial institution in excess of the amount insured by the FDIC. Research and Development The Company accounts for research and development
costs in accordance with the Accounting Standards Codification subtopic (“AS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For the years ended September 30, 2018 and 2017, the Company’s
expenditures on research and product development were $-0- and $-0- respectively. Comprehensive Income (Loss) The Company adopted ASC subtopic 220-10, Comprehensive
Income (“ASC 220-10”) which establishes standards for the reporting and displaying of comprehensive income and its
components. Comprehensive income is defined as the change in equity of a business during a period from transactions and other events
and circumstances from non-owners’ sources. It includes all changes in equity during a period except those resulting from
investments by owners and distributions to owners. ASC 220-10 requires other comprehensive income (loss) to include unrealized
gains and losses on available for sale securities adjustments. Income Taxes In March 2018, the FASB issued ASU 2018-05,
Income Taxes (Topic 740): Amendments to SEC Paragraphs Pursuant to SEC Staff Accounting Bulletin No. 118. ASC Topic 740 provides
accounting and disclosure guidance on accounting for income taxes under generally accepted accounting principles (“U.S. GAAP”).
This guidance addresses the recognition of taxes payable or refundable for the current year and the recognition of deferred tax
liabilities and deferred tax assets for the future tax consequences of events that have been recognized in an entity’s financial
statements or tax returns. FN1 ASC Topic 740 also addresses the accounting for income taxes upon a change in tax laws or tax rates.
FN2 The income tax accounting effect of a change in tax laws or tax rates includes, for example, adjusting (or re-measuring) deferred
tax liabilities and deferred tax assets, as well as evaluating whether a valuation allowance is needed for deferred tax assets.
FN3 The guidance in ASC Topic 740 does not, however, address certain circumstances that may arise for registrants in accounting
for the income tax effects of the Act. The staff understands from outreach that registrants will potentially encounter a situation
in which the accounting for certain income tax effects of the Act will be incomplete by the time financial statements are issued
for the reporting period that includes the enactment date of December 22, 2017. Questions have arisen regarding different approaches
to the application of the accounting and disclosure guidance in ASC Topic 740 to such a situation. Accordingly, the SEC staff believes
clarification is appropriate to address any uncertainty or diversity of views in practice regarding the application of ASC Topic
740 in situations where a registrant does not have the necessary information available, prepared, or analyzed (including computations)
in reasonable detail to complete the accounting under ASC Topic 740 for certain income tax effects of the Act for the reporting
period in which the Act was enacted. The Tax Cuts and Jobs Act (the “Act”)
changes existing United States tax law and includes numerous provisions that will affect businesses. The Act, for instance, introduces
changes that impact U.S. corporate tax rates, business-related exclusions, and deductions and credits. The Act will also have international
tax consequences for many companies that operate internationally. The Act has widespread applicability to registrant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adopted the provisions of ASC Topic
740-10, which prescribes a recognition threshold and measurement process for financial statement recognition and measurement of
a tax position taken or expected to be taken in a tax return. Management has evaluated and concluded that there were no material
uncertain tax positions requiring recognition in the Company’s consolidated financial statements as of September 30, 2018
and 2017. The Company does not expect any significant changes in its unrecognized tax benefits within twelve months of the reporting
date. The Company classifies interest expense and any related penalties related to income tax uncertainties as a component of income
tax expense. The Company did not record any income taxes during September 30, 2018. Advertising The Company’s advertising costs are expensed
as incurred. Advertising expense was $3,375 and $12,127 for the years ended September 30, 2018 and 2017. Stock-Based Compensation In March 2016, the FASB issued ASU 2016-09,
Compensation - Stock Compensation (Topic 718): Improvements to Employee Share-Based Payment Accounting. The amendment is to simplify
several aspects of the accounting for share-based payment transactions including the income tax consequences, classification of
awards as either equity or liabilities, and classification on the statement of cash flows. For public entities, the amendments
in ASU 2016-09 are effective for interim and annual reporting periods beginning after December 15, 2016. The Company is currently
evaluating the impact that ASU 2016-09 will have on its consolidated financial statements and related disclosures. In May 2017, the FASB issued ASU 2017-09, Compensation—Stock
Compensation (Topic 718): Scope of Modification Accounting,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It is effective prospectively for the annual period ending December 31, 2018 and interim periods within that
annual period. Early adoption is permitted. The Company is currently evaluating the impact of adopting this standard on the consolidated
financial statements and disclosures, but does not expect it to have a significant impact.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condensed consolidated statements of
operations and comprehensive loss, as if such amounts were paid in cash. Leases In February 2016, FASB issued ASU No. 2016-02,
Leases (Topic 842) Leases (Topic 840) Business Combinations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Early adoption is permitted, including for interim or annual periods
for which the financial statements have not been issued or made available for issuance. The Company adopted this guidance as of
September 30, 2016. See Note 3 - Acquisitions In July 2017, the FASB issued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Company is currently evaluating the impact of adopting
this standard on the consolidated financial statements and disclosures.</t>
  </si>
  <si>
    <t>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 except as disclosed.</t>
  </si>
  <si>
    <t>Significant Accounting Policies (Tables)</t>
  </si>
  <si>
    <t>Schedule of Property and Equipment Estimated Useful Lives</t>
  </si>
  <si>
    <t>For financial statement purposes, property
and equipment are recorded at cost and depreciated using the straight-line method over their estimated useful lives as follows:
Office equipment 5 years
Lab equipment 5 years</t>
  </si>
  <si>
    <t>Schedule of Weighted Average Dilutive Common Shares</t>
  </si>
  <si>
    <t xml:space="preserve">The following securities are excluded from
the calculation of weighted average dilutive common shares because their inclusion would have been anti-dilutive:
September 30, September 30,
2018 2017
Shares issued upon conversion of convertible notes and accrued interest $ - - </t>
  </si>
  <si>
    <t>Schedule of Accumulated Amortization Related to Acquired Intangible Assets</t>
  </si>
  <si>
    <t xml:space="preserve">The gross carrying amounts and accumulated
amortization related to acquired intangible assets as of September 30, 2018 are as follows (in thousands, except year amounts):
Description Book Value as of September 30, 2017 Additions during the year Total after Additions Remaining life In years Amortization Expense for the Year Ended September 30, 2018 Book Value as of September 30, 2018
License Rights to OvaDx 1,334 - 1,334 9 167 1,167
THI Acquisition on May 11, 2016 3,745 - 3,745 15 267 3,477
Website development cost 4 - 4 5 1 3
Patent costs 99 - 99 9 12 87
Lab Equipment - 16 16 5 1 15
5,181 16 5,197 448 4,749 </t>
  </si>
  <si>
    <t>Fair Value of Financial Instruments (Tables)</t>
  </si>
  <si>
    <t>Schedule of Changes in Fair Value of Level 3 Financial Liabilities Measured at Fair Value on Recurring Basis</t>
  </si>
  <si>
    <t>The following table sets forth a summary of
the changes in the fair value of the Company’s Level 3 financial liabilities that are measured at fair value on a recurring
basis for the year ended September 30, 2018:
Balance - Beginning of period $ 1,926,800
Aggregate fair value of derivative instruments issued -
Transfers out upon payoff of notes payable (1,597,193 )
Change in fair value of derivative liabilities 143,063
Balance - End of period $ 472,670</t>
  </si>
  <si>
    <t>Stockholders' Equity (Tables)</t>
  </si>
  <si>
    <t>Schedule of Common Stock Warrants Outstanding</t>
  </si>
  <si>
    <t xml:space="preserve">The following table reflects a summary of common
stock warrants outstanding and warrant activity during the periods:
Weighted Weighted
Average Average Aggregate
Number of Exercise Term Intrinsic
Warrants Price (Years) Value
Warrants outstanding and exercisable at September 30, 2016 - $ - - $ -
Granted - - - -
Exercised - - - -
Forfeited - - - -
Warrants outstanding and exercisable at September 30, 2017 - $ - - $ -
Granted 6,666,667 0.015 5.0 100,000
Exercised - - - -
Forfeited - - - -
Warrants outstanding and exercisable at September 30, 2018 6,666,667 $ 0.015 5.0 $ 100,000 </t>
  </si>
  <si>
    <t>Schedule of Stock Option Activity</t>
  </si>
  <si>
    <t xml:space="preserve">Stock option activity summary covering options
is presented in the table below:
Number of Options
Weighted Average Exercise Price
Weighted Average Term (Years)
Aggregate Intrinsic Value
Options outstanding at September 30, 2016 - - - -
Granted - - - -
Exercised - - - -
Forfeited - - - -
Options outstanding and exercisable at September 30, 2017 - $ - - $ -
Granted - - - -
Exercised - - - -
Forfeited - - - -
Options outstanding and exercisable at September 30, 2018 - $ - - $ - </t>
  </si>
  <si>
    <t>Related Party Transactions (Tables)</t>
  </si>
  <si>
    <t>Schedule of Selling, General and Administrative Expenses</t>
  </si>
  <si>
    <t>The following selling, general and administrative
expenses for the year ended September 30, 2018 were incurred by Philippe Goix, Mick Ruxin, Jeffrey Busch, Investor Representative,
and Scott VanderMeer:
For the year ended September 30, 2017
Signing Bonus $ 15,000
Consultant- Related Party 30,000
Travel Expenses 4,500
Total $ 49,500 Philippe Goix
For the year ended September 30, 2018
Consultant- Related Party 29,000
Travel Expenses 3,347
Total $ 32,347 Philippe Goix
For the year ended
September 30, 2018
Consultant $ 104,166
Due to Officers 10
Expense Reimbursement 6,379
Salary and Wages 59,148
Payroll Expense 30,817
Total $ 200,520 Mick Ruxin, M.D.
For the year ended
September 30, 2018
Salary and Wages $ 10,000
Loan 5,400
Total $ 15,400 Jeffrey Busch
For the year ended
September 30, 2018
Consultant- Related Party $ 53,333
Total $ 53,333 Investor Representative
For the year ended
September 30, 2018
Consultant- Related Party $ 77,575
Due to Officers 15
Expense Reimbursement 3,067
Total $ 80,657 Scott VanderMeer</t>
  </si>
  <si>
    <t>Income Taxes (Tables)</t>
  </si>
  <si>
    <t>Schedule of Deferred Tax Assets</t>
  </si>
  <si>
    <t>The tax effects of temporary differences that
give rise to deferred tax assets are presented below:
For The Years Ended September 30,
2018 2017
Deferred Tax Assets:
Net operating loss carryforward $ 10,100,864 $ 9,170,789
Stock-based compensation 2,758,273 2,758,567
Marketable Securities - -
Total deferred tax assets 12,859,137 11,929,356
Valuation allowance (12,859,137 ) (11,929,356 )
Deferred tax asset, net of valuation allowance $ - $ -
Changes in valuation allowance $ (929,781 ) $ (6,019,107 )</t>
  </si>
  <si>
    <t>Schedule of Income Tax Provision (Benefit)</t>
  </si>
  <si>
    <t xml:space="preserve">The income tax provision (benefit) consists
of the following:
For The Years Ended September 30,
2018 2017
Federal:
Current $ - $ -
Deferred (802,309 ) (5,193,887 )
State and local:
Current - -
Deferred (127,472 ) (825,220 )
(929,781 ) (6,019,107 )
Change in valuation allowance 929,781 6,019,107
Income tax provision (benefit) $ - $ - </t>
  </si>
  <si>
    <t>Schedule of Statutory Federal Income Tax Rate</t>
  </si>
  <si>
    <t>A reconciliation of the statutory federal income
tax rate to the Company’s effective tax rate is as follows:
For The Years Ended September 30,
2018 2017
Tax benefit at federal statutory rate (34.0 )% (34.0 )%
State tax, net of federal benefit - % - %
Permanent differences - % - %
True up of deferred tax asset - % - %
Change in valuation allowance 34.0 % 34.0 %
Effective income tax rate 0 % 0 %</t>
  </si>
  <si>
    <t>Nature of Operations and Basis of Presentation (Details Narrative) - USD ($)</t>
  </si>
  <si>
    <t>Dec. 29, 2014</t>
  </si>
  <si>
    <t>Jan. 27, 2015</t>
  </si>
  <si>
    <t>Outstanding equity interest</t>
  </si>
  <si>
    <t>100.00%</t>
  </si>
  <si>
    <t>Reverse stock split, description</t>
  </si>
  <si>
    <t>17-for-1 reverse stock split</t>
  </si>
  <si>
    <t>Recapitalization shares of common stock</t>
  </si>
  <si>
    <t>Share price of common stock</t>
  </si>
  <si>
    <t>Equipment refurbished</t>
  </si>
  <si>
    <t>Former President and CEO [Member]</t>
  </si>
  <si>
    <t>Warrants granted</t>
  </si>
  <si>
    <t>Fair value of warrants</t>
  </si>
  <si>
    <t>American Liberty Petroleum Corp [Member]</t>
  </si>
  <si>
    <t>93.00%</t>
  </si>
  <si>
    <t>Business acquisition shares of common stock</t>
  </si>
  <si>
    <t>Such share exchange was calculated based on a one-for-one conversion ratio after a 1 for 17 reverse stock split of ALP which was subsequently effected in March 2015.</t>
  </si>
  <si>
    <t>Assets</t>
  </si>
  <si>
    <t>Liabilities</t>
  </si>
  <si>
    <t>Going Concern and Management's Liquidity Plans (Details Narrative) - USD ($)</t>
  </si>
  <si>
    <t>Net losses</t>
  </si>
  <si>
    <t>Significant Accounting Policies (Details Narrative)</t>
  </si>
  <si>
    <t>Sep. 30, 2018USD ($)Director</t>
  </si>
  <si>
    <t>Sep. 30, 2017USD ($)</t>
  </si>
  <si>
    <t>Defined Benefit Plan Disclosure [Line Items]</t>
  </si>
  <si>
    <t>Deferred revenue</t>
  </si>
  <si>
    <t>Allowance for doubtful accounts</t>
  </si>
  <si>
    <t>Intangible assets carrying value</t>
  </si>
  <si>
    <t>Amortization of finite-intangible assets</t>
  </si>
  <si>
    <t>Impairment charges</t>
  </si>
  <si>
    <t>Number of operating segment | Director</t>
  </si>
  <si>
    <t>Cash equivalents</t>
  </si>
  <si>
    <t>Research and product development</t>
  </si>
  <si>
    <t>Advertising expense</t>
  </si>
  <si>
    <t>custom:LicenseRightsMember</t>
  </si>
  <si>
    <t>THI [Member]</t>
  </si>
  <si>
    <t>Significant Accounting Policies - Schedule of Property and Equipment Estimated Useful Lives (Details)</t>
  </si>
  <si>
    <t>Office Equipment [Member]</t>
  </si>
  <si>
    <t>Property and equipment of estimated useful lives</t>
  </si>
  <si>
    <t>5 years</t>
  </si>
  <si>
    <t>Lab Equipment [Member]</t>
  </si>
  <si>
    <t>Significant Accounting Policies - Schedule of Weighted Average Dilutive Common Shares (Details) - shares</t>
  </si>
  <si>
    <t>Shares issued upon conversion of convertible notes and accrued interest</t>
  </si>
  <si>
    <t>Significant Accounting Policies - Schedule of Accumulated Amortization Related to Acquired Intangible Assets (Details)</t>
  </si>
  <si>
    <t>Sep. 30, 2018USD ($)</t>
  </si>
  <si>
    <t>Book Value, Gross</t>
  </si>
  <si>
    <t>Additions during the year</t>
  </si>
  <si>
    <t>Total after Additions</t>
  </si>
  <si>
    <t>Amortization Expense</t>
  </si>
  <si>
    <t>Book Value, Net</t>
  </si>
  <si>
    <t>License Rights to OvaDx [Member]</t>
  </si>
  <si>
    <t>Remaining life in years</t>
  </si>
  <si>
    <t>9 years</t>
  </si>
  <si>
    <t>THI Acquisition on May 11, 2016 [Member]</t>
  </si>
  <si>
    <t>15 years</t>
  </si>
  <si>
    <t>Website Development Cost [Member]</t>
  </si>
  <si>
    <t>Patent Costs [Member]</t>
  </si>
  <si>
    <t>Fair Value of Financial Instruments (Details Narrative)</t>
  </si>
  <si>
    <t>Sep. 30, 2018$ / shares</t>
  </si>
  <si>
    <t>Embedded derivatives, estimated conversion price</t>
  </si>
  <si>
    <t>Dividend Yield [Member]</t>
  </si>
  <si>
    <t>Fair value measurement expected interest rate</t>
  </si>
  <si>
    <t>0.00%</t>
  </si>
  <si>
    <t>Fair Value of Financial Instruments - Schedule of Changes in Fair Value of Level 3 Financial Liabilities Measured at Fair Value on Recurring Basis (Details)</t>
  </si>
  <si>
    <t>Balance - Beginning of period</t>
  </si>
  <si>
    <t>Aggregate fair value of derivative instruments issued</t>
  </si>
  <si>
    <t>Transfers out upon payoff of notes payable</t>
  </si>
  <si>
    <t>Change in fair value of derivative liabilities</t>
  </si>
  <si>
    <t>Balance - End of period</t>
  </si>
  <si>
    <t>Investment in Equity Securities (Details Narrative) - Amarantus Biosciences Holdings, Inc. [Member]</t>
  </si>
  <si>
    <t>Sep. 30, 2018USD ($)shares</t>
  </si>
  <si>
    <t>Other than Temporary Impairment, Credit Losses Recognized in Earnings [Line Items]</t>
  </si>
  <si>
    <t>Available-for-sale securities, shares | shares</t>
  </si>
  <si>
    <t>Fair value of sale securities | $</t>
  </si>
  <si>
    <t>Convertible Notes Payable (Details Narrative)</t>
  </si>
  <si>
    <t>May 25, 2018USD ($)$ / sharesshares</t>
  </si>
  <si>
    <t>Oct. 06, 2017USD ($)$ / sharesshares</t>
  </si>
  <si>
    <t>Sep. 15, 2017shares</t>
  </si>
  <si>
    <t>Sep. 05, 2017USD ($)$ / sharesshares</t>
  </si>
  <si>
    <t>Aug. 25, 2017USD ($)$ / sharesshares</t>
  </si>
  <si>
    <t>Aug. 08, 2017USD ($)$ / sharesshares</t>
  </si>
  <si>
    <t>Jul. 28, 2017USD ($)shares</t>
  </si>
  <si>
    <t>Jul. 20, 2017shares</t>
  </si>
  <si>
    <t>Jul. 14, 2017USD ($)shares</t>
  </si>
  <si>
    <t>Jul. 06, 2017USD ($)shares</t>
  </si>
  <si>
    <t>Jun. 19, 2017USD ($)$ / sharesshares</t>
  </si>
  <si>
    <t>Jan. 03, 2017USD ($)$ / shares</t>
  </si>
  <si>
    <t>Nov. 16, 2016USD ($)$ / shares</t>
  </si>
  <si>
    <t>Dec. 31, 2016USD ($)$ / shares</t>
  </si>
  <si>
    <t>Sep. 30, 2018USD ($)$ / sharesshares</t>
  </si>
  <si>
    <t>Sep. 30, 2017USD ($)shares</t>
  </si>
  <si>
    <t>Nov. 07, 2016USD ($)$ / shares</t>
  </si>
  <si>
    <t>Short-term Debt [Line Items]</t>
  </si>
  <si>
    <t>Convertible promissory note aggregate purchase price</t>
  </si>
  <si>
    <t>Conversion price | $ / shares</t>
  </si>
  <si>
    <t>Aggregate shares of common stock received | shares</t>
  </si>
  <si>
    <t>Securities Purchase Agreement [Member] | Series A Preferred Stock [Member]</t>
  </si>
  <si>
    <t>Number of stock issued for conversion of debt | shares</t>
  </si>
  <si>
    <t>Coastal Exchange Agreement [Member] | Convertible Promissory Notes [Member]</t>
  </si>
  <si>
    <t>Aggregate amount</t>
  </si>
  <si>
    <t>Coastal Exchange Agreement [Member] | Convertible Promissory Notes [Member] | Series A Preferred Stock [Member]</t>
  </si>
  <si>
    <t>Conversion of stock, shares | shares</t>
  </si>
  <si>
    <t>Conversion of stock, amount</t>
  </si>
  <si>
    <t>Accredited Investors [Member]</t>
  </si>
  <si>
    <t>Notes bear interest rate</t>
  </si>
  <si>
    <t>8.00%</t>
  </si>
  <si>
    <t>Debt Instrument due date</t>
  </si>
  <si>
    <t>Jan. 15,
		2018</t>
  </si>
  <si>
    <t>Accredited Investors [Member] | Securities Purchase Agreement [Member]</t>
  </si>
  <si>
    <t>Accredited Investors [Member] | Securities Purchase Agreement [Member] | Commitment Shares [Member]</t>
  </si>
  <si>
    <t>Accredited Investors [Member] | Securities Purchase Agreement [Member] | Warrants [Member]</t>
  </si>
  <si>
    <t>Warrant description</t>
  </si>
  <si>
    <t>Warrant to purchase such number of shares of common stock equal to 200% of their subscription amount divided by the June 2017 Initial Conversion Price and a purchase right to purchase such number of shares of common stock equal to 800% of their subscription amount divided by the June 2017 Initial Conversion Price.</t>
  </si>
  <si>
    <t>Warrant exercisable term</t>
  </si>
  <si>
    <t>Warrant exercise price | $ / shares</t>
  </si>
  <si>
    <t>Warrant exercisable description</t>
  </si>
  <si>
    <t>The Purchase right is exercisable beginning on the eighteen (18) month anniversary of the date of issuance until the five-year anniversary of the date of issuance at an initial exercise price of $0.06.</t>
  </si>
  <si>
    <t>June 2017 Investor [Member] | Securities Purchase Agreement [Member] | June 2017 Commitment Shares [Member]</t>
  </si>
  <si>
    <t>June 2017 Investor [Member] | Securities Purchase Agreement [Member] | June 2017 Warrant [Member]</t>
  </si>
  <si>
    <t>Investment</t>
  </si>
  <si>
    <t xml:space="preserve">Warrant to purchase such number of shares of common stock equal to 200% of their subscription amount divided by the June 2017 Initial Conversion Price (the "June 2017 Warrant") and a purchase right to purchase such number of shares of common stock equal to 800% of their subscription amount divided by the June 2017 Initial Conversion Price (the "June 2017 Right"). The June 2017 Note, June 2017 Commitment Shares, June 2017 Warrant and June 2017 Purchase Right are collectively referred to herein as the "June 2017 Investment". </t>
  </si>
  <si>
    <t>The June 2017 Right is exercisable beginning on the eighteen (18) month anniversary of the date of issuance until the five-year anniversary of the date of issuance at an initial exercise price of $0.06.</t>
  </si>
  <si>
    <t>Investor [Member] | Exchange Agreement [Member] | Coastal Investment Partners, LLC [Member]</t>
  </si>
  <si>
    <t>October 2016 Investor [Member] | Exchange Agreement [Member]</t>
  </si>
  <si>
    <t>Jul. 28,
		2019</t>
  </si>
  <si>
    <t>June 2017 Investor [Member] | Securities Purchase Agreement [Member]</t>
  </si>
  <si>
    <t>Percentage of outstanding common stock</t>
  </si>
  <si>
    <t>49.99%</t>
  </si>
  <si>
    <t>June 2017 Investor [Member] | Securities Purchase Agreement [Member] | Warrants [Member]</t>
  </si>
  <si>
    <t xml:space="preserve">Warrant to purchase such number of shares of common stock equal to 200% of their subscription amount divided by the June 2017 Initial Conversion Price and a purchase right to purchase such number of shares of common stock equal to 800% of their subscription amount divided by the June 2017 Initial Conversion Price. </t>
  </si>
  <si>
    <t xml:space="preserve">The purchase right is exercisable beginning on the eighteen (18) month anniversary of the date of issuance until the five-year anniversary of the date of issuance at an initial exercise price of $0.06. </t>
  </si>
  <si>
    <t>September 2017 Investor [Member] | Securities Purchase Agreement [Member]</t>
  </si>
  <si>
    <t>September 2017 Investor [Member] | Securities Purchase Agreement [Member] | Warrants [Member]</t>
  </si>
  <si>
    <t>October 2017 Investment [Member] | Securities Purchase Agreement [Member]</t>
  </si>
  <si>
    <t>October 2017 Investment [Member] | Securities Purchase Agreement [Member] | Warrants [Member]</t>
  </si>
  <si>
    <t xml:space="preserve">a warrant to purchase such number of shares of common stock equal to 200% of their subscription amount divided by the June 2017 Initial Conversion Price and a purchase right to purchase such number of shares of common stock equal to 800% of their subscription amount divided by the June 2017 Initial Conversion Price. </t>
  </si>
  <si>
    <t>The purchase right is exercisable beginning on the eighteen (18) month anniversary of the date of issuance until the five-year anniversary of the date of issuance at an initial exercise price of $0.06.</t>
  </si>
  <si>
    <t>Oct 2016 Notes [Member] | Accredited Investors [Member]</t>
  </si>
  <si>
    <t>12.00%</t>
  </si>
  <si>
    <t>Nov 2016 Notes [Member] | Accredited Investors [Member]</t>
  </si>
  <si>
    <t>June 2017 Note [Member] | June 2017 Investor [Member] | Securities Purchase Agreement [Member]</t>
  </si>
  <si>
    <t>Additional investment</t>
  </si>
  <si>
    <t>Satisfaction of Note [Member] | Black Mountain Equity Partners, LLC [Member]</t>
  </si>
  <si>
    <t>Repayment of debt</t>
  </si>
  <si>
    <t>Number of stock issued for settlement of debt | shares</t>
  </si>
  <si>
    <t>July 2016 Notes [Member] | Exchange Agreement [Member] | Coastal Investment Partners, LLC [Member]</t>
  </si>
  <si>
    <t>New Coastal51 Notes [Member] | Exchange Agreement [Member] | Coastal Investment Partners, LLC [Member]</t>
  </si>
  <si>
    <t>Jul. 14,
		2019</t>
  </si>
  <si>
    <t>New Coastal Note [Member] | Coastal Exchange Agreement [Member] | Convertible Promissory Notes [Member]</t>
  </si>
  <si>
    <t>Notes payable, term</t>
  </si>
  <si>
    <t>18 months</t>
  </si>
  <si>
    <t>Maturity date description</t>
  </si>
  <si>
    <t>The issuance of new convertible promissory notes due eighteen (18) months from the Effective Date</t>
  </si>
  <si>
    <t>New Coastal Note [Member] | Coastal Exchange Agreement [Member] | Convertible Promissory Notes [Member] | Maximum [Member]</t>
  </si>
  <si>
    <t>Debt instrument conversion price</t>
  </si>
  <si>
    <t>Promissory Notes Payable (Details Narrative) - USD ($)</t>
  </si>
  <si>
    <t>May 25, 2018</t>
  </si>
  <si>
    <t>Nov. 11, 2016</t>
  </si>
  <si>
    <t>Notes payable</t>
  </si>
  <si>
    <t>Promissory Notes Payable [Member] | New Black Mountain Note [Member]</t>
  </si>
  <si>
    <t>12 months</t>
  </si>
  <si>
    <t>Principal amount</t>
  </si>
  <si>
    <t>Prepayment of debt</t>
  </si>
  <si>
    <t>Interest percentage</t>
  </si>
  <si>
    <t>Mandatory periodic payments</t>
  </si>
  <si>
    <t>Frequency of mandatory payments</t>
  </si>
  <si>
    <t>$5,000 every 90 days until paid in full.</t>
  </si>
  <si>
    <t>Promissory Notes Payable [Member] | Black Mountain Exchange Agreement [Member]</t>
  </si>
  <si>
    <t>Notes payable, description</t>
  </si>
  <si>
    <t>On May 25 2018, the Company entered into an exchange agreement (the "Black Mountain Exchange Agreement") with Black Mountain Equity Partners LLC ("Black Mountain"). Pursuant to the terms of the Black Mountain Exchange Agreement, the Company agreed to exchange the principal amount due under the convertible promissory note dated November 11, 2016 (the "Black Mountain Note") in exchange for the issuance of new promissory note due twelve (12) months from the Effective Date in the aggregate principal amount of $20,000 (which includes a prepayment amount of $5,000 made on the Effective Date) (the "New Black Mountain Note").</t>
  </si>
  <si>
    <t>Promissory Notes Payable [Member] | Investors Exchange Agreement [Member]</t>
  </si>
  <si>
    <t>24 months</t>
  </si>
  <si>
    <t>$2,000 every 30 days until paid in full starting June 25, 2018.</t>
  </si>
  <si>
    <t>Stockholders' Equity (Details Narrative)</t>
  </si>
  <si>
    <t>Sep. 12, 2018USD ($)shares</t>
  </si>
  <si>
    <t>Aug. 23, 2018USD ($)shares</t>
  </si>
  <si>
    <t>Aug. 20, 2018USD ($)shares</t>
  </si>
  <si>
    <t>Jul. 05, 2018USD ($)shares</t>
  </si>
  <si>
    <t>Jul. 02, 2018USD ($)shares</t>
  </si>
  <si>
    <t>Jun. 25, 2018USD ($)shares</t>
  </si>
  <si>
    <t>Jun. 22, 2018USD ($)shares</t>
  </si>
  <si>
    <t>Jun. 18, 2018USD ($)shares</t>
  </si>
  <si>
    <t>Mar. 30, 2018USD ($)shares</t>
  </si>
  <si>
    <t>Nov. 11, 2017USD ($)shares</t>
  </si>
  <si>
    <t>Oct. 06, 2017USD ($)shares</t>
  </si>
  <si>
    <t>Sep. 15, 2017USD ($)shares</t>
  </si>
  <si>
    <t>Sep. 05, 2017USD ($)shares</t>
  </si>
  <si>
    <t>Aug. 25, 2017USD ($)shares</t>
  </si>
  <si>
    <t>Aug. 08, 2017USD ($)shares</t>
  </si>
  <si>
    <t>Jul. 20, 2017USD ($)shares</t>
  </si>
  <si>
    <t>Jul. 07, 2017USD ($)shares</t>
  </si>
  <si>
    <t>Jun. 20, 2017USD ($)shares</t>
  </si>
  <si>
    <t>Jun. 19, 2017USD ($)shares</t>
  </si>
  <si>
    <t>Jun. 02, 2017USD ($)shares</t>
  </si>
  <si>
    <t>May 10, 2017USD ($)shares</t>
  </si>
  <si>
    <t>Jan. 25, 2017USD ($)shares</t>
  </si>
  <si>
    <t>Jan. 03, 2017USD ($)shares</t>
  </si>
  <si>
    <t>Dec. 23, 2016USD ($)shares</t>
  </si>
  <si>
    <t>Dec. 21, 2016USD ($)shares</t>
  </si>
  <si>
    <t>Dec. 13, 2016USD ($)shares</t>
  </si>
  <si>
    <t>Dec. 12, 2016USD ($)shares</t>
  </si>
  <si>
    <t>Dec. 06, 2016USD ($)shares</t>
  </si>
  <si>
    <t>Dec. 05, 2016USD ($)shares</t>
  </si>
  <si>
    <t>Dec. 02, 2016USD ($)shares</t>
  </si>
  <si>
    <t>Nov. 28, 2016USD ($)shares</t>
  </si>
  <si>
    <t>Nov. 16, 2016USD ($)shares</t>
  </si>
  <si>
    <t>Nov. 07, 2016USD ($)shares</t>
  </si>
  <si>
    <t>Nov. 01, 2016USD ($)shares</t>
  </si>
  <si>
    <t>Oct. 28, 2016USD ($)shares</t>
  </si>
  <si>
    <t>Jan. 27, 2015shares</t>
  </si>
  <si>
    <t>Sep. 30, 2018USD ($)Director$ / sharesshares</t>
  </si>
  <si>
    <t>Sep. 30, 2017USD ($)$ / sharesshares</t>
  </si>
  <si>
    <t>Sep. 13, 2017$ / shares</t>
  </si>
  <si>
    <t>Number of common stock shares issued</t>
  </si>
  <si>
    <t>Preferred stock, par value | $ / shares</t>
  </si>
  <si>
    <t>Reverse stock split, shares</t>
  </si>
  <si>
    <t>Proceeds from issuance of preferred stock | $</t>
  </si>
  <si>
    <t>Percentage for reverse split</t>
  </si>
  <si>
    <t>Common stock subscription amount | $</t>
  </si>
  <si>
    <t>Ownership percentage</t>
  </si>
  <si>
    <t>51.00%</t>
  </si>
  <si>
    <t>Cash commission percentage</t>
  </si>
  <si>
    <t>Non-cash commission percentage</t>
  </si>
  <si>
    <t>Warrant term, commission percentage</t>
  </si>
  <si>
    <t>7 years</t>
  </si>
  <si>
    <t>Reverse stock split</t>
  </si>
  <si>
    <t>Number of common stock shares issued for consulting services</t>
  </si>
  <si>
    <t>Number of common stock shares issued for consulting services, value | $</t>
  </si>
  <si>
    <t>Number of shares issued, value | $</t>
  </si>
  <si>
    <t>Number of warrants outstanding</t>
  </si>
  <si>
    <t>Restricted Shares [Member]</t>
  </si>
  <si>
    <t>Restricted common stock issued, shares</t>
  </si>
  <si>
    <t>Restricted common stock issued, values | $</t>
  </si>
  <si>
    <t>Restricted Shares [Member] | Amarantus Biosciences Holdings, Inc. [Member]</t>
  </si>
  <si>
    <t>Debt instrument conversion shares</t>
  </si>
  <si>
    <t>Restricted Shares [Member] | Amarantus Biosciences Holdings, Inc. [Member] | convertible Notes [Member]</t>
  </si>
  <si>
    <t>Restricted Shares [Member] | Investor [Member]</t>
  </si>
  <si>
    <t>Restricted Shares One [Member]</t>
  </si>
  <si>
    <t>Common stock shares converted</t>
  </si>
  <si>
    <t>2016 Investors Exchange Agreement [Member] | 2016 Notes [Member]</t>
  </si>
  <si>
    <t>Principal amount | $</t>
  </si>
  <si>
    <t>2017 Investors Exchange Agreement [Member] | 2017 Notes [Member]</t>
  </si>
  <si>
    <t>Warrants to purchase shares of common stock</t>
  </si>
  <si>
    <t>Proportion of daily liquidation limit on sale of common stock</t>
  </si>
  <si>
    <t>Number of trading days excluding the leakout limitation</t>
  </si>
  <si>
    <t>5 days</t>
  </si>
  <si>
    <t>Number of trading days for average closing price</t>
  </si>
  <si>
    <t>Investor Director [Member]</t>
  </si>
  <si>
    <t>Maximum number of directors can be elected | Director</t>
  </si>
  <si>
    <t>Term of preferred or intially elected director</t>
  </si>
  <si>
    <t>1 year</t>
  </si>
  <si>
    <t>Infusion Director [Member]</t>
  </si>
  <si>
    <t>Investor [Member] | Restricted Shares [Member]</t>
  </si>
  <si>
    <t>Investor [Member] | Restricted Shares One [Member]</t>
  </si>
  <si>
    <t>Directors [Member] | Restricted Shares [Member]</t>
  </si>
  <si>
    <t>Vesting term</t>
  </si>
  <si>
    <t>3 years</t>
  </si>
  <si>
    <t>Directors [Member] | Restricted Shares One [Member]</t>
  </si>
  <si>
    <t>CEO and Board of Directors [Member] | Restricted Shares [Member]</t>
  </si>
  <si>
    <t>Consultant [Member] | Restricted Shares [Member]</t>
  </si>
  <si>
    <t>Consultant [Member] | Common Stock [Member] | Restricted Shares [Member]</t>
  </si>
  <si>
    <t>Board of Directors [Member] | Restricted Shares [Member]</t>
  </si>
  <si>
    <t>Two Investor [Member] | Restricted Shares [Member]</t>
  </si>
  <si>
    <t>Preferred stock, stated value | $ / shares</t>
  </si>
  <si>
    <t>Preferred stock, dividends | $</t>
  </si>
  <si>
    <t>Preferred stock, voting description</t>
  </si>
  <si>
    <t>The holder of Series A Preferred Stock shall be entitled to vote on all matters submitted to shareholders of the Company and shall have the number of votes equal all other outstanding shares of capital stock of the Company outstanding at the record date for the determination of shareholders entitled to vote on such matter or, if no such record date is established, at the date such vote is taken or any written consent of shareholders is solicited, such that the holders of outstanding shares of Series A Preferred Stock shall always constitute 50.1% of the voting power of the Company until the Series A converts into common stock.</t>
  </si>
  <si>
    <t>Preferred stock, voting percentage</t>
  </si>
  <si>
    <t>50.10%</t>
  </si>
  <si>
    <t>Series A Preferred Stock [Member] | Maximum [Member]</t>
  </si>
  <si>
    <t>Common stock sale on pro rata basis, value | $</t>
  </si>
  <si>
    <t>Percentage of discount to average closing price of common stock</t>
  </si>
  <si>
    <t>10.00%</t>
  </si>
  <si>
    <t>Number of consecutive trading days for purchase</t>
  </si>
  <si>
    <t>30 days</t>
  </si>
  <si>
    <t>Series A Preferred Stock [Member] | Securities Purchase Agreement [Member]</t>
  </si>
  <si>
    <t>Debt instrument conversion value | $</t>
  </si>
  <si>
    <t>Series A Preferred Stock [Member] | 2016 Investors Exchange Agreement [Member] | 2016 Notes [Member]</t>
  </si>
  <si>
    <t>Conversion of stock, amount | $</t>
  </si>
  <si>
    <t>Series A Preferred Stock [Member] | Accredited Investors [Member] | Securities Purchase Agreement [Member]</t>
  </si>
  <si>
    <t>Series A Preferred Stock [Member] | Jeffrey Busch [Member] | Securities Purchase Agreement [Member]</t>
  </si>
  <si>
    <t>Series A Preferred Stock [Member] | Dr. Mick Ruxin [Member] | Securities Purchase Agreement [Member]</t>
  </si>
  <si>
    <t>Series A Preferred Stock [Member] | Accredited Investor One [Member] | Securities Purchase Agreement [Member]</t>
  </si>
  <si>
    <t>Series A Preferred Stock [Member] | Accredited Investor Two [Member] | Securities Purchase Agreement [Member]</t>
  </si>
  <si>
    <t>Each holder of Series B Preferred Stock shall be entitled to vote on all matters submitted to shareholders of the Corporation and shall be entitled to vote on an as-converted basis for each share of Series B Preferred Stock owned at the record date for the determination of shareholders entitled to vote on such matter or, if no such record date is established, at the date such vote is taken or any written consent of shareholders is solicited. Except as otherwise required by law, the holders of shares of Series B Preferred Stock shall vote together with the holders of common stock on all matters and shall not vote as a separate class.</t>
  </si>
  <si>
    <t>Number of each share issued upon conversion, description</t>
  </si>
  <si>
    <t>Each share of Series B Preferred Stock shall convert into ten (10) shares of common stock of the Company, subject to adjustment.</t>
  </si>
  <si>
    <t>Series B Preferred Stock [Member] | 2016 Investors Exchange Agreement [Member] | 2016 Notes [Member]</t>
  </si>
  <si>
    <t>Series B Preferred Stock [Member] | 2017 Investors Exchange Agreement [Member] | 2017 Notes [Member]</t>
  </si>
  <si>
    <t>Series B Preferred Stock [Member] | Chief Executive Officer [Member]</t>
  </si>
  <si>
    <t>Unpaid compensation owed to executive | $</t>
  </si>
  <si>
    <t>Series C Preferred Stock [Member] | Series C Investor [Member] | Series C Purchase Agreement [Member]</t>
  </si>
  <si>
    <t>Stockholders' Equity - Schedule of Common Stock Warrants Outstanding (Details) - USD ($)</t>
  </si>
  <si>
    <t>Number of warrants outstanding and exercisable, beginning balance</t>
  </si>
  <si>
    <t>Number of warrants outstanding, granted</t>
  </si>
  <si>
    <t>Number of warrants outstanding, exercised</t>
  </si>
  <si>
    <t>Number of warrants outstanding, forfeited</t>
  </si>
  <si>
    <t>Number of warrants outstanding and exercisable, ending balance</t>
  </si>
  <si>
    <t>Weighted average exercise price of warrants outstanding and exercisable, beginning balance</t>
  </si>
  <si>
    <t>Weighted average exercise price, granted</t>
  </si>
  <si>
    <t>Weighted average exercise price, exercised</t>
  </si>
  <si>
    <t>Weighted average exercise price, forfeited</t>
  </si>
  <si>
    <t>Weighted average exercise price of warrants outstanding and exercisable, ending balance</t>
  </si>
  <si>
    <t>Weighted average term (years), warrants outstanding and exercisable, beginning balance</t>
  </si>
  <si>
    <t>0 years</t>
  </si>
  <si>
    <t>Weighted average term (years), granted</t>
  </si>
  <si>
    <t>Weighted average term (years), exercised</t>
  </si>
  <si>
    <t>Weighted average term (years), forfeited</t>
  </si>
  <si>
    <t>Weighted average term (years), warrants outstanding and exercisable, ending balance</t>
  </si>
  <si>
    <t>Aggregate intrinsic value, warrants outstanding and exercisable, beginning balance</t>
  </si>
  <si>
    <t>Aggregate intrinsic value, granted</t>
  </si>
  <si>
    <t>Aggregate intrinsic value, exercised</t>
  </si>
  <si>
    <t>Aggregate intrinsic value, forfeited</t>
  </si>
  <si>
    <t>Aggregate intrinsic value, warrants outstanding and exercisable, ending balance</t>
  </si>
  <si>
    <t>Warrant [Member]</t>
  </si>
  <si>
    <t>Stockholders' Equity - Schedule of Stock Option Activity (Details) - USD ($)</t>
  </si>
  <si>
    <t>Number of Options outstanding, Granted</t>
  </si>
  <si>
    <t>Number of Options outstanding, Exercised</t>
  </si>
  <si>
    <t>Number of Options outstanding, Forfeited</t>
  </si>
  <si>
    <t>Weighted Average Exercise Price, Granted</t>
  </si>
  <si>
    <t>Weighted Average Exercise Price, Exercised</t>
  </si>
  <si>
    <t>Weighted Average Exercise Price, Forfeited</t>
  </si>
  <si>
    <t>Weighted Average Term (Years), Granted</t>
  </si>
  <si>
    <t>Weighted Average Term (Years), Exercised</t>
  </si>
  <si>
    <t>Weighted Average Term (Years), Forfeited</t>
  </si>
  <si>
    <t>Aggregate Intrinsic Value, Granted</t>
  </si>
  <si>
    <t>Aggregate Intrinsic Value, Exercised</t>
  </si>
  <si>
    <t>Aggregate Intrinsic Value, Forfeited</t>
  </si>
  <si>
    <t>Commitments and Contingencies (Details Narrative) - USD ($)</t>
  </si>
  <si>
    <t>Jul. 23, 2018</t>
  </si>
  <si>
    <t>Sep. 19, 2017</t>
  </si>
  <si>
    <t>Sep. 15, 2017</t>
  </si>
  <si>
    <t>Aug. 30, 2017</t>
  </si>
  <si>
    <t>Jul. 30, 2017</t>
  </si>
  <si>
    <t>Jul. 20, 2017</t>
  </si>
  <si>
    <t>Jul. 10, 2017</t>
  </si>
  <si>
    <t>Jun. 27, 2017</t>
  </si>
  <si>
    <t>Jun. 20, 2017</t>
  </si>
  <si>
    <t>Jun. 19, 2017</t>
  </si>
  <si>
    <t>Jun. 08, 2017</t>
  </si>
  <si>
    <t>May 25, 2017</t>
  </si>
  <si>
    <t>Oct. 02, 2014</t>
  </si>
  <si>
    <t>Deferred Compensation Arrangement with Individual, Excluding Share-based Payments and Postretirement Benefits [Line Items]</t>
  </si>
  <si>
    <t>Increase salary per year</t>
  </si>
  <si>
    <t>Additional capital raise for aggregate gross proceeds</t>
  </si>
  <si>
    <t>Options [Member]</t>
  </si>
  <si>
    <t>Proceeds from sale of equity securities</t>
  </si>
  <si>
    <t>Option to purchase common stock</t>
  </si>
  <si>
    <t>Philippe Goix [Member]</t>
  </si>
  <si>
    <t>Annual base salary</t>
  </si>
  <si>
    <t>Sign-on bonus</t>
  </si>
  <si>
    <t>Accrued travel expenses reimbursement</t>
  </si>
  <si>
    <t>Salary and related compensation arrangement, description</t>
  </si>
  <si>
    <t>Upon the Company raising an additional $1,500,000 through the sale of its equity and/or debt securities (excluding any securities sold in the Company's financing disclosed on a Current Report on Form 8-K filed with the Commission on June 20, 2017) (the 'Financing"), Dr. Goix shall be entitled to a cash bonus equal to the following: (i) $50,000 if the Financing is completed within 3 months of the date of the Offer Letter, (ii) $40,000 if the Financing is completed within 5 months of the date of the Offer Letter, and (iii) $30,000 if the Financing is completed within 7 months of the date of the Offer Letter.</t>
  </si>
  <si>
    <t>Philippe Goix [Member] | Performance Bonus [Member]</t>
  </si>
  <si>
    <t>Completed Within 3 Months of the Offer Letter Date [Member] | Philippe Goix [Member]</t>
  </si>
  <si>
    <t>Cash bonus</t>
  </si>
  <si>
    <t>Completed Within 5 Months of the Offer Letter Date [Member] | Philippe Goix [Member]</t>
  </si>
  <si>
    <t>Completed Within 7 Months of the Offer Letter Date [Member] | Philippe Goix [Member]</t>
  </si>
  <si>
    <t>Settlement Agreement [Member] | John G. Hartwell and Corrine Ramos [Member]</t>
  </si>
  <si>
    <t>Payment for litigation settlement</t>
  </si>
  <si>
    <t>Amount agreed to pay defendants</t>
  </si>
  <si>
    <t>Employment Agreement [Member] | Gregg Linn [Member]</t>
  </si>
  <si>
    <t>Car allowance</t>
  </si>
  <si>
    <t>Description of commitments</t>
  </si>
  <si>
    <t>The Company has agreed to pay to Mr. Linn the greater of 100% of all health care premiums of $3,000 per month.</t>
  </si>
  <si>
    <t>Percentage on base compensation</t>
  </si>
  <si>
    <t>30.00%</t>
  </si>
  <si>
    <t>Employment Agreement [Member] | Dr. Michael Ruxin [Member]</t>
  </si>
  <si>
    <t>Employment agreement, description</t>
  </si>
  <si>
    <t>The Company entered into an employment agreement (the "Ruxin Agreement") with Dr. Ruxin under which he will serve as Chief Executive Officer of the Company. The term of the Ruxin Agreement was effective as of May 25, 2018, continues until May 25, 2023 and automatically renews for successive one-year periods at the end of each term until either party delivers written notice of their intent not to renew at least 60 days prior to the expiration of the then effective term. Under the terms of the Ruxin Agreement, Dr. Ruxin will receive an annual salary of $250,000. He is eligible to receive a cash bonus of up to 100% of his base salary. The bonus shall be earned upon the Company's achievement of performance targets for a fiscal year to be mutually agreed upon by Dr. Ruxin and the board or a committee thereof. Additionally, following the adoption by the Company of an equity compensation plan and subject to approval of the board or a committee thereof, Dr. Ruxin shall receive (i) a one-time restricted stock unit award having a fair value of approximately $100,000 and which shall vest over a five year period following the date of grant and (ii) an option to purchase ten percent (10%) of the outstanding shares of the Company (calculated on the date of grant), which shall vest over a five-year period following the date of grant and expire on the tenth anniversary of the date of grant.</t>
  </si>
  <si>
    <t>Fair value of restricted stock vested</t>
  </si>
  <si>
    <t>Employment Agreement [Member] | Mr. Busch [Member]</t>
  </si>
  <si>
    <t>The Company entered into an employment agreement (the "Busch Agreement") with Mr. Busch under which he will serve as Executive Chairman of the Company. The term of the Busch Agreement was effective as of May 25, 2018, continues until May 25, 2023 and automatically renews for successive one-year periods at the end of each term until either party delivers written notice of their intent not to renew at least 60 days prior to the expiration of the then effective term. Under the terms of the Busch Agreement, Mr. Busch will receive an annual salary of $30,000, which amount shall be automatically increased to $120,000 on the first anniversary of the date of the Busch Agreement. He is eligible to receive a discretionary cash bonus at the option of the board based on their evaluation of his performance of duties and responsibility. Additionally, following the adoption by the Company of an equity compensation plan and subject to approval of the board or a committee thereof, Mr. Busch shall receive (i) a one-time restricted stock unit award having a fair value of approximately $100,000 and which shall vest over a five year period following the date of grant and (ii) an option to purchase ten percent (10%) of the outstanding shares of the Company (calculated on the date of grant), which shall vest over a five-year period following the date of grant and expire on the tenth anniversary of the date of grant.</t>
  </si>
  <si>
    <t>Employment Agreement [Member] | Mr. Busch [Member] | First Anniversary [Member]</t>
  </si>
  <si>
    <t>Memory Dx, LLC [Member]</t>
  </si>
  <si>
    <t>Cash consideration payment agreed</t>
  </si>
  <si>
    <t>Additional cash amount agreed to pay</t>
  </si>
  <si>
    <t>Memory Dx, LLC [Member] | Restricted Shares [Member]</t>
  </si>
  <si>
    <t>Number of common stock agreed to issue</t>
  </si>
  <si>
    <t>Memory Dx, LLC [Member] | Second Amended and Restated Settlement Agreement [Member]</t>
  </si>
  <si>
    <t>Settlement description</t>
  </si>
  <si>
    <t>If the Additional Cash Amount was not paid by July 30, 2017, the Company agreed to pay MDX $20,000 per month beginning August 30, 2017 in full satisfaction of the Additional Cash Amount. On September 19, 2017, the parties entered into a second amended and restated settlement agreement pursuant to which in consideration for fully satisfying the Default Judgment, the Company agreed to provide MDX the following: (i) an aggregate of $250,000 (the "Cash Consideration") payable as follows: (i) $35,000 which has been previously paid, (ii) $3,500 which was paid upon execution of the agreement (iii) $2,000 which will be payable on the last calendar day of each month for October and November 2017, (iv) $5,000 which will be payable on the last calendar day for December 2017 and each of January and February 2018 and (v) $10,000 which will be payable on the last calendar day of each month until the full consideration is paid.</t>
  </si>
  <si>
    <t>Aggregate gross proceeds from equity securities</t>
  </si>
  <si>
    <t>Memory Dx, LLC [Member] | Second Amended and Restated Settlement Agreement [Member] | Previously Paid [Member]</t>
  </si>
  <si>
    <t>Memory Dx, LLC [Member] | Second Amended and Restated Settlement Agreement [Member] | Upon Execution of Agreement [Member]</t>
  </si>
  <si>
    <t>Memory Dx, LLC [Member] | Second Amended and Restated Settlement Agreement [Member] | Each Month for October and November 2017 [Member]</t>
  </si>
  <si>
    <t>Memory Dx, LLC [Member] | Second Amended and Restated Settlement Agreement [Member] | Each of January and February 2018 [Member]</t>
  </si>
  <si>
    <t>Memory Dx, LLC [Member] | Second Amended and Restated Settlement Agreement [Member] | Until Full Consideration [Member]</t>
  </si>
  <si>
    <t>Ellenoff Grossman &amp; Schole LLP [Member]</t>
  </si>
  <si>
    <t xml:space="preserve">The settlement agreement provides (a) a release of all claims by both parties, and (b) payment of $40,000 to EGS in 10 equal installments. </t>
  </si>
  <si>
    <t>Sichenzia Ross Ference Kesner LLP [Member]</t>
  </si>
  <si>
    <t>Compensatory damages</t>
  </si>
  <si>
    <t>Default judgement plus cost and disbursements amounts</t>
  </si>
  <si>
    <t>Related Party Transactions (Details Narrative) - USD ($)</t>
  </si>
  <si>
    <t>Jul. 02, 2018</t>
  </si>
  <si>
    <t>Dec. 15, 2017</t>
  </si>
  <si>
    <t>Company lease payment</t>
  </si>
  <si>
    <t>Rent expense</t>
  </si>
  <si>
    <t>Accrued payroll and benefits due to officers</t>
  </si>
  <si>
    <t>Consulting fees</t>
  </si>
  <si>
    <t>International Infusion LP [Member] | Series A Preferred Stock [Member]</t>
  </si>
  <si>
    <t>Debt converted into shares, value</t>
  </si>
  <si>
    <t>Debt converted into shares</t>
  </si>
  <si>
    <t>Directors [Member]</t>
  </si>
  <si>
    <t>Finder fee</t>
  </si>
  <si>
    <t>Michael Linn [Member]</t>
  </si>
  <si>
    <t>Gregg Linn [Member]</t>
  </si>
  <si>
    <t>Salary and wages</t>
  </si>
  <si>
    <t>Scott VanderMeer [Member]</t>
  </si>
  <si>
    <t>Mick Ruxin [Member]</t>
  </si>
  <si>
    <t>Jeffrey Busch [Member]</t>
  </si>
  <si>
    <t>Investor Representative [Member]</t>
  </si>
  <si>
    <t>Separation and Release Agreement [Member] | Philippe Goix [Member]</t>
  </si>
  <si>
    <t>Lump sum cash payment</t>
  </si>
  <si>
    <t>Consulting Agreement [Member] | Investor [Member]</t>
  </si>
  <si>
    <t>Annual amount payable</t>
  </si>
  <si>
    <t>Purchase Agreement [Member] | Jeffrey Busch [Member] | Series A Preferred Stock [Member]</t>
  </si>
  <si>
    <t>Number of stock sold</t>
  </si>
  <si>
    <t>Proceeds from sale of stock</t>
  </si>
  <si>
    <t>Purchase Agreement [Member] | Investor [Member] | Series A Preferred Stock [Member]</t>
  </si>
  <si>
    <t>Investors Exchange Agreement [Member] | 2017 Notes [Member] | June 2017 and October 2017 [Member]</t>
  </si>
  <si>
    <t>Debt principal amount</t>
  </si>
  <si>
    <t>Investors Exchange Agreement [Member] | Series B Preferred Stock [Member] | 2017 Notes [Member] | June 2017 and October 2017 [Member]</t>
  </si>
  <si>
    <t>Investors Exchange Agreement [Member] | Series B Convertible Preferred Stock [Member] | June 2017 and October 2017 [Member]</t>
  </si>
  <si>
    <t>Investors Exchange Agreement [Member] | Series B Convertible Preferred Stock [Member] | 2017 Notes [Member] | June 2017 and October 2017 [Member]</t>
  </si>
  <si>
    <t>Conversion of stock, shares</t>
  </si>
  <si>
    <t>Related Party Transactions - Schedule of Selling, General and Administrative Expenses (Details) - USD ($)</t>
  </si>
  <si>
    <t>Signing Bonus</t>
  </si>
  <si>
    <t>Consultant- Related Party</t>
  </si>
  <si>
    <t>Travel Expenses</t>
  </si>
  <si>
    <t>Due to Officers</t>
  </si>
  <si>
    <t>Expense Reimbursement</t>
  </si>
  <si>
    <t>Salary and Wages</t>
  </si>
  <si>
    <t>Payroll Expense</t>
  </si>
  <si>
    <t>Loan</t>
  </si>
  <si>
    <t>Income Taxes (Details Narrative) - USD ($)</t>
  </si>
  <si>
    <t>Federal and state net operating losses</t>
  </si>
  <si>
    <t>Operating loss carryforwards, description</t>
  </si>
  <si>
    <t>The net operating loss carry forwards, if not utilized, will expire 20 years from the filing of the Company's federal returns. In accordance with Section 382 of the Internal Revenue Code, the usage of the Company's net operating loss carry forwards are subject to annual limitations in the event of a greater than 50% ownership change.</t>
  </si>
  <si>
    <t>Income Taxes - Schedule of Deferred Tax Assets (Details) - USD ($)</t>
  </si>
  <si>
    <t>Net operating loss carryforward</t>
  </si>
  <si>
    <t>Stock-based compensation</t>
  </si>
  <si>
    <t>Marketable Securities</t>
  </si>
  <si>
    <t>Total deferred tax assets</t>
  </si>
  <si>
    <t>Valuation allowance</t>
  </si>
  <si>
    <t>Deferred tax asset, net of valuation allowance</t>
  </si>
  <si>
    <t>Changes in valuation allowance</t>
  </si>
  <si>
    <t>Income Taxes - Schedule of Income Tax Provision (Benefit) (Details) - USD ($)</t>
  </si>
  <si>
    <t>Federal: Current</t>
  </si>
  <si>
    <t>Federal: Deferred</t>
  </si>
  <si>
    <t>State and local: Current</t>
  </si>
  <si>
    <t>State and local: Deferred</t>
  </si>
  <si>
    <t>Income tax provision (benefit)</t>
  </si>
  <si>
    <t>Income Taxes - Schedule of Statutory Federal Income Tax Rate (Details)</t>
  </si>
  <si>
    <t>Tax benefit at federal statutory rate</t>
  </si>
  <si>
    <t>(34.00%)</t>
  </si>
  <si>
    <t>State tax, net of federal benefit</t>
  </si>
  <si>
    <t>Permanent differences</t>
  </si>
  <si>
    <t>True up of deferred tax asset</t>
  </si>
  <si>
    <t>Change in valuation allowance</t>
  </si>
  <si>
    <t>34.00%</t>
  </si>
  <si>
    <t>Effective income tax rate</t>
  </si>
  <si>
    <t>Subsequent Events (Details Narrative) - USD ($)</t>
  </si>
  <si>
    <t>Dec. 31, 2018</t>
  </si>
  <si>
    <t>Dec. 19, 2018</t>
  </si>
  <si>
    <t>Nov. 27, 2018</t>
  </si>
  <si>
    <t>Nov. 26, 2018</t>
  </si>
  <si>
    <t>Oct. 26, 2018</t>
  </si>
  <si>
    <t>Oct. 17, 2018</t>
  </si>
  <si>
    <t>Proceeds from issuance of preferred stock</t>
  </si>
  <si>
    <t>Subsequent Event [Member] | Series A Preferred Stock [Member] | Henry Cole [Member]</t>
  </si>
  <si>
    <t>Number of common stock shares sold</t>
  </si>
  <si>
    <t>Subsequent Event [Member] | Series A Preferred Stock [Member] | Jeffrey Busch [Member]</t>
  </si>
  <si>
    <t>Subsequent Event [Member] | Series A Preferred Stock [Member] | Dr. Rajesh Shrotriya [Member]</t>
  </si>
  <si>
    <t>Subsequent Event [Member] | Series A Preferred Stock [Member] | Accredited Investor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000_);_(&quot;$ &quot;(#,##0.00000)" numFmtId="166"/>
    <numFmt formatCode="_(&quot;$ &quot;#,##0.00_);_(&quot;$ &quot;(#,##0.00)" numFmtId="167"/>
    <numFmt formatCode="#,##0.0000_);(#,##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5192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B14" s="4" t="s">
        <v>24</v>
      </c>
    </row>
    <row r="15" spans="1:4">
      <c r="A15" s="4" t="s">
        <v>25</v>
      </c>
      <c r="B15" s="4" t="s">
        <v>14</v>
      </c>
    </row>
    <row r="16" spans="1:4">
      <c r="A16" s="4" t="s">
        <v>26</v>
      </c>
      <c r="B16" s="4" t="s">
        <v>14</v>
      </c>
    </row>
    <row r="17" spans="1:4">
      <c r="A17" s="4" t="s">
        <v>27</v>
      </c>
      <c r="B17" s="4" t="s">
        <v>14</v>
      </c>
    </row>
    <row r="18" spans="1:4">
      <c r="A18" s="4" t="s">
        <v>28</v>
      </c>
      <c r="D18" s="6" t="n">
        <v>2890914</v>
      </c>
    </row>
    <row r="19" spans="1:4">
      <c r="A19" s="4" t="s">
        <v>29</v>
      </c>
      <c r="C19" s="5" t="n">
        <v>336957722</v>
      </c>
    </row>
    <row r="20" spans="1:4">
      <c r="A20" s="4" t="s">
        <v>30</v>
      </c>
      <c r="B20" s="4" t="s">
        <v>31</v>
      </c>
    </row>
    <row r="21" spans="1:4">
      <c r="A21" s="4" t="s">
        <v>32</v>
      </c>
      <c r="B21" s="4" t="s">
        <v>33</v>
      </c>
    </row>
    <row r="22" spans="1:4">
      <c r="A22" s="4" t="s">
        <v>34</v>
      </c>
      <c r="B22"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0</v>
      </c>
      <c r="B1" s="2" t="s">
        <v>1</v>
      </c>
    </row>
    <row r="2" spans="1:2">
      <c r="B2" s="2" t="s">
        <v>2</v>
      </c>
    </row>
    <row r="3" spans="1:2">
      <c r="A3" s="3" t="s">
        <v>197</v>
      </c>
    </row>
    <row r="4" spans="1:2">
      <c r="A4" s="4" t="s">
        <v>60</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9</v>
      </c>
      <c r="B1" s="2" t="s">
        <v>1</v>
      </c>
    </row>
    <row r="2" spans="1:2">
      <c r="B2" s="2" t="s">
        <v>2</v>
      </c>
    </row>
    <row r="3" spans="1:2">
      <c r="A3" s="3" t="s">
        <v>199</v>
      </c>
    </row>
    <row r="4" spans="1:2">
      <c r="A4" s="4" t="s">
        <v>5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36</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30896</v>
      </c>
      <c r="C3" s="6" t="n">
        <v>1348</v>
      </c>
    </row>
    <row r="4" spans="1:3">
      <c r="A4" s="4" t="s">
        <v>39</v>
      </c>
      <c r="B4" s="5" t="n">
        <v>30896</v>
      </c>
      <c r="C4" s="5" t="n">
        <v>1348</v>
      </c>
    </row>
    <row r="5" spans="1:3">
      <c r="A5" s="3" t="s">
        <v>40</v>
      </c>
    </row>
    <row r="6" spans="1:3">
      <c r="A6" s="4" t="s">
        <v>41</v>
      </c>
      <c r="B6" s="5" t="n">
        <v>4643099</v>
      </c>
      <c r="C6" s="5" t="n">
        <v>5078060</v>
      </c>
    </row>
    <row r="7" spans="1:3">
      <c r="A7" s="4" t="s">
        <v>42</v>
      </c>
      <c r="B7" s="5" t="n">
        <v>3187</v>
      </c>
      <c r="C7" s="5" t="n">
        <v>4250</v>
      </c>
    </row>
    <row r="8" spans="1:3">
      <c r="A8" s="4" t="s">
        <v>43</v>
      </c>
      <c r="B8" s="5" t="n">
        <v>16065</v>
      </c>
      <c r="C8" s="4" t="s">
        <v>44</v>
      </c>
    </row>
    <row r="9" spans="1:3">
      <c r="A9" s="4" t="s">
        <v>45</v>
      </c>
      <c r="B9" s="5" t="n">
        <v>38132</v>
      </c>
      <c r="C9" s="5" t="n">
        <v>46560</v>
      </c>
    </row>
    <row r="10" spans="1:3">
      <c r="A10" s="4" t="s">
        <v>46</v>
      </c>
      <c r="B10" s="5" t="n">
        <v>86614</v>
      </c>
      <c r="C10" s="5" t="n">
        <v>98987</v>
      </c>
    </row>
    <row r="11" spans="1:3">
      <c r="A11" s="4" t="s">
        <v>47</v>
      </c>
      <c r="B11" s="5" t="n">
        <v>4787097</v>
      </c>
      <c r="C11" s="5" t="n">
        <v>5227857</v>
      </c>
    </row>
    <row r="12" spans="1:3">
      <c r="A12" s="4" t="s">
        <v>48</v>
      </c>
      <c r="B12" s="5" t="n">
        <v>4817993</v>
      </c>
      <c r="C12" s="5" t="n">
        <v>5229205</v>
      </c>
    </row>
    <row r="13" spans="1:3">
      <c r="A13" s="3" t="s">
        <v>49</v>
      </c>
    </row>
    <row r="14" spans="1:3">
      <c r="A14" s="4" t="s">
        <v>50</v>
      </c>
      <c r="B14" s="5" t="n">
        <v>1531383</v>
      </c>
      <c r="C14" s="5" t="n">
        <v>1106607</v>
      </c>
    </row>
    <row r="15" spans="1:3">
      <c r="A15" s="4" t="s">
        <v>51</v>
      </c>
      <c r="B15" s="5" t="n">
        <v>508131</v>
      </c>
      <c r="C15" s="5" t="n">
        <v>542340</v>
      </c>
    </row>
    <row r="16" spans="1:3">
      <c r="A16" s="4" t="s">
        <v>52</v>
      </c>
      <c r="B16" s="5" t="n">
        <v>180025</v>
      </c>
      <c r="C16" s="5" t="n">
        <v>277175</v>
      </c>
    </row>
    <row r="17" spans="1:3">
      <c r="A17" s="4" t="s">
        <v>53</v>
      </c>
      <c r="B17" s="5" t="n">
        <v>56259</v>
      </c>
      <c r="C17" s="4" t="s">
        <v>44</v>
      </c>
    </row>
    <row r="18" spans="1:3">
      <c r="A18" s="4" t="s">
        <v>54</v>
      </c>
      <c r="B18" s="4" t="s">
        <v>44</v>
      </c>
      <c r="C18" s="5" t="n">
        <v>400000</v>
      </c>
    </row>
    <row r="19" spans="1:3">
      <c r="A19" s="4" t="s">
        <v>55</v>
      </c>
      <c r="B19" s="5" t="n">
        <v>472670</v>
      </c>
      <c r="C19" s="5" t="n">
        <v>1926800</v>
      </c>
    </row>
    <row r="20" spans="1:3">
      <c r="A20" s="4" t="s">
        <v>56</v>
      </c>
      <c r="B20" s="4" t="s">
        <v>44</v>
      </c>
      <c r="C20" s="4" t="s">
        <v>44</v>
      </c>
    </row>
    <row r="21" spans="1:3">
      <c r="A21" s="4" t="s">
        <v>57</v>
      </c>
      <c r="B21" s="5" t="n">
        <v>2748468</v>
      </c>
      <c r="C21" s="5" t="n">
        <v>4252921</v>
      </c>
    </row>
    <row r="22" spans="1:3">
      <c r="A22" s="4" t="s">
        <v>58</v>
      </c>
      <c r="B22" s="5" t="n">
        <v>2748468</v>
      </c>
      <c r="C22" s="5" t="n">
        <v>4252921</v>
      </c>
    </row>
    <row r="23" spans="1:3">
      <c r="A23" s="4" t="s">
        <v>59</v>
      </c>
      <c r="B23" s="4" t="s">
        <v>44</v>
      </c>
      <c r="C23" s="4" t="s">
        <v>44</v>
      </c>
    </row>
    <row r="24" spans="1:3">
      <c r="A24" s="3" t="s">
        <v>60</v>
      </c>
    </row>
    <row r="25" spans="1:3">
      <c r="A25" s="4" t="s">
        <v>61</v>
      </c>
      <c r="B25" s="5" t="n">
        <v>3370</v>
      </c>
      <c r="C25" s="5" t="n">
        <v>3040</v>
      </c>
    </row>
    <row r="26" spans="1:3">
      <c r="A26" s="4" t="s">
        <v>62</v>
      </c>
      <c r="B26" s="5" t="n">
        <v>67</v>
      </c>
      <c r="C26" s="4" t="s">
        <v>44</v>
      </c>
    </row>
    <row r="27" spans="1:3">
      <c r="A27" s="4" t="s">
        <v>63</v>
      </c>
      <c r="B27" s="5" t="n">
        <v>35569540</v>
      </c>
      <c r="C27" s="5" t="n">
        <v>32132294</v>
      </c>
    </row>
    <row r="28" spans="1:3">
      <c r="A28" s="4" t="s">
        <v>64</v>
      </c>
      <c r="B28" s="5" t="n">
        <v>-33530848</v>
      </c>
      <c r="C28" s="5" t="n">
        <v>-31159051</v>
      </c>
    </row>
    <row r="29" spans="1:3">
      <c r="A29" s="4" t="s">
        <v>65</v>
      </c>
      <c r="B29" s="5" t="n">
        <v>2069526</v>
      </c>
      <c r="C29" s="5" t="n">
        <v>976283</v>
      </c>
    </row>
    <row r="30" spans="1:3">
      <c r="A30" s="4" t="s">
        <v>66</v>
      </c>
      <c r="B30" s="5" t="n">
        <v>4817993</v>
      </c>
      <c r="C30" s="5" t="n">
        <v>5229205</v>
      </c>
    </row>
    <row r="31" spans="1:3">
      <c r="A31" s="4" t="s">
        <v>67</v>
      </c>
    </row>
    <row r="32" spans="1:3">
      <c r="A32" s="3" t="s">
        <v>60</v>
      </c>
    </row>
    <row r="33" spans="1:3">
      <c r="A33" s="4" t="s">
        <v>68</v>
      </c>
      <c r="B33" s="5" t="n">
        <v>1632</v>
      </c>
      <c r="C33" s="4" t="s">
        <v>44</v>
      </c>
    </row>
    <row r="34" spans="1:3">
      <c r="A34" s="4" t="s">
        <v>69</v>
      </c>
    </row>
    <row r="35" spans="1:3">
      <c r="A35" s="3" t="s">
        <v>60</v>
      </c>
    </row>
    <row r="36" spans="1:3">
      <c r="A36" s="4" t="s">
        <v>68</v>
      </c>
      <c r="B36" s="5" t="n">
        <v>25615</v>
      </c>
      <c r="C36" s="4" t="s">
        <v>44</v>
      </c>
    </row>
    <row r="37" spans="1:3">
      <c r="A37" s="4" t="s">
        <v>70</v>
      </c>
    </row>
    <row r="38" spans="1:3">
      <c r="A38" s="3" t="s">
        <v>60</v>
      </c>
    </row>
    <row r="39" spans="1:3">
      <c r="A39" s="4" t="s">
        <v>68</v>
      </c>
      <c r="B39" s="6" t="n">
        <v>150</v>
      </c>
      <c r="C39" s="4" t="s">
        <v>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181</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row r="12" spans="1:2">
      <c r="A12" s="4" t="s">
        <v>227</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237</v>
      </c>
      <c r="B17" s="4" t="s">
        <v>238</v>
      </c>
    </row>
    <row r="18" spans="1:2">
      <c r="A18" s="4" t="s">
        <v>207</v>
      </c>
      <c r="B18"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40</v>
      </c>
      <c r="B1" s="2" t="s">
        <v>1</v>
      </c>
    </row>
    <row r="2" spans="1:2">
      <c r="B2" s="2" t="s">
        <v>2</v>
      </c>
    </row>
    <row r="3" spans="1:2">
      <c r="A3" s="3" t="s">
        <v>181</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84</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50</v>
      </c>
      <c r="B1" s="2" t="s">
        <v>1</v>
      </c>
    </row>
    <row r="2" spans="1:2">
      <c r="B2" s="2" t="s">
        <v>2</v>
      </c>
    </row>
    <row r="3" spans="1:2">
      <c r="A3" s="3" t="s">
        <v>197</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5</v>
      </c>
      <c r="B1" s="2" t="s">
        <v>1</v>
      </c>
    </row>
    <row r="2" spans="1:2">
      <c r="B2" s="2" t="s">
        <v>2</v>
      </c>
    </row>
    <row r="3" spans="1:2">
      <c r="A3" s="3" t="s">
        <v>202</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58</v>
      </c>
      <c r="B1" s="2" t="s">
        <v>1</v>
      </c>
    </row>
    <row r="2" spans="1:2">
      <c r="B2" s="2" t="s">
        <v>2</v>
      </c>
    </row>
    <row r="3" spans="1:2">
      <c r="A3" s="3" t="s">
        <v>205</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80"/>
    <col customWidth="1" max="3" min="3" width="29"/>
    <col customWidth="1" max="4" min="4" width="14"/>
  </cols>
  <sheetData>
    <row r="1" spans="1:4">
      <c r="A1" s="1" t="s">
        <v>265</v>
      </c>
      <c r="B1" s="2" t="s">
        <v>266</v>
      </c>
      <c r="C1" s="2" t="s">
        <v>2</v>
      </c>
      <c r="D1" s="2" t="s">
        <v>267</v>
      </c>
    </row>
    <row r="2" spans="1:4">
      <c r="A2" s="4" t="s">
        <v>268</v>
      </c>
      <c r="B2" s="4" t="s">
        <v>269</v>
      </c>
    </row>
    <row r="3" spans="1:4">
      <c r="A3" s="4" t="s">
        <v>270</v>
      </c>
      <c r="C3" s="4" t="s">
        <v>271</v>
      </c>
    </row>
    <row r="4" spans="1:4">
      <c r="A4" s="4" t="s">
        <v>272</v>
      </c>
      <c r="C4" s="5" t="n">
        <v>3510000</v>
      </c>
    </row>
    <row r="5" spans="1:4">
      <c r="A5" s="4" t="s">
        <v>273</v>
      </c>
      <c r="D5" s="8" t="n">
        <v>1e-05</v>
      </c>
    </row>
    <row r="6" spans="1:4">
      <c r="A6" s="4" t="s">
        <v>274</v>
      </c>
      <c r="C6" s="6" t="n">
        <v>152209</v>
      </c>
    </row>
    <row r="7" spans="1:4">
      <c r="A7" s="4" t="s">
        <v>275</v>
      </c>
    </row>
    <row r="8" spans="1:4">
      <c r="A8" s="4" t="s">
        <v>276</v>
      </c>
      <c r="C8" s="5" t="n">
        <v>5000000</v>
      </c>
    </row>
    <row r="9" spans="1:4">
      <c r="A9" s="4" t="s">
        <v>277</v>
      </c>
      <c r="C9" s="6" t="n">
        <v>641126</v>
      </c>
    </row>
    <row r="10" spans="1:4">
      <c r="A10" s="4" t="s">
        <v>278</v>
      </c>
    </row>
    <row r="11" spans="1:4">
      <c r="A11" s="4" t="s">
        <v>268</v>
      </c>
      <c r="B11" s="4" t="s">
        <v>279</v>
      </c>
    </row>
    <row r="12" spans="1:4">
      <c r="A12" s="4" t="s">
        <v>280</v>
      </c>
      <c r="B12" s="5" t="n">
        <v>74500000</v>
      </c>
    </row>
    <row r="13" spans="1:4">
      <c r="A13" s="4" t="s">
        <v>270</v>
      </c>
      <c r="B13" s="4" t="s">
        <v>281</v>
      </c>
    </row>
    <row r="14" spans="1:4">
      <c r="A14" s="4" t="s">
        <v>282</v>
      </c>
      <c r="B14" s="6" t="n">
        <v>0</v>
      </c>
    </row>
    <row r="15" spans="1:4">
      <c r="A15" s="4" t="s">
        <v>283</v>
      </c>
      <c r="B15" s="6" t="n">
        <v>7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4</v>
      </c>
      <c r="B1" s="2" t="s">
        <v>1</v>
      </c>
    </row>
    <row r="2" spans="1:3">
      <c r="B2" s="2" t="s">
        <v>2</v>
      </c>
      <c r="C2" s="2" t="s">
        <v>36</v>
      </c>
    </row>
    <row r="3" spans="1:3">
      <c r="A3" s="3" t="s">
        <v>176</v>
      </c>
    </row>
    <row r="4" spans="1:3">
      <c r="A4" s="4" t="s">
        <v>64</v>
      </c>
      <c r="B4" s="6" t="n">
        <v>33530848</v>
      </c>
      <c r="C4" s="6" t="n">
        <v>31159051</v>
      </c>
    </row>
    <row r="5" spans="1:3">
      <c r="A5" s="4" t="s">
        <v>285</v>
      </c>
      <c r="B5" s="5" t="n">
        <v>-2371797</v>
      </c>
      <c r="C5" s="5" t="n">
        <v>-9585928</v>
      </c>
    </row>
    <row r="6" spans="1:3">
      <c r="A6" s="4" t="s">
        <v>155</v>
      </c>
      <c r="B6" s="6" t="n">
        <v>-3025880</v>
      </c>
      <c r="C6" s="6" t="n">
        <v>32217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29"/>
    <col customWidth="1" max="3" min="3" width="21"/>
  </cols>
  <sheetData>
    <row r="1" spans="1:3">
      <c r="A1" s="1" t="s">
        <v>286</v>
      </c>
      <c r="B1" s="2" t="s">
        <v>1</v>
      </c>
    </row>
    <row r="2" spans="1:3">
      <c r="B2" s="2" t="s">
        <v>287</v>
      </c>
      <c r="C2" s="2" t="s">
        <v>288</v>
      </c>
    </row>
    <row r="3" spans="1:3">
      <c r="A3" s="3" t="s">
        <v>289</v>
      </c>
    </row>
    <row r="4" spans="1:3">
      <c r="A4" s="4" t="s">
        <v>290</v>
      </c>
      <c r="B4" s="6" t="n">
        <v>0</v>
      </c>
      <c r="C4" s="6" t="n">
        <v>0</v>
      </c>
    </row>
    <row r="5" spans="1:3">
      <c r="A5" s="4" t="s">
        <v>291</v>
      </c>
      <c r="B5" s="6" t="n">
        <v>0</v>
      </c>
      <c r="C5" s="5" t="n">
        <v>0</v>
      </c>
    </row>
    <row r="6" spans="1:3">
      <c r="A6" s="4" t="s">
        <v>270</v>
      </c>
      <c r="B6" s="4" t="s">
        <v>271</v>
      </c>
    </row>
    <row r="7" spans="1:3">
      <c r="A7" s="4" t="s">
        <v>292</v>
      </c>
      <c r="B7" s="6" t="n">
        <v>1166834</v>
      </c>
      <c r="C7" s="5" t="n">
        <v>1333524</v>
      </c>
    </row>
    <row r="8" spans="1:3">
      <c r="A8" s="4" t="s">
        <v>293</v>
      </c>
      <c r="B8" s="5" t="n">
        <v>448000</v>
      </c>
    </row>
    <row r="9" spans="1:3">
      <c r="A9" s="4" t="s">
        <v>294</v>
      </c>
      <c r="B9" s="4" t="s">
        <v>44</v>
      </c>
      <c r="C9" s="4" t="s">
        <v>44</v>
      </c>
    </row>
    <row r="10" spans="1:3">
      <c r="A10" s="4" t="s">
        <v>295</v>
      </c>
      <c r="B10" s="5" t="n">
        <v>1</v>
      </c>
    </row>
    <row r="11" spans="1:3">
      <c r="A11" s="4" t="s">
        <v>296</v>
      </c>
      <c r="B11" s="4" t="s">
        <v>44</v>
      </c>
      <c r="C11" s="4" t="s">
        <v>44</v>
      </c>
    </row>
    <row r="12" spans="1:3">
      <c r="A12" s="4" t="s">
        <v>297</v>
      </c>
      <c r="B12" s="4" t="s">
        <v>44</v>
      </c>
      <c r="C12" s="4" t="s">
        <v>44</v>
      </c>
    </row>
    <row r="13" spans="1:3">
      <c r="A13" s="4" t="s">
        <v>298</v>
      </c>
      <c r="B13" s="5" t="n">
        <v>3375</v>
      </c>
      <c r="C13" s="5" t="n">
        <v>12127</v>
      </c>
    </row>
    <row r="14" spans="1:3">
      <c r="A14" s="4" t="s">
        <v>299</v>
      </c>
    </row>
    <row r="15" spans="1:3">
      <c r="A15" s="3" t="s">
        <v>289</v>
      </c>
    </row>
    <row r="16" spans="1:3">
      <c r="A16" s="4" t="s">
        <v>293</v>
      </c>
      <c r="B16" s="5" t="n">
        <v>448397</v>
      </c>
    </row>
    <row r="17" spans="1:3">
      <c r="A17" s="4" t="s">
        <v>300</v>
      </c>
    </row>
    <row r="18" spans="1:3">
      <c r="A18" s="3" t="s">
        <v>289</v>
      </c>
    </row>
    <row r="19" spans="1:3">
      <c r="A19" s="4" t="s">
        <v>292</v>
      </c>
      <c r="B19" s="6" t="n">
        <v>3477068</v>
      </c>
      <c r="C19" s="6" t="n">
        <v>374453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01</v>
      </c>
      <c r="B1" s="2" t="s">
        <v>1</v>
      </c>
    </row>
    <row r="2" spans="1:2">
      <c r="B2" s="2" t="s">
        <v>2</v>
      </c>
    </row>
    <row r="3" spans="1:2">
      <c r="A3" s="4" t="s">
        <v>302</v>
      </c>
    </row>
    <row r="4" spans="1:2">
      <c r="A4" s="3" t="s">
        <v>289</v>
      </c>
    </row>
    <row r="5" spans="1:2">
      <c r="A5" s="4" t="s">
        <v>303</v>
      </c>
      <c r="B5" s="4" t="s">
        <v>304</v>
      </c>
    </row>
    <row r="6" spans="1:2">
      <c r="A6" s="4" t="s">
        <v>305</v>
      </c>
    </row>
    <row r="7" spans="1:2">
      <c r="A7" s="3" t="s">
        <v>289</v>
      </c>
    </row>
    <row r="8" spans="1:2">
      <c r="A8" s="4" t="s">
        <v>303</v>
      </c>
      <c r="B8"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6</v>
      </c>
    </row>
    <row r="2" spans="1:3">
      <c r="A2" s="4" t="s">
        <v>72</v>
      </c>
      <c r="B2" s="7" t="n">
        <v>0.001</v>
      </c>
      <c r="C2" s="7" t="n">
        <v>0.001</v>
      </c>
    </row>
    <row r="3" spans="1:3">
      <c r="A3" s="4" t="s">
        <v>73</v>
      </c>
      <c r="B3" s="5" t="n">
        <v>50000000</v>
      </c>
      <c r="C3" s="5" t="n">
        <v>50000000</v>
      </c>
    </row>
    <row r="4" spans="1:3">
      <c r="A4" s="4" t="s">
        <v>74</v>
      </c>
      <c r="C4" s="4" t="s">
        <v>44</v>
      </c>
    </row>
    <row r="5" spans="1:3">
      <c r="A5" s="4" t="s">
        <v>75</v>
      </c>
      <c r="B5" s="8" t="n">
        <v>1e-05</v>
      </c>
      <c r="C5" s="8" t="n">
        <v>1e-05</v>
      </c>
    </row>
    <row r="6" spans="1:3">
      <c r="A6" s="4" t="s">
        <v>76</v>
      </c>
      <c r="B6" s="5" t="n">
        <v>450000000</v>
      </c>
      <c r="C6" s="5" t="n">
        <v>450000000</v>
      </c>
    </row>
    <row r="7" spans="1:3">
      <c r="A7" s="4" t="s">
        <v>77</v>
      </c>
      <c r="B7" s="5" t="n">
        <v>336957722</v>
      </c>
      <c r="C7" s="5" t="n">
        <v>303927098</v>
      </c>
    </row>
    <row r="8" spans="1:3">
      <c r="A8" s="4" t="s">
        <v>67</v>
      </c>
    </row>
    <row r="9" spans="1:3">
      <c r="A9" s="4" t="s">
        <v>72</v>
      </c>
      <c r="B9" s="7" t="n">
        <v>0.001</v>
      </c>
      <c r="C9" s="7" t="n">
        <v>0.001</v>
      </c>
    </row>
    <row r="10" spans="1:3">
      <c r="A10" s="4" t="s">
        <v>74</v>
      </c>
      <c r="B10" s="5" t="n">
        <v>1631655</v>
      </c>
      <c r="C10" s="5" t="n">
        <v>0</v>
      </c>
    </row>
    <row r="11" spans="1:3">
      <c r="A11" s="4" t="s">
        <v>69</v>
      </c>
    </row>
    <row r="12" spans="1:3">
      <c r="A12" s="4" t="s">
        <v>72</v>
      </c>
      <c r="B12" s="7" t="n">
        <v>0.001</v>
      </c>
      <c r="C12" s="7" t="n">
        <v>0.001</v>
      </c>
    </row>
    <row r="13" spans="1:3">
      <c r="A13" s="4" t="s">
        <v>74</v>
      </c>
      <c r="B13" s="5" t="n">
        <v>25614865</v>
      </c>
      <c r="C13" s="5" t="n">
        <v>0</v>
      </c>
    </row>
    <row r="14" spans="1:3">
      <c r="A14" s="4" t="s">
        <v>70</v>
      </c>
    </row>
    <row r="15" spans="1:3">
      <c r="A15" s="4" t="s">
        <v>72</v>
      </c>
      <c r="B15" s="7" t="n">
        <v>0.001</v>
      </c>
      <c r="C15" s="7" t="n">
        <v>0.001</v>
      </c>
    </row>
    <row r="16" spans="1:3">
      <c r="A16" s="4" t="s">
        <v>74</v>
      </c>
      <c r="B16" s="5" t="n">
        <v>150000</v>
      </c>
      <c r="C1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6</v>
      </c>
      <c r="B1" s="2" t="s">
        <v>1</v>
      </c>
    </row>
    <row r="2" spans="1:3">
      <c r="B2" s="2" t="s">
        <v>2</v>
      </c>
      <c r="C2" s="2" t="s">
        <v>36</v>
      </c>
    </row>
    <row r="3" spans="1:3">
      <c r="A3" s="3" t="s">
        <v>181</v>
      </c>
    </row>
    <row r="4" spans="1:3">
      <c r="A4" s="4" t="s">
        <v>307</v>
      </c>
      <c r="B4" s="4" t="s">
        <v>44</v>
      </c>
      <c r="C4" s="4" t="s">
        <v>4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1"/>
  </cols>
  <sheetData>
    <row r="1" spans="1:2">
      <c r="A1" s="1" t="s">
        <v>308</v>
      </c>
      <c r="B1" s="2" t="s">
        <v>1</v>
      </c>
    </row>
    <row r="2" spans="1:2">
      <c r="B2" s="2" t="s">
        <v>309</v>
      </c>
    </row>
    <row r="3" spans="1:2">
      <c r="A3" s="3" t="s">
        <v>289</v>
      </c>
    </row>
    <row r="4" spans="1:2">
      <c r="A4" s="4" t="s">
        <v>310</v>
      </c>
      <c r="B4" s="6" t="n">
        <v>5181000</v>
      </c>
    </row>
    <row r="5" spans="1:2">
      <c r="A5" s="4" t="s">
        <v>311</v>
      </c>
      <c r="B5" s="5" t="n">
        <v>16000</v>
      </c>
    </row>
    <row r="6" spans="1:2">
      <c r="A6" s="4" t="s">
        <v>312</v>
      </c>
      <c r="B6" s="5" t="n">
        <v>5197000</v>
      </c>
    </row>
    <row r="7" spans="1:2">
      <c r="A7" s="4" t="s">
        <v>313</v>
      </c>
      <c r="B7" s="5" t="n">
        <v>448000</v>
      </c>
    </row>
    <row r="8" spans="1:2">
      <c r="A8" s="4" t="s">
        <v>314</v>
      </c>
      <c r="B8" s="5" t="n">
        <v>4749000</v>
      </c>
    </row>
    <row r="9" spans="1:2">
      <c r="A9" s="4" t="s">
        <v>315</v>
      </c>
    </row>
    <row r="10" spans="1:2">
      <c r="A10" s="3" t="s">
        <v>289</v>
      </c>
    </row>
    <row r="11" spans="1:2">
      <c r="A11" s="4" t="s">
        <v>310</v>
      </c>
      <c r="B11" s="5" t="n">
        <v>1334000</v>
      </c>
    </row>
    <row r="12" spans="1:2">
      <c r="A12" s="4" t="s">
        <v>311</v>
      </c>
      <c r="B12" s="4" t="s">
        <v>44</v>
      </c>
    </row>
    <row r="13" spans="1:2">
      <c r="A13" s="4" t="s">
        <v>312</v>
      </c>
      <c r="B13" s="6" t="n">
        <v>1334000</v>
      </c>
    </row>
    <row r="14" spans="1:2">
      <c r="A14" s="4" t="s">
        <v>316</v>
      </c>
      <c r="B14" s="4" t="s">
        <v>317</v>
      </c>
    </row>
    <row r="15" spans="1:2">
      <c r="A15" s="4" t="s">
        <v>313</v>
      </c>
      <c r="B15" s="6" t="n">
        <v>167000</v>
      </c>
    </row>
    <row r="16" spans="1:2">
      <c r="A16" s="4" t="s">
        <v>314</v>
      </c>
      <c r="B16" s="5" t="n">
        <v>1167000</v>
      </c>
    </row>
    <row r="17" spans="1:2">
      <c r="A17" s="4" t="s">
        <v>318</v>
      </c>
    </row>
    <row r="18" spans="1:2">
      <c r="A18" s="3" t="s">
        <v>289</v>
      </c>
    </row>
    <row r="19" spans="1:2">
      <c r="A19" s="4" t="s">
        <v>310</v>
      </c>
      <c r="B19" s="5" t="n">
        <v>3745000</v>
      </c>
    </row>
    <row r="20" spans="1:2">
      <c r="A20" s="4" t="s">
        <v>311</v>
      </c>
      <c r="B20" s="4" t="s">
        <v>44</v>
      </c>
    </row>
    <row r="21" spans="1:2">
      <c r="A21" s="4" t="s">
        <v>312</v>
      </c>
      <c r="B21" s="6" t="n">
        <v>3745000</v>
      </c>
    </row>
    <row r="22" spans="1:2">
      <c r="A22" s="4" t="s">
        <v>316</v>
      </c>
      <c r="B22" s="4" t="s">
        <v>319</v>
      </c>
    </row>
    <row r="23" spans="1:2">
      <c r="A23" s="4" t="s">
        <v>313</v>
      </c>
      <c r="B23" s="6" t="n">
        <v>267000</v>
      </c>
    </row>
    <row r="24" spans="1:2">
      <c r="A24" s="4" t="s">
        <v>314</v>
      </c>
      <c r="B24" s="5" t="n">
        <v>3477000</v>
      </c>
    </row>
    <row r="25" spans="1:2">
      <c r="A25" s="4" t="s">
        <v>320</v>
      </c>
    </row>
    <row r="26" spans="1:2">
      <c r="A26" s="3" t="s">
        <v>289</v>
      </c>
    </row>
    <row r="27" spans="1:2">
      <c r="A27" s="4" t="s">
        <v>310</v>
      </c>
      <c r="B27" s="5" t="n">
        <v>4000</v>
      </c>
    </row>
    <row r="28" spans="1:2">
      <c r="A28" s="4" t="s">
        <v>311</v>
      </c>
      <c r="B28" s="4" t="s">
        <v>44</v>
      </c>
    </row>
    <row r="29" spans="1:2">
      <c r="A29" s="4" t="s">
        <v>312</v>
      </c>
      <c r="B29" s="6" t="n">
        <v>4000</v>
      </c>
    </row>
    <row r="30" spans="1:2">
      <c r="A30" s="4" t="s">
        <v>316</v>
      </c>
      <c r="B30" s="4" t="s">
        <v>304</v>
      </c>
    </row>
    <row r="31" spans="1:2">
      <c r="A31" s="4" t="s">
        <v>313</v>
      </c>
      <c r="B31" s="6" t="n">
        <v>1000</v>
      </c>
    </row>
    <row r="32" spans="1:2">
      <c r="A32" s="4" t="s">
        <v>314</v>
      </c>
      <c r="B32" s="5" t="n">
        <v>3000</v>
      </c>
    </row>
    <row r="33" spans="1:2">
      <c r="A33" s="4" t="s">
        <v>321</v>
      </c>
    </row>
    <row r="34" spans="1:2">
      <c r="A34" s="3" t="s">
        <v>289</v>
      </c>
    </row>
    <row r="35" spans="1:2">
      <c r="A35" s="4" t="s">
        <v>310</v>
      </c>
      <c r="B35" s="5" t="n">
        <v>99000</v>
      </c>
    </row>
    <row r="36" spans="1:2">
      <c r="A36" s="4" t="s">
        <v>311</v>
      </c>
      <c r="B36" s="4" t="s">
        <v>44</v>
      </c>
    </row>
    <row r="37" spans="1:2">
      <c r="A37" s="4" t="s">
        <v>312</v>
      </c>
      <c r="B37" s="6" t="n">
        <v>99000</v>
      </c>
    </row>
    <row r="38" spans="1:2">
      <c r="A38" s="4" t="s">
        <v>316</v>
      </c>
      <c r="B38" s="4" t="s">
        <v>317</v>
      </c>
    </row>
    <row r="39" spans="1:2">
      <c r="A39" s="4" t="s">
        <v>313</v>
      </c>
      <c r="B39" s="6" t="n">
        <v>12000</v>
      </c>
    </row>
    <row r="40" spans="1:2">
      <c r="A40" s="4" t="s">
        <v>314</v>
      </c>
      <c r="B40" s="5" t="n">
        <v>87000</v>
      </c>
    </row>
    <row r="41" spans="1:2">
      <c r="A41" s="4" t="s">
        <v>305</v>
      </c>
    </row>
    <row r="42" spans="1:2">
      <c r="A42" s="3" t="s">
        <v>289</v>
      </c>
    </row>
    <row r="43" spans="1:2">
      <c r="A43" s="4" t="s">
        <v>310</v>
      </c>
      <c r="B43" s="4" t="s">
        <v>44</v>
      </c>
    </row>
    <row r="44" spans="1:2">
      <c r="A44" s="4" t="s">
        <v>311</v>
      </c>
      <c r="B44" s="5" t="n">
        <v>16000</v>
      </c>
    </row>
    <row r="45" spans="1:2">
      <c r="A45" s="4" t="s">
        <v>312</v>
      </c>
      <c r="B45" s="6" t="n">
        <v>16000</v>
      </c>
    </row>
    <row r="46" spans="1:2">
      <c r="A46" s="4" t="s">
        <v>316</v>
      </c>
      <c r="B46" s="4" t="s">
        <v>304</v>
      </c>
    </row>
    <row r="47" spans="1:2">
      <c r="A47" s="4" t="s">
        <v>313</v>
      </c>
      <c r="B47" s="6" t="n">
        <v>1000</v>
      </c>
    </row>
    <row r="48" spans="1:2">
      <c r="A48" s="4" t="s">
        <v>314</v>
      </c>
      <c r="B48" s="6" t="n">
        <v>15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4"/>
  </cols>
  <sheetData>
    <row r="1" spans="1:2">
      <c r="A1" s="1" t="s">
        <v>322</v>
      </c>
      <c r="B1" s="2" t="s">
        <v>1</v>
      </c>
    </row>
    <row r="2" spans="1:2">
      <c r="B2" s="2" t="s">
        <v>323</v>
      </c>
    </row>
    <row r="3" spans="1:2">
      <c r="A3" s="4" t="s">
        <v>324</v>
      </c>
      <c r="B3" s="9" t="n">
        <v>0.03</v>
      </c>
    </row>
    <row r="4" spans="1:2">
      <c r="A4" s="4" t="s">
        <v>325</v>
      </c>
    </row>
    <row r="5" spans="1:2">
      <c r="A5" s="4" t="s">
        <v>326</v>
      </c>
      <c r="B5"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28</v>
      </c>
      <c r="B1" s="2" t="s">
        <v>1</v>
      </c>
    </row>
    <row r="2" spans="1:2">
      <c r="B2" s="2" t="s">
        <v>309</v>
      </c>
    </row>
    <row r="3" spans="1:2">
      <c r="A3" s="3" t="s">
        <v>184</v>
      </c>
    </row>
    <row r="4" spans="1:2">
      <c r="A4" s="4" t="s">
        <v>329</v>
      </c>
      <c r="B4" s="6" t="n">
        <v>1926800</v>
      </c>
    </row>
    <row r="5" spans="1:2">
      <c r="A5" s="4" t="s">
        <v>330</v>
      </c>
      <c r="B5" s="4" t="s">
        <v>44</v>
      </c>
    </row>
    <row r="6" spans="1:2">
      <c r="A6" s="4" t="s">
        <v>331</v>
      </c>
      <c r="B6" s="5" t="n">
        <v>-1597193</v>
      </c>
    </row>
    <row r="7" spans="1:2">
      <c r="A7" s="4" t="s">
        <v>332</v>
      </c>
      <c r="B7" s="5" t="n">
        <v>143063</v>
      </c>
    </row>
    <row r="8" spans="1:2">
      <c r="A8" s="4" t="s">
        <v>333</v>
      </c>
      <c r="B8" s="6" t="n">
        <v>4726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334</v>
      </c>
      <c r="B1" s="2" t="s">
        <v>1</v>
      </c>
    </row>
    <row r="2" spans="1:2">
      <c r="B2" s="2" t="s">
        <v>335</v>
      </c>
    </row>
    <row r="3" spans="1:2">
      <c r="A3" s="3" t="s">
        <v>336</v>
      </c>
    </row>
    <row r="4" spans="1:2">
      <c r="A4" s="4" t="s">
        <v>337</v>
      </c>
      <c r="B4" s="5" t="n">
        <v>1000000</v>
      </c>
    </row>
    <row r="5" spans="1:2">
      <c r="A5" s="4" t="s">
        <v>338</v>
      </c>
      <c r="B5" s="6" t="n">
        <v>338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R14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0"/>
    <col customWidth="1" max="5" min="5" width="80"/>
    <col customWidth="1" max="6" min="6" width="80"/>
    <col customWidth="1" max="7" min="7" width="80"/>
    <col customWidth="1" max="8" min="8" width="27"/>
    <col customWidth="1" max="9" min="9" width="20"/>
    <col customWidth="1" max="10" min="10" width="27"/>
    <col customWidth="1" max="11" min="11" width="27"/>
    <col customWidth="1" max="12" min="12" width="80"/>
    <col customWidth="1" max="13" min="13" width="31"/>
    <col customWidth="1" max="14" min="14" width="31"/>
    <col customWidth="1" max="15" min="15" width="31"/>
    <col customWidth="1" max="16" min="16" width="37"/>
    <col customWidth="1" max="17" min="17" width="27"/>
    <col customWidth="1" max="18" min="18" width="31"/>
  </cols>
  <sheetData>
    <row r="1" spans="1:18">
      <c r="A1" s="1" t="s">
        <v>339</v>
      </c>
      <c r="B1" s="2" t="s">
        <v>340</v>
      </c>
      <c r="C1" s="2" t="s">
        <v>341</v>
      </c>
      <c r="D1" s="2" t="s">
        <v>342</v>
      </c>
      <c r="E1" s="2" t="s">
        <v>343</v>
      </c>
      <c r="F1" s="2" t="s">
        <v>344</v>
      </c>
      <c r="G1" s="2" t="s">
        <v>345</v>
      </c>
      <c r="H1" s="2" t="s">
        <v>346</v>
      </c>
      <c r="I1" s="2" t="s">
        <v>347</v>
      </c>
      <c r="J1" s="2" t="s">
        <v>348</v>
      </c>
      <c r="K1" s="2" t="s">
        <v>349</v>
      </c>
      <c r="L1" s="2" t="s">
        <v>350</v>
      </c>
      <c r="M1" s="2" t="s">
        <v>351</v>
      </c>
      <c r="N1" s="2" t="s">
        <v>352</v>
      </c>
      <c r="O1" s="2" t="s">
        <v>353</v>
      </c>
      <c r="P1" s="2" t="s">
        <v>354</v>
      </c>
      <c r="Q1" s="2" t="s">
        <v>355</v>
      </c>
      <c r="R1" s="2" t="s">
        <v>356</v>
      </c>
    </row>
    <row r="2" spans="1:18">
      <c r="A2" s="3" t="s">
        <v>357</v>
      </c>
    </row>
    <row r="3" spans="1:18">
      <c r="A3" s="4" t="s">
        <v>358</v>
      </c>
      <c r="P3" s="6" t="n">
        <v>232832</v>
      </c>
    </row>
    <row r="4" spans="1:18">
      <c r="A4" s="4" t="s">
        <v>359</v>
      </c>
      <c r="P4" s="9" t="n">
        <v>0.03</v>
      </c>
    </row>
    <row r="5" spans="1:18">
      <c r="A5" s="4" t="s">
        <v>360</v>
      </c>
      <c r="D5" s="5" t="n">
        <v>5000000</v>
      </c>
      <c r="I5" s="5" t="n">
        <v>1500000</v>
      </c>
    </row>
    <row r="6" spans="1:18">
      <c r="A6" s="4" t="s">
        <v>107</v>
      </c>
    </row>
    <row r="7" spans="1:18">
      <c r="A7" s="3" t="s">
        <v>357</v>
      </c>
    </row>
    <row r="8" spans="1:18">
      <c r="A8" s="4" t="s">
        <v>360</v>
      </c>
      <c r="P8" s="4" t="s">
        <v>44</v>
      </c>
    </row>
    <row r="9" spans="1:18">
      <c r="A9" s="4" t="s">
        <v>361</v>
      </c>
    </row>
    <row r="10" spans="1:18">
      <c r="A10" s="3" t="s">
        <v>357</v>
      </c>
    </row>
    <row r="11" spans="1:18">
      <c r="A11" s="4" t="s">
        <v>362</v>
      </c>
      <c r="B11" s="5" t="n">
        <v>516155</v>
      </c>
    </row>
    <row r="12" spans="1:18">
      <c r="A12" s="4" t="s">
        <v>363</v>
      </c>
    </row>
    <row r="13" spans="1:18">
      <c r="A13" s="3" t="s">
        <v>357</v>
      </c>
    </row>
    <row r="14" spans="1:18">
      <c r="A14" s="4" t="s">
        <v>364</v>
      </c>
      <c r="B14" s="6" t="n">
        <v>305664</v>
      </c>
    </row>
    <row r="15" spans="1:18">
      <c r="A15" s="4" t="s">
        <v>365</v>
      </c>
    </row>
    <row r="16" spans="1:18">
      <c r="A16" s="3" t="s">
        <v>357</v>
      </c>
    </row>
    <row r="17" spans="1:18">
      <c r="A17" s="4" t="s">
        <v>366</v>
      </c>
      <c r="B17" s="5" t="n">
        <v>192832</v>
      </c>
    </row>
    <row r="18" spans="1:18">
      <c r="A18" s="4" t="s">
        <v>367</v>
      </c>
      <c r="B18" s="6" t="n">
        <v>192832</v>
      </c>
    </row>
    <row r="19" spans="1:18">
      <c r="A19" s="4" t="s">
        <v>368</v>
      </c>
    </row>
    <row r="20" spans="1:18">
      <c r="A20" s="3" t="s">
        <v>357</v>
      </c>
    </row>
    <row r="21" spans="1:18">
      <c r="A21" s="4" t="s">
        <v>364</v>
      </c>
      <c r="M21" s="6" t="n">
        <v>32500</v>
      </c>
      <c r="N21" s="6" t="n">
        <v>292500</v>
      </c>
    </row>
    <row r="22" spans="1:18">
      <c r="A22" s="4" t="s">
        <v>358</v>
      </c>
      <c r="M22" s="6" t="n">
        <v>25000</v>
      </c>
      <c r="N22" s="6" t="n">
        <v>3802500</v>
      </c>
    </row>
    <row r="23" spans="1:18">
      <c r="A23" s="4" t="s">
        <v>369</v>
      </c>
      <c r="M23" s="4" t="s">
        <v>370</v>
      </c>
      <c r="N23" s="4" t="s">
        <v>370</v>
      </c>
    </row>
    <row r="24" spans="1:18">
      <c r="A24" s="4" t="s">
        <v>359</v>
      </c>
      <c r="M24" s="9" t="n">
        <v>0.15</v>
      </c>
      <c r="N24" s="9" t="n">
        <v>0.15</v>
      </c>
    </row>
    <row r="25" spans="1:18">
      <c r="A25" s="4" t="s">
        <v>371</v>
      </c>
      <c r="M25" s="4" t="s">
        <v>372</v>
      </c>
      <c r="N25" s="4" t="s">
        <v>372</v>
      </c>
    </row>
    <row r="26" spans="1:18">
      <c r="A26" s="4" t="s">
        <v>360</v>
      </c>
      <c r="Q26" s="5" t="n">
        <v>10000000</v>
      </c>
    </row>
    <row r="27" spans="1:18">
      <c r="A27" s="4" t="s">
        <v>373</v>
      </c>
    </row>
    <row r="28" spans="1:18">
      <c r="A28" s="3" t="s">
        <v>357</v>
      </c>
    </row>
    <row r="29" spans="1:18">
      <c r="A29" s="4" t="s">
        <v>364</v>
      </c>
      <c r="G29" s="6" t="n">
        <v>75000</v>
      </c>
    </row>
    <row r="30" spans="1:18">
      <c r="A30" s="4" t="s">
        <v>358</v>
      </c>
      <c r="G30" s="6" t="n">
        <v>75000</v>
      </c>
    </row>
    <row r="31" spans="1:18">
      <c r="A31" s="4" t="s">
        <v>369</v>
      </c>
      <c r="G31" s="4" t="s">
        <v>370</v>
      </c>
    </row>
    <row r="32" spans="1:18">
      <c r="A32" s="4" t="s">
        <v>359</v>
      </c>
      <c r="G32" s="9" t="n">
        <v>0.06</v>
      </c>
    </row>
    <row r="33" spans="1:18">
      <c r="A33" s="4" t="s">
        <v>374</v>
      </c>
    </row>
    <row r="34" spans="1:18">
      <c r="A34" s="3" t="s">
        <v>357</v>
      </c>
    </row>
    <row r="35" spans="1:18">
      <c r="A35" s="4" t="s">
        <v>360</v>
      </c>
      <c r="G35" s="5" t="n">
        <v>150000</v>
      </c>
    </row>
    <row r="36" spans="1:18">
      <c r="A36" s="4" t="s">
        <v>375</v>
      </c>
    </row>
    <row r="37" spans="1:18">
      <c r="A37" s="3" t="s">
        <v>357</v>
      </c>
    </row>
    <row r="38" spans="1:18">
      <c r="A38" s="4" t="s">
        <v>376</v>
      </c>
      <c r="G38" s="4" t="s">
        <v>377</v>
      </c>
    </row>
    <row r="39" spans="1:18">
      <c r="A39" s="4" t="s">
        <v>378</v>
      </c>
      <c r="G39" s="4" t="s">
        <v>304</v>
      </c>
    </row>
    <row r="40" spans="1:18">
      <c r="A40" s="4" t="s">
        <v>379</v>
      </c>
      <c r="G40" s="9" t="n">
        <v>0.06</v>
      </c>
    </row>
    <row r="41" spans="1:18">
      <c r="A41" s="4" t="s">
        <v>380</v>
      </c>
      <c r="G41" s="4" t="s">
        <v>381</v>
      </c>
    </row>
    <row r="42" spans="1:18">
      <c r="A42" s="4" t="s">
        <v>382</v>
      </c>
    </row>
    <row r="43" spans="1:18">
      <c r="A43" s="3" t="s">
        <v>357</v>
      </c>
    </row>
    <row r="44" spans="1:18">
      <c r="A44" s="4" t="s">
        <v>360</v>
      </c>
      <c r="L44" s="5" t="n">
        <v>650000</v>
      </c>
    </row>
    <row r="45" spans="1:18">
      <c r="A45" s="4" t="s">
        <v>383</v>
      </c>
    </row>
    <row r="46" spans="1:18">
      <c r="A46" s="3" t="s">
        <v>357</v>
      </c>
    </row>
    <row r="47" spans="1:18">
      <c r="A47" s="4" t="s">
        <v>384</v>
      </c>
      <c r="L47" s="6" t="n">
        <v>750000</v>
      </c>
    </row>
    <row r="48" spans="1:18">
      <c r="A48" s="4" t="s">
        <v>376</v>
      </c>
      <c r="L48" s="4" t="s">
        <v>385</v>
      </c>
    </row>
    <row r="49" spans="1:18">
      <c r="A49" s="4" t="s">
        <v>378</v>
      </c>
      <c r="L49" s="4" t="s">
        <v>304</v>
      </c>
    </row>
    <row r="50" spans="1:18">
      <c r="A50" s="4" t="s">
        <v>379</v>
      </c>
      <c r="L50" s="9" t="n">
        <v>0.06</v>
      </c>
    </row>
    <row r="51" spans="1:18">
      <c r="A51" s="4" t="s">
        <v>380</v>
      </c>
      <c r="L51" s="4" t="s">
        <v>386</v>
      </c>
    </row>
    <row r="52" spans="1:18">
      <c r="A52" s="4" t="s">
        <v>387</v>
      </c>
    </row>
    <row r="53" spans="1:18">
      <c r="A53" s="3" t="s">
        <v>357</v>
      </c>
    </row>
    <row r="54" spans="1:18">
      <c r="A54" s="4" t="s">
        <v>362</v>
      </c>
      <c r="J54" s="5" t="n">
        <v>750000</v>
      </c>
    </row>
    <row r="55" spans="1:18">
      <c r="A55" s="4" t="s">
        <v>388</v>
      </c>
    </row>
    <row r="56" spans="1:18">
      <c r="A56" s="3" t="s">
        <v>357</v>
      </c>
    </row>
    <row r="57" spans="1:18">
      <c r="A57" s="4" t="s">
        <v>364</v>
      </c>
      <c r="H57" s="6" t="n">
        <v>51200</v>
      </c>
    </row>
    <row r="58" spans="1:18">
      <c r="A58" s="4" t="s">
        <v>371</v>
      </c>
      <c r="H58" s="4" t="s">
        <v>389</v>
      </c>
    </row>
    <row r="59" spans="1:18">
      <c r="A59" s="4" t="s">
        <v>362</v>
      </c>
      <c r="H59" s="5" t="n">
        <v>793390</v>
      </c>
    </row>
    <row r="60" spans="1:18">
      <c r="A60" s="4" t="s">
        <v>390</v>
      </c>
    </row>
    <row r="61" spans="1:18">
      <c r="A61" s="3" t="s">
        <v>357</v>
      </c>
    </row>
    <row r="62" spans="1:18">
      <c r="A62" s="4" t="s">
        <v>364</v>
      </c>
      <c r="F62" s="6" t="n">
        <v>50000</v>
      </c>
    </row>
    <row r="63" spans="1:18">
      <c r="A63" s="4" t="s">
        <v>358</v>
      </c>
      <c r="F63" s="6" t="n">
        <v>50000</v>
      </c>
    </row>
    <row r="64" spans="1:18">
      <c r="A64" s="4" t="s">
        <v>369</v>
      </c>
      <c r="F64" s="4" t="s">
        <v>370</v>
      </c>
    </row>
    <row r="65" spans="1:18">
      <c r="A65" s="4" t="s">
        <v>384</v>
      </c>
      <c r="F65" s="6" t="n">
        <v>750000</v>
      </c>
      <c r="Q65" s="6" t="n">
        <v>525000</v>
      </c>
    </row>
    <row r="66" spans="1:18">
      <c r="A66" s="4" t="s">
        <v>360</v>
      </c>
      <c r="F66" s="5" t="n">
        <v>100000</v>
      </c>
    </row>
    <row r="67" spans="1:18">
      <c r="A67" s="4" t="s">
        <v>391</v>
      </c>
      <c r="F67" s="4" t="s">
        <v>392</v>
      </c>
    </row>
    <row r="68" spans="1:18">
      <c r="A68" s="4" t="s">
        <v>393</v>
      </c>
    </row>
    <row r="69" spans="1:18">
      <c r="A69" s="3" t="s">
        <v>357</v>
      </c>
    </row>
    <row r="70" spans="1:18">
      <c r="A70" s="4" t="s">
        <v>376</v>
      </c>
      <c r="F70" s="4" t="s">
        <v>394</v>
      </c>
    </row>
    <row r="71" spans="1:18">
      <c r="A71" s="4" t="s">
        <v>378</v>
      </c>
      <c r="F71" s="4" t="s">
        <v>304</v>
      </c>
    </row>
    <row r="72" spans="1:18">
      <c r="A72" s="4" t="s">
        <v>379</v>
      </c>
      <c r="F72" s="9" t="n">
        <v>0.06</v>
      </c>
    </row>
    <row r="73" spans="1:18">
      <c r="A73" s="4" t="s">
        <v>380</v>
      </c>
      <c r="F73" s="4" t="s">
        <v>395</v>
      </c>
    </row>
    <row r="74" spans="1:18">
      <c r="A74" s="4" t="s">
        <v>396</v>
      </c>
    </row>
    <row r="75" spans="1:18">
      <c r="A75" s="3" t="s">
        <v>357</v>
      </c>
    </row>
    <row r="76" spans="1:18">
      <c r="A76" s="4" t="s">
        <v>364</v>
      </c>
      <c r="E76" s="6" t="n">
        <v>75000</v>
      </c>
    </row>
    <row r="77" spans="1:18">
      <c r="A77" s="4" t="s">
        <v>358</v>
      </c>
      <c r="E77" s="6" t="n">
        <v>75000</v>
      </c>
    </row>
    <row r="78" spans="1:18">
      <c r="A78" s="4" t="s">
        <v>369</v>
      </c>
      <c r="E78" s="4" t="s">
        <v>370</v>
      </c>
    </row>
    <row r="79" spans="1:18">
      <c r="A79" s="4" t="s">
        <v>360</v>
      </c>
      <c r="E79" s="5" t="n">
        <v>150000</v>
      </c>
    </row>
    <row r="80" spans="1:18">
      <c r="A80" s="4" t="s">
        <v>397</v>
      </c>
    </row>
    <row r="81" spans="1:18">
      <c r="A81" s="3" t="s">
        <v>357</v>
      </c>
    </row>
    <row r="82" spans="1:18">
      <c r="A82" s="4" t="s">
        <v>376</v>
      </c>
      <c r="E82" s="4" t="s">
        <v>394</v>
      </c>
    </row>
    <row r="83" spans="1:18">
      <c r="A83" s="4" t="s">
        <v>378</v>
      </c>
      <c r="E83" s="4" t="s">
        <v>304</v>
      </c>
    </row>
    <row r="84" spans="1:18">
      <c r="A84" s="4" t="s">
        <v>379</v>
      </c>
      <c r="E84" s="9" t="n">
        <v>0.06</v>
      </c>
    </row>
    <row r="85" spans="1:18">
      <c r="A85" s="4" t="s">
        <v>380</v>
      </c>
      <c r="E85" s="4" t="s">
        <v>395</v>
      </c>
    </row>
    <row r="86" spans="1:18">
      <c r="A86" s="4" t="s">
        <v>398</v>
      </c>
    </row>
    <row r="87" spans="1:18">
      <c r="A87" s="3" t="s">
        <v>357</v>
      </c>
    </row>
    <row r="88" spans="1:18">
      <c r="A88" s="4" t="s">
        <v>364</v>
      </c>
      <c r="C88" s="6" t="n">
        <v>20000</v>
      </c>
    </row>
    <row r="89" spans="1:18">
      <c r="A89" s="4" t="s">
        <v>358</v>
      </c>
      <c r="C89" s="6" t="n">
        <v>20000</v>
      </c>
    </row>
    <row r="90" spans="1:18">
      <c r="A90" s="4" t="s">
        <v>369</v>
      </c>
      <c r="C90" s="4" t="s">
        <v>370</v>
      </c>
    </row>
    <row r="91" spans="1:18">
      <c r="A91" s="4" t="s">
        <v>360</v>
      </c>
      <c r="C91" s="5" t="n">
        <v>40000</v>
      </c>
    </row>
    <row r="92" spans="1:18">
      <c r="A92" s="4" t="s">
        <v>399</v>
      </c>
    </row>
    <row r="93" spans="1:18">
      <c r="A93" s="3" t="s">
        <v>357</v>
      </c>
    </row>
    <row r="94" spans="1:18">
      <c r="A94" s="4" t="s">
        <v>376</v>
      </c>
      <c r="C94" s="4" t="s">
        <v>400</v>
      </c>
    </row>
    <row r="95" spans="1:18">
      <c r="A95" s="4" t="s">
        <v>378</v>
      </c>
      <c r="C95" s="4" t="s">
        <v>304</v>
      </c>
    </row>
    <row r="96" spans="1:18">
      <c r="A96" s="4" t="s">
        <v>379</v>
      </c>
      <c r="C96" s="9" t="n">
        <v>0.06</v>
      </c>
    </row>
    <row r="97" spans="1:18">
      <c r="A97" s="4" t="s">
        <v>380</v>
      </c>
      <c r="C97" s="4" t="s">
        <v>401</v>
      </c>
    </row>
    <row r="98" spans="1:18">
      <c r="A98" s="4" t="s">
        <v>402</v>
      </c>
    </row>
    <row r="99" spans="1:18">
      <c r="A99" s="3" t="s">
        <v>357</v>
      </c>
    </row>
    <row r="100" spans="1:18">
      <c r="A100" s="4" t="s">
        <v>364</v>
      </c>
      <c r="R100" s="6" t="n">
        <v>65000</v>
      </c>
    </row>
    <row r="101" spans="1:18">
      <c r="A101" s="4" t="s">
        <v>358</v>
      </c>
      <c r="R101" s="6" t="n">
        <v>65000</v>
      </c>
    </row>
    <row r="102" spans="1:18">
      <c r="A102" s="4" t="s">
        <v>369</v>
      </c>
      <c r="R102" s="4" t="s">
        <v>403</v>
      </c>
    </row>
    <row r="103" spans="1:18">
      <c r="A103" s="4" t="s">
        <v>359</v>
      </c>
      <c r="R103" s="9" t="n">
        <v>0.25</v>
      </c>
    </row>
    <row r="104" spans="1:18">
      <c r="A104" s="4" t="s">
        <v>404</v>
      </c>
    </row>
    <row r="105" spans="1:18">
      <c r="A105" s="3" t="s">
        <v>357</v>
      </c>
    </row>
    <row r="106" spans="1:18">
      <c r="A106" s="4" t="s">
        <v>364</v>
      </c>
      <c r="O106" s="6" t="n">
        <v>754000</v>
      </c>
    </row>
    <row r="107" spans="1:18">
      <c r="A107" s="4" t="s">
        <v>358</v>
      </c>
      <c r="O107" s="6" t="n">
        <v>580000</v>
      </c>
    </row>
    <row r="108" spans="1:18">
      <c r="A108" s="4" t="s">
        <v>369</v>
      </c>
      <c r="O108" s="4" t="s">
        <v>370</v>
      </c>
    </row>
    <row r="109" spans="1:18">
      <c r="A109" s="4" t="s">
        <v>359</v>
      </c>
      <c r="O109" s="9" t="n">
        <v>0.15</v>
      </c>
    </row>
    <row r="110" spans="1:18">
      <c r="A110" s="4" t="s">
        <v>371</v>
      </c>
      <c r="O110" s="4" t="s">
        <v>372</v>
      </c>
    </row>
    <row r="111" spans="1:18">
      <c r="A111" s="4" t="s">
        <v>405</v>
      </c>
    </row>
    <row r="112" spans="1:18">
      <c r="A112" s="3" t="s">
        <v>357</v>
      </c>
    </row>
    <row r="113" spans="1:18">
      <c r="A113" s="4" t="s">
        <v>358</v>
      </c>
      <c r="L113" s="6" t="n">
        <v>325000</v>
      </c>
    </row>
    <row r="114" spans="1:18">
      <c r="A114" s="4" t="s">
        <v>369</v>
      </c>
      <c r="L114" s="4" t="s">
        <v>370</v>
      </c>
    </row>
    <row r="115" spans="1:18">
      <c r="A115" s="4" t="s">
        <v>359</v>
      </c>
      <c r="L115" s="9" t="n">
        <v>0.06</v>
      </c>
    </row>
    <row r="116" spans="1:18">
      <c r="A116" s="4" t="s">
        <v>406</v>
      </c>
      <c r="L116" s="6" t="n">
        <v>75000</v>
      </c>
    </row>
    <row r="117" spans="1:18">
      <c r="A117" s="4" t="s">
        <v>384</v>
      </c>
      <c r="L117" s="6" t="n">
        <v>400000</v>
      </c>
    </row>
    <row r="118" spans="1:18">
      <c r="A118" s="4" t="s">
        <v>407</v>
      </c>
    </row>
    <row r="119" spans="1:18">
      <c r="A119" s="3" t="s">
        <v>357</v>
      </c>
    </row>
    <row r="120" spans="1:18">
      <c r="A120" s="4" t="s">
        <v>364</v>
      </c>
      <c r="K120" s="6" t="n">
        <v>25000</v>
      </c>
    </row>
    <row r="121" spans="1:18">
      <c r="A121" s="4" t="s">
        <v>408</v>
      </c>
      <c r="K121" s="6" t="n">
        <v>25000</v>
      </c>
    </row>
    <row r="122" spans="1:18">
      <c r="A122" s="4" t="s">
        <v>409</v>
      </c>
      <c r="K122" s="5" t="n">
        <v>62500</v>
      </c>
    </row>
    <row r="123" spans="1:18">
      <c r="A123" s="4" t="s">
        <v>410</v>
      </c>
    </row>
    <row r="124" spans="1:18">
      <c r="A124" s="3" t="s">
        <v>357</v>
      </c>
    </row>
    <row r="125" spans="1:18">
      <c r="A125" s="4" t="s">
        <v>364</v>
      </c>
      <c r="J125" s="6" t="n">
        <v>380250</v>
      </c>
    </row>
    <row r="126" spans="1:18">
      <c r="A126" s="4" t="s">
        <v>371</v>
      </c>
      <c r="J126" s="4" t="s">
        <v>372</v>
      </c>
    </row>
    <row r="127" spans="1:18">
      <c r="A127" s="4" t="s">
        <v>411</v>
      </c>
    </row>
    <row r="128" spans="1:18">
      <c r="A128" s="3" t="s">
        <v>357</v>
      </c>
    </row>
    <row r="129" spans="1:18">
      <c r="A129" s="4" t="s">
        <v>364</v>
      </c>
      <c r="J129" s="6" t="n">
        <v>442325</v>
      </c>
    </row>
    <row r="130" spans="1:18">
      <c r="A130" s="4" t="s">
        <v>371</v>
      </c>
      <c r="J130" s="4" t="s">
        <v>412</v>
      </c>
    </row>
    <row r="131" spans="1:18">
      <c r="A131" s="4" t="s">
        <v>413</v>
      </c>
    </row>
    <row r="132" spans="1:18">
      <c r="A132" s="3" t="s">
        <v>357</v>
      </c>
    </row>
    <row r="133" spans="1:18">
      <c r="A133" s="4" t="s">
        <v>364</v>
      </c>
      <c r="B133" s="6" t="n">
        <v>192832</v>
      </c>
    </row>
    <row r="134" spans="1:18">
      <c r="A134" s="4" t="s">
        <v>369</v>
      </c>
      <c r="B134" s="4" t="s">
        <v>370</v>
      </c>
    </row>
    <row r="135" spans="1:18">
      <c r="A135" s="4" t="s">
        <v>359</v>
      </c>
      <c r="B135" s="7" t="n">
        <v>0.015</v>
      </c>
    </row>
    <row r="136" spans="1:18">
      <c r="A136" s="4" t="s">
        <v>414</v>
      </c>
      <c r="B136" s="4" t="s">
        <v>415</v>
      </c>
    </row>
    <row r="137" spans="1:18">
      <c r="A137" s="4" t="s">
        <v>416</v>
      </c>
      <c r="B137" s="4" t="s">
        <v>417</v>
      </c>
    </row>
    <row r="138" spans="1:18">
      <c r="A138" s="4" t="s">
        <v>418</v>
      </c>
    </row>
    <row r="139" spans="1:18">
      <c r="A139" s="3" t="s">
        <v>357</v>
      </c>
    </row>
    <row r="140" spans="1:18">
      <c r="A140" s="4" t="s">
        <v>419</v>
      </c>
      <c r="B140" s="10" t="n">
        <v>0.099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80"/>
    <col customWidth="1" max="3" min="3" width="41"/>
    <col customWidth="1" max="4" min="4" width="14"/>
    <col customWidth="1" max="5" min="5" width="14"/>
  </cols>
  <sheetData>
    <row r="1" spans="1:5">
      <c r="A1" s="1" t="s">
        <v>420</v>
      </c>
      <c r="B1" s="2" t="s">
        <v>421</v>
      </c>
      <c r="C1" s="2" t="s">
        <v>422</v>
      </c>
      <c r="D1" s="2" t="s">
        <v>2</v>
      </c>
      <c r="E1" s="2" t="s">
        <v>36</v>
      </c>
    </row>
    <row r="2" spans="1:5">
      <c r="A2" s="4" t="s">
        <v>423</v>
      </c>
      <c r="D2" s="6" t="n">
        <v>56259</v>
      </c>
      <c r="E2" s="4" t="s">
        <v>44</v>
      </c>
    </row>
    <row r="3" spans="1:5">
      <c r="A3" s="4" t="s">
        <v>424</v>
      </c>
    </row>
    <row r="4" spans="1:5">
      <c r="A4" s="4" t="s">
        <v>414</v>
      </c>
      <c r="C4" s="4" t="s">
        <v>425</v>
      </c>
    </row>
    <row r="5" spans="1:5">
      <c r="A5" s="4" t="s">
        <v>426</v>
      </c>
      <c r="C5" s="6" t="n">
        <v>20000</v>
      </c>
    </row>
    <row r="6" spans="1:5">
      <c r="A6" s="4" t="s">
        <v>427</v>
      </c>
      <c r="C6" s="6" t="n">
        <v>5000</v>
      </c>
    </row>
    <row r="7" spans="1:5">
      <c r="A7" s="4" t="s">
        <v>428</v>
      </c>
      <c r="C7" s="4" t="s">
        <v>403</v>
      </c>
    </row>
    <row r="8" spans="1:5">
      <c r="A8" s="4" t="s">
        <v>429</v>
      </c>
      <c r="C8" s="6" t="n">
        <v>5000</v>
      </c>
    </row>
    <row r="9" spans="1:5">
      <c r="A9" s="4" t="s">
        <v>430</v>
      </c>
      <c r="C9" s="4" t="s">
        <v>431</v>
      </c>
    </row>
    <row r="10" spans="1:5">
      <c r="A10" s="4" t="s">
        <v>432</v>
      </c>
    </row>
    <row r="11" spans="1:5">
      <c r="A11" s="4" t="s">
        <v>433</v>
      </c>
      <c r="B11" s="4" t="s">
        <v>434</v>
      </c>
    </row>
    <row r="12" spans="1:5">
      <c r="A12" s="4" t="s">
        <v>435</v>
      </c>
    </row>
    <row r="13" spans="1:5">
      <c r="A13" s="4" t="s">
        <v>414</v>
      </c>
      <c r="B13" s="4" t="s">
        <v>436</v>
      </c>
    </row>
    <row r="14" spans="1:5">
      <c r="A14" s="4" t="s">
        <v>426</v>
      </c>
      <c r="B14" s="6" t="n">
        <v>47259</v>
      </c>
    </row>
    <row r="15" spans="1:5">
      <c r="A15" s="4" t="s">
        <v>428</v>
      </c>
      <c r="B15" s="4" t="s">
        <v>403</v>
      </c>
    </row>
    <row r="16" spans="1:5">
      <c r="A16" s="4" t="s">
        <v>429</v>
      </c>
      <c r="B16" s="6" t="n">
        <v>2000</v>
      </c>
    </row>
    <row r="17" spans="1:5">
      <c r="A17" s="4" t="s">
        <v>430</v>
      </c>
      <c r="B17" s="4" t="s">
        <v>43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AQ16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7"/>
    <col customWidth="1" max="7" min="7" width="27"/>
    <col customWidth="1" max="8" min="8" width="27"/>
    <col customWidth="1" max="9" min="9" width="27"/>
    <col customWidth="1" max="10" min="10" width="80"/>
    <col customWidth="1" max="11" min="11" width="27"/>
    <col customWidth="1" max="12" min="12" width="27"/>
    <col customWidth="1" max="13" min="13" width="27"/>
    <col customWidth="1" max="14" min="14" width="27"/>
    <col customWidth="1" max="15" min="15" width="27"/>
    <col customWidth="1" max="16" min="16" width="27"/>
    <col customWidth="1" max="17" min="17" width="27"/>
    <col customWidth="1" max="18" min="18" width="27"/>
    <col customWidth="1" max="19" min="19" width="27"/>
    <col customWidth="1" max="20" min="20" width="27"/>
    <col customWidth="1" max="21" min="21" width="27"/>
    <col customWidth="1" max="22" min="22" width="27"/>
    <col customWidth="1" max="23" min="23" width="27"/>
    <col customWidth="1" max="24" min="24" width="27"/>
    <col customWidth="1" max="25" min="25" width="26"/>
    <col customWidth="1" max="26" min="26" width="27"/>
    <col customWidth="1" max="27" min="27" width="27"/>
    <col customWidth="1" max="28" min="28" width="27"/>
    <col customWidth="1" max="29" min="29" width="27"/>
    <col customWidth="1" max="30" min="30" width="27"/>
    <col customWidth="1" max="31" min="31" width="27"/>
    <col customWidth="1" max="32" min="32" width="27"/>
    <col customWidth="1" max="33" min="33" width="27"/>
    <col customWidth="1" max="34" min="34" width="27"/>
    <col customWidth="1" max="35" min="35" width="27"/>
    <col customWidth="1" max="36" min="36" width="27"/>
    <col customWidth="1" max="37" min="37" width="27"/>
    <col customWidth="1" max="38" min="38" width="27"/>
    <col customWidth="1" max="39" min="39" width="27"/>
    <col customWidth="1" max="40" min="40" width="29"/>
    <col customWidth="1" max="41" min="41" width="45"/>
    <col customWidth="1" max="42" min="42" width="37"/>
    <col customWidth="1" max="43" min="43" width="24"/>
  </cols>
  <sheetData>
    <row r="1" spans="1:43">
      <c r="A1" s="1" t="s">
        <v>438</v>
      </c>
      <c r="B1" s="2" t="s">
        <v>439</v>
      </c>
      <c r="C1" s="2" t="s">
        <v>440</v>
      </c>
      <c r="D1" s="2" t="s">
        <v>441</v>
      </c>
      <c r="E1" s="2" t="s">
        <v>442</v>
      </c>
      <c r="F1" s="2" t="s">
        <v>443</v>
      </c>
      <c r="G1" s="2" t="s">
        <v>444</v>
      </c>
      <c r="H1" s="2" t="s">
        <v>445</v>
      </c>
      <c r="I1" s="2" t="s">
        <v>446</v>
      </c>
      <c r="J1" s="2" t="s">
        <v>340</v>
      </c>
      <c r="K1" s="2" t="s">
        <v>447</v>
      </c>
      <c r="L1" s="2" t="s">
        <v>448</v>
      </c>
      <c r="M1" s="2" t="s">
        <v>449</v>
      </c>
      <c r="N1" s="2" t="s">
        <v>450</v>
      </c>
      <c r="O1" s="2" t="s">
        <v>451</v>
      </c>
      <c r="P1" s="2" t="s">
        <v>452</v>
      </c>
      <c r="Q1" s="2" t="s">
        <v>453</v>
      </c>
      <c r="R1" s="2" t="s">
        <v>346</v>
      </c>
      <c r="S1" s="2" t="s">
        <v>454</v>
      </c>
      <c r="T1" s="2" t="s">
        <v>348</v>
      </c>
      <c r="U1" s="2" t="s">
        <v>455</v>
      </c>
      <c r="V1" s="2" t="s">
        <v>456</v>
      </c>
      <c r="W1" s="2" t="s">
        <v>457</v>
      </c>
      <c r="X1" s="2" t="s">
        <v>458</v>
      </c>
      <c r="Y1" s="2" t="s">
        <v>459</v>
      </c>
      <c r="Z1" s="2" t="s">
        <v>460</v>
      </c>
      <c r="AA1" s="2" t="s">
        <v>461</v>
      </c>
      <c r="AB1" s="2" t="s">
        <v>462</v>
      </c>
      <c r="AC1" s="2" t="s">
        <v>463</v>
      </c>
      <c r="AD1" s="2" t="s">
        <v>464</v>
      </c>
      <c r="AE1" s="2" t="s">
        <v>465</v>
      </c>
      <c r="AF1" s="2" t="s">
        <v>466</v>
      </c>
      <c r="AG1" s="2" t="s">
        <v>467</v>
      </c>
      <c r="AH1" s="2" t="s">
        <v>468</v>
      </c>
      <c r="AI1" s="2" t="s">
        <v>469</v>
      </c>
      <c r="AJ1" s="2" t="s">
        <v>470</v>
      </c>
      <c r="AK1" s="2" t="s">
        <v>471</v>
      </c>
      <c r="AL1" s="2" t="s">
        <v>472</v>
      </c>
      <c r="AM1" s="2" t="s">
        <v>473</v>
      </c>
      <c r="AN1" s="2" t="s">
        <v>474</v>
      </c>
      <c r="AO1" s="2" t="s">
        <v>475</v>
      </c>
      <c r="AP1" s="2" t="s">
        <v>476</v>
      </c>
      <c r="AQ1" s="2" t="s">
        <v>477</v>
      </c>
    </row>
    <row r="2" spans="1:43">
      <c r="A2" s="4" t="s">
        <v>73</v>
      </c>
      <c r="AN2" s="5" t="n">
        <v>50000000</v>
      </c>
      <c r="AO2" s="5" t="n">
        <v>50000000</v>
      </c>
      <c r="AP2" s="5" t="n">
        <v>50000000</v>
      </c>
    </row>
    <row r="3" spans="1:43">
      <c r="A3" s="4" t="s">
        <v>74</v>
      </c>
      <c r="AP3" s="4" t="s">
        <v>44</v>
      </c>
    </row>
    <row r="4" spans="1:43">
      <c r="A4" s="4" t="s">
        <v>478</v>
      </c>
      <c r="N4" s="5" t="n">
        <v>5000000</v>
      </c>
      <c r="S4" s="5" t="n">
        <v>1500000</v>
      </c>
    </row>
    <row r="5" spans="1:43">
      <c r="A5" s="4" t="s">
        <v>479</v>
      </c>
      <c r="AO5" s="7" t="n">
        <v>0.001</v>
      </c>
      <c r="AP5" s="7" t="n">
        <v>0.001</v>
      </c>
    </row>
    <row r="6" spans="1:43">
      <c r="A6" s="4" t="s">
        <v>480</v>
      </c>
      <c r="J6" s="5" t="n">
        <v>15000000</v>
      </c>
      <c r="AO6" s="5" t="n">
        <v>15000000</v>
      </c>
    </row>
    <row r="7" spans="1:43">
      <c r="A7" s="4" t="s">
        <v>121</v>
      </c>
      <c r="AO7" s="5" t="n">
        <v>1265455</v>
      </c>
    </row>
    <row r="8" spans="1:43">
      <c r="A8" s="4" t="s">
        <v>481</v>
      </c>
      <c r="AO8" s="6" t="n">
        <v>2932428</v>
      </c>
      <c r="AP8" s="4" t="s">
        <v>44</v>
      </c>
    </row>
    <row r="9" spans="1:43">
      <c r="A9" s="4" t="s">
        <v>482</v>
      </c>
      <c r="AO9" s="11" t="n">
        <v>0.5</v>
      </c>
    </row>
    <row r="10" spans="1:43">
      <c r="A10" s="4" t="s">
        <v>483</v>
      </c>
      <c r="AO10" s="6" t="n">
        <v>150000</v>
      </c>
    </row>
    <row r="11" spans="1:43">
      <c r="A11" s="4" t="s">
        <v>484</v>
      </c>
      <c r="AO11" s="4" t="s">
        <v>485</v>
      </c>
    </row>
    <row r="12" spans="1:43">
      <c r="A12" s="4" t="s">
        <v>486</v>
      </c>
      <c r="AO12" s="11" t="n">
        <v>0.08</v>
      </c>
    </row>
    <row r="13" spans="1:43">
      <c r="A13" s="4" t="s">
        <v>487</v>
      </c>
      <c r="AO13" s="11" t="n">
        <v>0.04</v>
      </c>
    </row>
    <row r="14" spans="1:43">
      <c r="A14" s="4" t="s">
        <v>488</v>
      </c>
      <c r="AO14" s="4" t="s">
        <v>489</v>
      </c>
    </row>
    <row r="15" spans="1:43">
      <c r="A15" s="4" t="s">
        <v>490</v>
      </c>
      <c r="AO15" s="4" t="s">
        <v>271</v>
      </c>
    </row>
    <row r="16" spans="1:43">
      <c r="A16" s="4" t="s">
        <v>77</v>
      </c>
      <c r="AO16" s="5" t="n">
        <v>336957722</v>
      </c>
      <c r="AP16" s="5" t="n">
        <v>303927098</v>
      </c>
    </row>
    <row r="17" spans="1:43">
      <c r="A17" s="4" t="s">
        <v>491</v>
      </c>
      <c r="AP17" s="5" t="n">
        <v>74672555</v>
      </c>
    </row>
    <row r="18" spans="1:43">
      <c r="A18" s="4" t="s">
        <v>492</v>
      </c>
      <c r="AO18" s="6" t="n">
        <v>59171</v>
      </c>
      <c r="AP18" s="6" t="n">
        <v>7001440</v>
      </c>
    </row>
    <row r="19" spans="1:43">
      <c r="A19" s="4" t="s">
        <v>493</v>
      </c>
      <c r="N19" s="6" t="n">
        <v>500000</v>
      </c>
      <c r="S19" s="6" t="n">
        <v>75000</v>
      </c>
      <c r="AO19" s="4" t="s">
        <v>44</v>
      </c>
      <c r="AP19" s="6" t="n">
        <v>100</v>
      </c>
    </row>
    <row r="20" spans="1:43">
      <c r="A20" s="4" t="s">
        <v>494</v>
      </c>
      <c r="AO20" s="4" t="s">
        <v>44</v>
      </c>
      <c r="AP20" s="4" t="s">
        <v>44</v>
      </c>
    </row>
    <row r="21" spans="1:43">
      <c r="A21" s="4" t="s">
        <v>495</v>
      </c>
    </row>
    <row r="22" spans="1:43">
      <c r="A22" s="4" t="s">
        <v>491</v>
      </c>
      <c r="AK22" s="5" t="n">
        <v>1000000</v>
      </c>
      <c r="AL22" s="5" t="n">
        <v>6000000</v>
      </c>
      <c r="AM22" s="5" t="n">
        <v>500000</v>
      </c>
    </row>
    <row r="23" spans="1:43">
      <c r="A23" s="4" t="s">
        <v>492</v>
      </c>
      <c r="AK23" s="6" t="n">
        <v>310000</v>
      </c>
      <c r="AL23" s="6" t="n">
        <v>600</v>
      </c>
      <c r="AM23" s="6" t="n">
        <v>150000</v>
      </c>
    </row>
    <row r="24" spans="1:43">
      <c r="A24" s="4" t="s">
        <v>496</v>
      </c>
      <c r="L24" s="5" t="n">
        <v>2898551</v>
      </c>
      <c r="M24" s="5" t="n">
        <v>40000</v>
      </c>
      <c r="O24" s="5" t="n">
        <v>150000</v>
      </c>
      <c r="P24" s="5" t="n">
        <v>100000</v>
      </c>
      <c r="Q24" s="5" t="n">
        <v>150000</v>
      </c>
      <c r="T24" s="5" t="n">
        <v>750000</v>
      </c>
      <c r="U24" s="5" t="n">
        <v>62500</v>
      </c>
      <c r="W24" s="5" t="n">
        <v>650000</v>
      </c>
      <c r="Y24" s="5" t="n">
        <v>5000000</v>
      </c>
      <c r="AO24" s="5" t="n">
        <v>40000</v>
      </c>
    </row>
    <row r="25" spans="1:43">
      <c r="A25" s="4" t="s">
        <v>497</v>
      </c>
      <c r="L25" s="6" t="n">
        <v>57971</v>
      </c>
      <c r="M25" s="6" t="n">
        <v>1200</v>
      </c>
      <c r="O25" s="6" t="n">
        <v>10500</v>
      </c>
      <c r="P25" s="6" t="n">
        <v>3000</v>
      </c>
      <c r="Q25" s="6" t="n">
        <v>7500</v>
      </c>
      <c r="T25" s="6" t="n">
        <v>30000</v>
      </c>
      <c r="U25" s="6" t="n">
        <v>2500</v>
      </c>
      <c r="W25" s="6" t="n">
        <v>45500</v>
      </c>
      <c r="Y25" s="6" t="n">
        <v>550000</v>
      </c>
      <c r="AO25" s="6" t="n">
        <v>1200</v>
      </c>
    </row>
    <row r="26" spans="1:43">
      <c r="A26" s="4" t="s">
        <v>498</v>
      </c>
    </row>
    <row r="27" spans="1:43">
      <c r="A27" s="4" t="s">
        <v>499</v>
      </c>
      <c r="T27" s="5" t="n">
        <v>6500000</v>
      </c>
    </row>
    <row r="28" spans="1:43">
      <c r="A28" s="4" t="s">
        <v>496</v>
      </c>
      <c r="AO28" s="5" t="n">
        <v>2898551</v>
      </c>
    </row>
    <row r="29" spans="1:43">
      <c r="A29" s="4" t="s">
        <v>497</v>
      </c>
      <c r="AO29" s="6" t="n">
        <v>57971</v>
      </c>
    </row>
    <row r="30" spans="1:43">
      <c r="A30" s="4" t="s">
        <v>500</v>
      </c>
    </row>
    <row r="31" spans="1:43">
      <c r="A31" s="4" t="s">
        <v>496</v>
      </c>
      <c r="K31" s="5" t="n">
        <v>30092073</v>
      </c>
      <c r="AO31" s="5" t="n">
        <v>30092073</v>
      </c>
    </row>
    <row r="32" spans="1:43">
      <c r="A32" s="4" t="s">
        <v>497</v>
      </c>
      <c r="K32" s="6" t="n">
        <v>373440</v>
      </c>
      <c r="AO32" s="6" t="n">
        <v>373440</v>
      </c>
    </row>
    <row r="33" spans="1:43">
      <c r="A33" s="4" t="s">
        <v>501</v>
      </c>
    </row>
    <row r="34" spans="1:43">
      <c r="A34" s="4" t="s">
        <v>496</v>
      </c>
      <c r="V34" s="5" t="n">
        <v>10000000</v>
      </c>
    </row>
    <row r="35" spans="1:43">
      <c r="A35" s="4" t="s">
        <v>497</v>
      </c>
      <c r="V35" s="6" t="n">
        <v>100</v>
      </c>
    </row>
    <row r="36" spans="1:43">
      <c r="A36" s="4" t="s">
        <v>502</v>
      </c>
    </row>
    <row r="37" spans="1:43">
      <c r="A37" s="4" t="s">
        <v>491</v>
      </c>
      <c r="AM37" s="5" t="n">
        <v>1000000</v>
      </c>
    </row>
    <row r="38" spans="1:43">
      <c r="A38" s="4" t="s">
        <v>492</v>
      </c>
      <c r="AM38" s="6" t="n">
        <v>300000</v>
      </c>
    </row>
    <row r="39" spans="1:43">
      <c r="A39" s="4" t="s">
        <v>109</v>
      </c>
    </row>
    <row r="40" spans="1:43">
      <c r="A40" s="4" t="s">
        <v>478</v>
      </c>
      <c r="AO40" s="4" t="s">
        <v>44</v>
      </c>
      <c r="AP40" s="5" t="n">
        <v>10000000</v>
      </c>
    </row>
    <row r="41" spans="1:43">
      <c r="A41" s="4" t="s">
        <v>503</v>
      </c>
      <c r="AN41" s="5" t="n">
        <v>6467000</v>
      </c>
    </row>
    <row r="42" spans="1:43">
      <c r="A42" s="4" t="s">
        <v>490</v>
      </c>
      <c r="AN42" s="4" t="s">
        <v>271</v>
      </c>
    </row>
    <row r="43" spans="1:43">
      <c r="A43" s="4" t="s">
        <v>77</v>
      </c>
      <c r="AN43" s="5" t="n">
        <v>109939000</v>
      </c>
    </row>
    <row r="44" spans="1:43">
      <c r="A44" s="4" t="s">
        <v>491</v>
      </c>
      <c r="AO44" s="5" t="n">
        <v>2938551</v>
      </c>
      <c r="AP44" s="5" t="n">
        <v>74672555</v>
      </c>
    </row>
    <row r="45" spans="1:43">
      <c r="A45" s="4" t="s">
        <v>492</v>
      </c>
      <c r="AO45" s="6" t="n">
        <v>29</v>
      </c>
      <c r="AP45" s="6" t="n">
        <v>747</v>
      </c>
    </row>
    <row r="46" spans="1:43">
      <c r="A46" s="4" t="s">
        <v>493</v>
      </c>
      <c r="AO46" s="4" t="s">
        <v>44</v>
      </c>
      <c r="AP46" s="6" t="n">
        <v>100</v>
      </c>
    </row>
    <row r="47" spans="1:43">
      <c r="A47" s="4" t="s">
        <v>107</v>
      </c>
    </row>
    <row r="48" spans="1:43">
      <c r="A48" s="4" t="s">
        <v>478</v>
      </c>
      <c r="AO48" s="4" t="s">
        <v>44</v>
      </c>
    </row>
    <row r="49" spans="1:43">
      <c r="A49" s="4" t="s">
        <v>491</v>
      </c>
      <c r="AO49" s="4" t="s">
        <v>44</v>
      </c>
    </row>
    <row r="50" spans="1:43">
      <c r="A50" s="4" t="s">
        <v>492</v>
      </c>
      <c r="AO50" s="4" t="s">
        <v>44</v>
      </c>
    </row>
    <row r="51" spans="1:43">
      <c r="A51" s="4" t="s">
        <v>493</v>
      </c>
      <c r="AO51" s="4" t="s">
        <v>44</v>
      </c>
    </row>
    <row r="52" spans="1:43">
      <c r="A52" s="4" t="s">
        <v>494</v>
      </c>
      <c r="AO52" s="5" t="n">
        <v>6666667</v>
      </c>
    </row>
    <row r="53" spans="1:43">
      <c r="A53" s="4" t="s">
        <v>504</v>
      </c>
    </row>
    <row r="54" spans="1:43">
      <c r="A54" s="4" t="s">
        <v>505</v>
      </c>
      <c r="J54" s="6" t="n">
        <v>786500</v>
      </c>
    </row>
    <row r="55" spans="1:43">
      <c r="A55" s="4" t="s">
        <v>506</v>
      </c>
    </row>
    <row r="56" spans="1:43">
      <c r="A56" s="4" t="s">
        <v>478</v>
      </c>
      <c r="J56" s="5" t="n">
        <v>72666667</v>
      </c>
    </row>
    <row r="57" spans="1:43">
      <c r="A57" s="4" t="s">
        <v>505</v>
      </c>
      <c r="J57" s="6" t="n">
        <v>545000</v>
      </c>
    </row>
    <row r="58" spans="1:43">
      <c r="A58" s="4" t="s">
        <v>507</v>
      </c>
      <c r="J58" s="5" t="n">
        <v>18166667</v>
      </c>
    </row>
    <row r="59" spans="1:43">
      <c r="A59" s="4" t="s">
        <v>508</v>
      </c>
      <c r="J59" s="12" t="n">
        <v>0.025</v>
      </c>
    </row>
    <row r="60" spans="1:43">
      <c r="A60" s="4" t="s">
        <v>509</v>
      </c>
      <c r="J60" s="4" t="s">
        <v>510</v>
      </c>
    </row>
    <row r="61" spans="1:43">
      <c r="A61" s="4" t="s">
        <v>511</v>
      </c>
      <c r="J61" s="4" t="s">
        <v>510</v>
      </c>
    </row>
    <row r="62" spans="1:43">
      <c r="A62" s="4" t="s">
        <v>512</v>
      </c>
    </row>
    <row r="63" spans="1:43">
      <c r="A63" s="4" t="s">
        <v>513</v>
      </c>
      <c r="AO63" s="5" t="n">
        <v>6</v>
      </c>
    </row>
    <row r="64" spans="1:43">
      <c r="A64" s="4" t="s">
        <v>514</v>
      </c>
      <c r="AO64" s="4" t="s">
        <v>515</v>
      </c>
    </row>
    <row r="65" spans="1:43">
      <c r="A65" s="4" t="s">
        <v>516</v>
      </c>
    </row>
    <row r="66" spans="1:43">
      <c r="A66" s="4" t="s">
        <v>513</v>
      </c>
      <c r="AO66" s="5" t="n">
        <v>3</v>
      </c>
    </row>
    <row r="67" spans="1:43">
      <c r="A67" s="4" t="s">
        <v>514</v>
      </c>
      <c r="AO67" s="4" t="s">
        <v>515</v>
      </c>
    </row>
    <row r="68" spans="1:43">
      <c r="A68" s="4" t="s">
        <v>368</v>
      </c>
    </row>
    <row r="69" spans="1:43">
      <c r="A69" s="4" t="s">
        <v>478</v>
      </c>
      <c r="AP69" s="5" t="n">
        <v>10000000</v>
      </c>
    </row>
    <row r="70" spans="1:43">
      <c r="A70" s="4" t="s">
        <v>505</v>
      </c>
      <c r="AA70" s="6" t="n">
        <v>32500</v>
      </c>
      <c r="AJ70" s="6" t="n">
        <v>292500</v>
      </c>
    </row>
    <row r="71" spans="1:43">
      <c r="A71" s="4" t="s">
        <v>493</v>
      </c>
      <c r="AP71" s="6" t="n">
        <v>100</v>
      </c>
    </row>
    <row r="72" spans="1:43">
      <c r="A72" s="4" t="s">
        <v>373</v>
      </c>
    </row>
    <row r="73" spans="1:43">
      <c r="A73" s="4" t="s">
        <v>505</v>
      </c>
      <c r="Q73" s="6" t="n">
        <v>75000</v>
      </c>
    </row>
    <row r="74" spans="1:43">
      <c r="A74" s="4" t="s">
        <v>517</v>
      </c>
    </row>
    <row r="75" spans="1:43">
      <c r="A75" s="4" t="s">
        <v>496</v>
      </c>
      <c r="AA75" s="5" t="n">
        <v>83333</v>
      </c>
      <c r="AB75" s="5" t="n">
        <v>500000</v>
      </c>
      <c r="AD75" s="5" t="n">
        <v>100000</v>
      </c>
      <c r="AE75" s="5" t="n">
        <v>83333</v>
      </c>
      <c r="AF75" s="5" t="n">
        <v>233333</v>
      </c>
      <c r="AG75" s="5" t="n">
        <v>116666</v>
      </c>
      <c r="AH75" s="5" t="n">
        <v>50000</v>
      </c>
      <c r="AI75" s="5" t="n">
        <v>333333</v>
      </c>
      <c r="AJ75" s="5" t="n">
        <v>83333</v>
      </c>
      <c r="AK75" s="5" t="n">
        <v>100000</v>
      </c>
    </row>
    <row r="76" spans="1:43">
      <c r="A76" s="4" t="s">
        <v>497</v>
      </c>
      <c r="AA76" s="6" t="n">
        <v>25000</v>
      </c>
      <c r="AB76" s="6" t="n">
        <v>115000</v>
      </c>
      <c r="AD76" s="6" t="n">
        <v>22700</v>
      </c>
      <c r="AE76" s="6" t="n">
        <v>20000</v>
      </c>
      <c r="AF76" s="6" t="n">
        <v>53667</v>
      </c>
      <c r="AG76" s="6" t="n">
        <v>27883</v>
      </c>
      <c r="AH76" s="6" t="n">
        <v>11500</v>
      </c>
      <c r="AI76" s="6" t="n">
        <v>76667</v>
      </c>
      <c r="AJ76" s="6" t="n">
        <v>21500</v>
      </c>
      <c r="AK76" s="6" t="n">
        <v>31000</v>
      </c>
    </row>
    <row r="77" spans="1:43">
      <c r="A77" s="4" t="s">
        <v>518</v>
      </c>
    </row>
    <row r="78" spans="1:43">
      <c r="A78" s="4" t="s">
        <v>496</v>
      </c>
      <c r="AE78" s="5" t="n">
        <v>166667</v>
      </c>
      <c r="AK78" s="5" t="n">
        <v>166667</v>
      </c>
    </row>
    <row r="79" spans="1:43">
      <c r="A79" s="4" t="s">
        <v>497</v>
      </c>
      <c r="AE79" s="6" t="n">
        <v>40000</v>
      </c>
      <c r="AK79" s="6" t="n">
        <v>51667</v>
      </c>
    </row>
    <row r="80" spans="1:43">
      <c r="A80" s="4" t="s">
        <v>519</v>
      </c>
    </row>
    <row r="81" spans="1:43">
      <c r="A81" s="4" t="s">
        <v>491</v>
      </c>
      <c r="AC81" s="5" t="n">
        <v>5000000</v>
      </c>
    </row>
    <row r="82" spans="1:43">
      <c r="A82" s="4" t="s">
        <v>492</v>
      </c>
      <c r="AC82" s="6" t="n">
        <v>50</v>
      </c>
    </row>
    <row r="83" spans="1:43">
      <c r="A83" s="4" t="s">
        <v>496</v>
      </c>
      <c r="P83" s="5" t="n">
        <v>15000000</v>
      </c>
    </row>
    <row r="84" spans="1:43">
      <c r="A84" s="4" t="s">
        <v>497</v>
      </c>
      <c r="P84" s="6" t="n">
        <v>150</v>
      </c>
    </row>
    <row r="85" spans="1:43">
      <c r="A85" s="4" t="s">
        <v>520</v>
      </c>
      <c r="P85" s="4" t="s">
        <v>521</v>
      </c>
    </row>
    <row r="86" spans="1:43">
      <c r="A86" s="4" t="s">
        <v>522</v>
      </c>
    </row>
    <row r="87" spans="1:43">
      <c r="A87" s="4" t="s">
        <v>491</v>
      </c>
      <c r="AC87" s="5" t="n">
        <v>10000000</v>
      </c>
    </row>
    <row r="88" spans="1:43">
      <c r="A88" s="4" t="s">
        <v>492</v>
      </c>
      <c r="AC88" s="6" t="n">
        <v>2600000</v>
      </c>
    </row>
    <row r="89" spans="1:43">
      <c r="A89" s="4" t="s">
        <v>523</v>
      </c>
    </row>
    <row r="90" spans="1:43">
      <c r="A90" s="4" t="s">
        <v>496</v>
      </c>
      <c r="X90" s="5" t="n">
        <v>15000000</v>
      </c>
    </row>
    <row r="91" spans="1:43">
      <c r="A91" s="4" t="s">
        <v>497</v>
      </c>
      <c r="X91" s="6" t="n">
        <v>1800000</v>
      </c>
    </row>
    <row r="92" spans="1:43">
      <c r="A92" s="4" t="s">
        <v>520</v>
      </c>
      <c r="X92" s="4" t="s">
        <v>521</v>
      </c>
    </row>
    <row r="93" spans="1:43">
      <c r="A93" s="4" t="s">
        <v>524</v>
      </c>
    </row>
    <row r="94" spans="1:43">
      <c r="A94" s="4" t="s">
        <v>496</v>
      </c>
      <c r="X94" s="5" t="n">
        <v>4000000</v>
      </c>
    </row>
    <row r="95" spans="1:43">
      <c r="A95" s="4" t="s">
        <v>497</v>
      </c>
      <c r="X95" s="6" t="n">
        <v>40</v>
      </c>
    </row>
    <row r="96" spans="1:43">
      <c r="A96" s="4" t="s">
        <v>525</v>
      </c>
    </row>
    <row r="97" spans="1:43">
      <c r="A97" s="4" t="s">
        <v>496</v>
      </c>
      <c r="X97" s="5" t="n">
        <v>500000</v>
      </c>
    </row>
    <row r="98" spans="1:43">
      <c r="A98" s="4" t="s">
        <v>497</v>
      </c>
      <c r="X98" s="6" t="n">
        <v>60000</v>
      </c>
    </row>
    <row r="99" spans="1:43">
      <c r="A99" s="4" t="s">
        <v>526</v>
      </c>
    </row>
    <row r="100" spans="1:43">
      <c r="A100" s="4" t="s">
        <v>496</v>
      </c>
      <c r="X100" s="5" t="n">
        <v>500000</v>
      </c>
    </row>
    <row r="101" spans="1:43">
      <c r="A101" s="4" t="s">
        <v>497</v>
      </c>
      <c r="X101" s="6" t="n">
        <v>60000</v>
      </c>
    </row>
    <row r="102" spans="1:43">
      <c r="A102" s="4" t="s">
        <v>527</v>
      </c>
    </row>
    <row r="103" spans="1:43">
      <c r="A103" s="4" t="s">
        <v>496</v>
      </c>
      <c r="R103" s="5" t="n">
        <v>793390</v>
      </c>
    </row>
    <row r="104" spans="1:43">
      <c r="A104" s="4" t="s">
        <v>497</v>
      </c>
      <c r="R104" s="6" t="n">
        <v>8</v>
      </c>
    </row>
    <row r="105" spans="1:43">
      <c r="A105" s="4" t="s">
        <v>67</v>
      </c>
    </row>
    <row r="106" spans="1:43">
      <c r="A106" s="4" t="s">
        <v>73</v>
      </c>
      <c r="J106" s="5" t="n">
        <v>4000000</v>
      </c>
    </row>
    <row r="107" spans="1:43">
      <c r="A107" s="4" t="s">
        <v>74</v>
      </c>
      <c r="AO107" s="5" t="n">
        <v>1631655</v>
      </c>
      <c r="AP107" s="5" t="n">
        <v>0</v>
      </c>
    </row>
    <row r="108" spans="1:43">
      <c r="A108" s="4" t="s">
        <v>479</v>
      </c>
      <c r="AO108" s="7" t="n">
        <v>0.001</v>
      </c>
      <c r="AP108" s="7" t="n">
        <v>0.001</v>
      </c>
    </row>
    <row r="109" spans="1:43">
      <c r="A109" s="4" t="s">
        <v>479</v>
      </c>
      <c r="J109" s="7" t="n">
        <v>0.001</v>
      </c>
    </row>
    <row r="110" spans="1:43">
      <c r="A110" s="4" t="s">
        <v>528</v>
      </c>
      <c r="J110" s="6" t="n">
        <v>1</v>
      </c>
    </row>
    <row r="111" spans="1:43">
      <c r="A111" s="4" t="s">
        <v>529</v>
      </c>
      <c r="J111" s="4" t="s">
        <v>44</v>
      </c>
    </row>
    <row r="112" spans="1:43">
      <c r="A112" s="4" t="s">
        <v>530</v>
      </c>
      <c r="J112" s="4" t="s">
        <v>531</v>
      </c>
    </row>
    <row r="113" spans="1:43">
      <c r="A113" s="4" t="s">
        <v>532</v>
      </c>
      <c r="J113" s="4" t="s">
        <v>533</v>
      </c>
    </row>
    <row r="114" spans="1:43">
      <c r="A114" s="4" t="s">
        <v>534</v>
      </c>
    </row>
    <row r="115" spans="1:43">
      <c r="A115" s="4" t="s">
        <v>535</v>
      </c>
      <c r="J115" s="6" t="n">
        <v>1000000</v>
      </c>
    </row>
    <row r="116" spans="1:43">
      <c r="A116" s="4" t="s">
        <v>536</v>
      </c>
      <c r="J116" s="4" t="s">
        <v>537</v>
      </c>
    </row>
    <row r="117" spans="1:43">
      <c r="A117" s="4" t="s">
        <v>538</v>
      </c>
      <c r="J117" s="4" t="s">
        <v>539</v>
      </c>
    </row>
    <row r="118" spans="1:43">
      <c r="A118" s="4" t="s">
        <v>540</v>
      </c>
    </row>
    <row r="119" spans="1:43">
      <c r="A119" s="4" t="s">
        <v>121</v>
      </c>
      <c r="J119" s="5" t="n">
        <v>650000</v>
      </c>
    </row>
    <row r="120" spans="1:43">
      <c r="A120" s="4" t="s">
        <v>481</v>
      </c>
      <c r="J120" s="6" t="n">
        <v>650000</v>
      </c>
    </row>
    <row r="121" spans="1:43">
      <c r="A121" s="4" t="s">
        <v>541</v>
      </c>
      <c r="J121" s="6" t="n">
        <v>516155</v>
      </c>
    </row>
    <row r="122" spans="1:43">
      <c r="A122" s="4" t="s">
        <v>499</v>
      </c>
      <c r="J122" s="5" t="n">
        <v>516155</v>
      </c>
    </row>
    <row r="123" spans="1:43">
      <c r="A123" s="4" t="s">
        <v>542</v>
      </c>
    </row>
    <row r="124" spans="1:43">
      <c r="A124" s="4" t="s">
        <v>503</v>
      </c>
      <c r="J124" s="5" t="n">
        <v>323323</v>
      </c>
    </row>
    <row r="125" spans="1:43">
      <c r="A125" s="4" t="s">
        <v>543</v>
      </c>
      <c r="J125" s="6" t="n">
        <v>323323</v>
      </c>
    </row>
    <row r="126" spans="1:43">
      <c r="A126" s="4" t="s">
        <v>544</v>
      </c>
    </row>
    <row r="127" spans="1:43">
      <c r="A127" s="4" t="s">
        <v>121</v>
      </c>
      <c r="E127" s="5" t="n">
        <v>50000</v>
      </c>
      <c r="G127" s="5" t="n">
        <v>150000</v>
      </c>
      <c r="H127" s="5" t="n">
        <v>30000</v>
      </c>
      <c r="I127" s="5" t="n">
        <v>50000</v>
      </c>
    </row>
    <row r="128" spans="1:43">
      <c r="A128" s="4" t="s">
        <v>481</v>
      </c>
      <c r="E128" s="6" t="n">
        <v>50000</v>
      </c>
      <c r="G128" s="6" t="n">
        <v>150000</v>
      </c>
      <c r="H128" s="6" t="n">
        <v>30000</v>
      </c>
      <c r="I128" s="6" t="n">
        <v>50000</v>
      </c>
    </row>
    <row r="129" spans="1:43">
      <c r="A129" s="4" t="s">
        <v>545</v>
      </c>
    </row>
    <row r="130" spans="1:43">
      <c r="A130" s="4" t="s">
        <v>121</v>
      </c>
      <c r="F130" s="5" t="n">
        <v>10500</v>
      </c>
    </row>
    <row r="131" spans="1:43">
      <c r="A131" s="4" t="s">
        <v>481</v>
      </c>
      <c r="F131" s="6" t="n">
        <v>10500</v>
      </c>
    </row>
    <row r="132" spans="1:43">
      <c r="A132" s="4" t="s">
        <v>546</v>
      </c>
    </row>
    <row r="133" spans="1:43">
      <c r="A133" s="4" t="s">
        <v>121</v>
      </c>
      <c r="C133" s="5" t="n">
        <v>25000</v>
      </c>
    </row>
    <row r="134" spans="1:43">
      <c r="A134" s="4" t="s">
        <v>481</v>
      </c>
      <c r="C134" s="6" t="n">
        <v>25000</v>
      </c>
    </row>
    <row r="135" spans="1:43">
      <c r="A135" s="4" t="s">
        <v>547</v>
      </c>
    </row>
    <row r="136" spans="1:43">
      <c r="A136" s="4" t="s">
        <v>121</v>
      </c>
      <c r="B136" s="5" t="n">
        <v>50000</v>
      </c>
    </row>
    <row r="137" spans="1:43">
      <c r="A137" s="4" t="s">
        <v>481</v>
      </c>
      <c r="B137" s="6" t="n">
        <v>50000</v>
      </c>
    </row>
    <row r="138" spans="1:43">
      <c r="A138" s="4" t="s">
        <v>548</v>
      </c>
    </row>
    <row r="139" spans="1:43">
      <c r="A139" s="4" t="s">
        <v>121</v>
      </c>
      <c r="B139" s="5" t="n">
        <v>50000</v>
      </c>
    </row>
    <row r="140" spans="1:43">
      <c r="A140" s="4" t="s">
        <v>481</v>
      </c>
      <c r="B140" s="6" t="n">
        <v>50000</v>
      </c>
    </row>
    <row r="141" spans="1:43">
      <c r="A141" s="4" t="s">
        <v>69</v>
      </c>
    </row>
    <row r="142" spans="1:43">
      <c r="A142" s="4" t="s">
        <v>73</v>
      </c>
      <c r="J142" s="5" t="n">
        <v>27000000</v>
      </c>
    </row>
    <row r="143" spans="1:43">
      <c r="A143" s="4" t="s">
        <v>74</v>
      </c>
      <c r="AO143" s="5" t="n">
        <v>25614865</v>
      </c>
      <c r="AP143" s="5" t="n">
        <v>0</v>
      </c>
    </row>
    <row r="144" spans="1:43">
      <c r="A144" s="4" t="s">
        <v>479</v>
      </c>
      <c r="J144" s="7" t="n">
        <v>0.001</v>
      </c>
      <c r="AO144" s="7" t="n">
        <v>0.001</v>
      </c>
      <c r="AP144" s="7" t="n">
        <v>0.001</v>
      </c>
      <c r="AQ144" s="7" t="n">
        <v>0.001</v>
      </c>
    </row>
    <row r="145" spans="1:43">
      <c r="A145" s="4" t="s">
        <v>529</v>
      </c>
      <c r="J145" s="4" t="s">
        <v>44</v>
      </c>
    </row>
    <row r="146" spans="1:43">
      <c r="A146" s="4" t="s">
        <v>530</v>
      </c>
      <c r="J146" s="4" t="s">
        <v>549</v>
      </c>
    </row>
    <row r="147" spans="1:43">
      <c r="A147" s="4" t="s">
        <v>550</v>
      </c>
      <c r="J147" s="4" t="s">
        <v>551</v>
      </c>
    </row>
    <row r="148" spans="1:43">
      <c r="A148" s="4" t="s">
        <v>552</v>
      </c>
    </row>
    <row r="149" spans="1:43">
      <c r="A149" s="4" t="s">
        <v>503</v>
      </c>
      <c r="J149" s="5" t="n">
        <v>3324065</v>
      </c>
    </row>
    <row r="150" spans="1:43">
      <c r="A150" s="4" t="s">
        <v>543</v>
      </c>
      <c r="J150" s="6" t="n">
        <v>498610</v>
      </c>
    </row>
    <row r="151" spans="1:43">
      <c r="A151" s="4" t="s">
        <v>553</v>
      </c>
    </row>
    <row r="152" spans="1:43">
      <c r="A152" s="4" t="s">
        <v>478</v>
      </c>
      <c r="J152" s="5" t="n">
        <v>22290800</v>
      </c>
    </row>
    <row r="153" spans="1:43">
      <c r="A153" s="4" t="s">
        <v>505</v>
      </c>
      <c r="J153" s="6" t="n">
        <v>545000</v>
      </c>
    </row>
    <row r="154" spans="1:43">
      <c r="A154" s="4" t="s">
        <v>554</v>
      </c>
    </row>
    <row r="155" spans="1:43">
      <c r="A155" s="4" t="s">
        <v>478</v>
      </c>
      <c r="Z155" s="5" t="n">
        <v>3000</v>
      </c>
    </row>
    <row r="156" spans="1:43">
      <c r="A156" s="4" t="s">
        <v>555</v>
      </c>
      <c r="Z156" s="6" t="n">
        <v>98000</v>
      </c>
    </row>
    <row r="157" spans="1:43">
      <c r="A157" s="4" t="s">
        <v>70</v>
      </c>
    </row>
    <row r="158" spans="1:43">
      <c r="A158" s="4" t="s">
        <v>74</v>
      </c>
      <c r="AO158" s="5" t="n">
        <v>150000</v>
      </c>
      <c r="AP158" s="5" t="n">
        <v>0</v>
      </c>
    </row>
    <row r="159" spans="1:43">
      <c r="A159" s="4" t="s">
        <v>479</v>
      </c>
      <c r="AO159" s="7" t="n">
        <v>0.001</v>
      </c>
      <c r="AP159" s="7" t="n">
        <v>0.001</v>
      </c>
    </row>
    <row r="160" spans="1:43">
      <c r="A160" s="4" t="s">
        <v>556</v>
      </c>
    </row>
    <row r="161" spans="1:43">
      <c r="A161" s="4" t="s">
        <v>121</v>
      </c>
      <c r="D161" s="5" t="n">
        <v>150000</v>
      </c>
    </row>
    <row r="162" spans="1:43">
      <c r="A162" s="4" t="s">
        <v>481</v>
      </c>
      <c r="D162" s="6" t="n">
        <v>15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7</v>
      </c>
      <c r="B1" s="2" t="s">
        <v>1</v>
      </c>
    </row>
    <row r="2" spans="1:3">
      <c r="B2" s="2" t="s">
        <v>2</v>
      </c>
      <c r="C2" s="2" t="s">
        <v>36</v>
      </c>
    </row>
    <row r="3" spans="1:3">
      <c r="A3" s="4" t="s">
        <v>558</v>
      </c>
      <c r="B3" s="4" t="s">
        <v>44</v>
      </c>
      <c r="C3" s="4" t="s">
        <v>44</v>
      </c>
    </row>
    <row r="4" spans="1:3">
      <c r="A4" s="4" t="s">
        <v>559</v>
      </c>
      <c r="B4" s="4" t="s">
        <v>44</v>
      </c>
      <c r="C4" s="4" t="s">
        <v>44</v>
      </c>
    </row>
    <row r="5" spans="1:3">
      <c r="A5" s="4" t="s">
        <v>560</v>
      </c>
      <c r="B5" s="4" t="s">
        <v>44</v>
      </c>
      <c r="C5" s="4" t="s">
        <v>44</v>
      </c>
    </row>
    <row r="6" spans="1:3">
      <c r="A6" s="4" t="s">
        <v>561</v>
      </c>
      <c r="B6" s="4" t="s">
        <v>44</v>
      </c>
      <c r="C6" s="4" t="s">
        <v>44</v>
      </c>
    </row>
    <row r="7" spans="1:3">
      <c r="A7" s="4" t="s">
        <v>562</v>
      </c>
      <c r="B7" s="4" t="s">
        <v>44</v>
      </c>
      <c r="C7" s="4" t="s">
        <v>44</v>
      </c>
    </row>
    <row r="8" spans="1:3">
      <c r="A8" s="4" t="s">
        <v>563</v>
      </c>
      <c r="B8" s="4" t="s">
        <v>44</v>
      </c>
      <c r="C8" s="4" t="s">
        <v>44</v>
      </c>
    </row>
    <row r="9" spans="1:3">
      <c r="A9" s="4" t="s">
        <v>564</v>
      </c>
      <c r="B9" s="4" t="s">
        <v>44</v>
      </c>
      <c r="C9" s="4" t="s">
        <v>44</v>
      </c>
    </row>
    <row r="10" spans="1:3">
      <c r="A10" s="4" t="s">
        <v>565</v>
      </c>
      <c r="B10" s="4" t="s">
        <v>44</v>
      </c>
      <c r="C10" s="4" t="s">
        <v>44</v>
      </c>
    </row>
    <row r="11" spans="1:3">
      <c r="A11" s="4" t="s">
        <v>566</v>
      </c>
      <c r="B11" s="4" t="s">
        <v>44</v>
      </c>
      <c r="C11" s="4" t="s">
        <v>44</v>
      </c>
    </row>
    <row r="12" spans="1:3">
      <c r="A12" s="4" t="s">
        <v>567</v>
      </c>
      <c r="B12" s="4" t="s">
        <v>44</v>
      </c>
      <c r="C12" s="4" t="s">
        <v>44</v>
      </c>
    </row>
    <row r="13" spans="1:3">
      <c r="A13" s="4" t="s">
        <v>568</v>
      </c>
      <c r="B13" s="4" t="s">
        <v>569</v>
      </c>
      <c r="C13" s="4" t="s">
        <v>569</v>
      </c>
    </row>
    <row r="14" spans="1:3">
      <c r="A14" s="4" t="s">
        <v>570</v>
      </c>
      <c r="B14" s="4" t="s">
        <v>569</v>
      </c>
      <c r="C14" s="4" t="s">
        <v>569</v>
      </c>
    </row>
    <row r="15" spans="1:3">
      <c r="A15" s="4" t="s">
        <v>571</v>
      </c>
      <c r="B15" s="4" t="s">
        <v>569</v>
      </c>
      <c r="C15" s="4" t="s">
        <v>569</v>
      </c>
    </row>
    <row r="16" spans="1:3">
      <c r="A16" s="4" t="s">
        <v>572</v>
      </c>
      <c r="B16" s="4" t="s">
        <v>569</v>
      </c>
      <c r="C16" s="4" t="s">
        <v>569</v>
      </c>
    </row>
    <row r="17" spans="1:3">
      <c r="A17" s="4" t="s">
        <v>573</v>
      </c>
      <c r="B17" s="4" t="s">
        <v>569</v>
      </c>
      <c r="C17" s="4" t="s">
        <v>569</v>
      </c>
    </row>
    <row r="18" spans="1:3">
      <c r="A18" s="4" t="s">
        <v>574</v>
      </c>
      <c r="B18" s="4" t="s">
        <v>44</v>
      </c>
      <c r="C18" s="4" t="s">
        <v>44</v>
      </c>
    </row>
    <row r="19" spans="1:3">
      <c r="A19" s="4" t="s">
        <v>575</v>
      </c>
      <c r="B19" s="4" t="s">
        <v>44</v>
      </c>
      <c r="C19" s="4" t="s">
        <v>44</v>
      </c>
    </row>
    <row r="20" spans="1:3">
      <c r="A20" s="4" t="s">
        <v>576</v>
      </c>
      <c r="B20" s="4" t="s">
        <v>44</v>
      </c>
      <c r="C20" s="4" t="s">
        <v>44</v>
      </c>
    </row>
    <row r="21" spans="1:3">
      <c r="A21" s="4" t="s">
        <v>577</v>
      </c>
      <c r="B21" s="4" t="s">
        <v>44</v>
      </c>
      <c r="C21" s="4" t="s">
        <v>44</v>
      </c>
    </row>
    <row r="22" spans="1:3">
      <c r="A22" s="4" t="s">
        <v>578</v>
      </c>
      <c r="B22" s="4" t="s">
        <v>44</v>
      </c>
      <c r="C22" s="4" t="s">
        <v>44</v>
      </c>
    </row>
    <row r="23" spans="1:3">
      <c r="A23" s="4" t="s">
        <v>579</v>
      </c>
    </row>
    <row r="24" spans="1:3">
      <c r="A24" s="4" t="s">
        <v>558</v>
      </c>
      <c r="B24" s="4" t="s">
        <v>44</v>
      </c>
      <c r="C24" s="4" t="s">
        <v>44</v>
      </c>
    </row>
    <row r="25" spans="1:3">
      <c r="A25" s="4" t="s">
        <v>559</v>
      </c>
      <c r="B25" s="5" t="n">
        <v>6666667</v>
      </c>
      <c r="C25" s="4" t="s">
        <v>44</v>
      </c>
    </row>
    <row r="26" spans="1:3">
      <c r="A26" s="4" t="s">
        <v>560</v>
      </c>
      <c r="B26" s="4" t="s">
        <v>44</v>
      </c>
      <c r="C26" s="4" t="s">
        <v>44</v>
      </c>
    </row>
    <row r="27" spans="1:3">
      <c r="A27" s="4" t="s">
        <v>561</v>
      </c>
      <c r="B27" s="4" t="s">
        <v>44</v>
      </c>
      <c r="C27" s="4" t="s">
        <v>44</v>
      </c>
    </row>
    <row r="28" spans="1:3">
      <c r="A28" s="4" t="s">
        <v>562</v>
      </c>
      <c r="B28" s="5" t="n">
        <v>6666667</v>
      </c>
      <c r="C28" s="4" t="s">
        <v>44</v>
      </c>
    </row>
    <row r="29" spans="1:3">
      <c r="A29" s="4" t="s">
        <v>563</v>
      </c>
      <c r="B29" s="4" t="s">
        <v>44</v>
      </c>
      <c r="C29" s="4" t="s">
        <v>44</v>
      </c>
    </row>
    <row r="30" spans="1:3">
      <c r="A30" s="4" t="s">
        <v>564</v>
      </c>
      <c r="B30" s="12" t="n">
        <v>0.015</v>
      </c>
      <c r="C30" s="4" t="s">
        <v>44</v>
      </c>
    </row>
    <row r="31" spans="1:3">
      <c r="A31" s="4" t="s">
        <v>565</v>
      </c>
      <c r="B31" s="4" t="s">
        <v>44</v>
      </c>
      <c r="C31" s="4" t="s">
        <v>44</v>
      </c>
    </row>
    <row r="32" spans="1:3">
      <c r="A32" s="4" t="s">
        <v>566</v>
      </c>
      <c r="B32" s="4" t="s">
        <v>44</v>
      </c>
      <c r="C32" s="4" t="s">
        <v>44</v>
      </c>
    </row>
    <row r="33" spans="1:3">
      <c r="A33" s="4" t="s">
        <v>567</v>
      </c>
      <c r="B33" s="7" t="n">
        <v>0.015</v>
      </c>
      <c r="C33" s="4" t="s">
        <v>44</v>
      </c>
    </row>
    <row r="34" spans="1:3">
      <c r="A34" s="4" t="s">
        <v>568</v>
      </c>
      <c r="B34" s="4" t="s">
        <v>569</v>
      </c>
      <c r="C34" s="4" t="s">
        <v>569</v>
      </c>
    </row>
    <row r="35" spans="1:3">
      <c r="A35" s="4" t="s">
        <v>570</v>
      </c>
      <c r="B35" s="4" t="s">
        <v>304</v>
      </c>
      <c r="C35" s="4" t="s">
        <v>569</v>
      </c>
    </row>
    <row r="36" spans="1:3">
      <c r="A36" s="4" t="s">
        <v>571</v>
      </c>
      <c r="B36" s="4" t="s">
        <v>569</v>
      </c>
      <c r="C36" s="4" t="s">
        <v>569</v>
      </c>
    </row>
    <row r="37" spans="1:3">
      <c r="A37" s="4" t="s">
        <v>572</v>
      </c>
      <c r="B37" s="4" t="s">
        <v>569</v>
      </c>
      <c r="C37" s="4" t="s">
        <v>569</v>
      </c>
    </row>
    <row r="38" spans="1:3">
      <c r="A38" s="4" t="s">
        <v>573</v>
      </c>
      <c r="B38" s="4" t="s">
        <v>304</v>
      </c>
      <c r="C38" s="4" t="s">
        <v>569</v>
      </c>
    </row>
    <row r="39" spans="1:3">
      <c r="A39" s="4" t="s">
        <v>574</v>
      </c>
      <c r="B39" s="4" t="s">
        <v>44</v>
      </c>
      <c r="C39" s="4" t="s">
        <v>44</v>
      </c>
    </row>
    <row r="40" spans="1:3">
      <c r="A40" s="4" t="s">
        <v>575</v>
      </c>
      <c r="B40" s="5" t="n">
        <v>100000</v>
      </c>
      <c r="C40" s="4" t="s">
        <v>44</v>
      </c>
    </row>
    <row r="41" spans="1:3">
      <c r="A41" s="4" t="s">
        <v>576</v>
      </c>
      <c r="B41" s="4" t="s">
        <v>44</v>
      </c>
      <c r="C41" s="4" t="s">
        <v>44</v>
      </c>
    </row>
    <row r="42" spans="1:3">
      <c r="A42" s="4" t="s">
        <v>577</v>
      </c>
      <c r="B42" s="4" t="s">
        <v>44</v>
      </c>
      <c r="C42" s="4" t="s">
        <v>44</v>
      </c>
    </row>
    <row r="43" spans="1:3">
      <c r="A43" s="4" t="s">
        <v>578</v>
      </c>
      <c r="B43" s="6" t="n">
        <v>100000</v>
      </c>
      <c r="C43" s="4" t="s">
        <v>4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0</v>
      </c>
      <c r="B1" s="2" t="s">
        <v>1</v>
      </c>
    </row>
    <row r="2" spans="1:3">
      <c r="B2" s="2" t="s">
        <v>2</v>
      </c>
      <c r="C2" s="2" t="s">
        <v>36</v>
      </c>
    </row>
    <row r="3" spans="1:3">
      <c r="A3" s="3" t="s">
        <v>197</v>
      </c>
    </row>
    <row r="4" spans="1:3">
      <c r="A4" s="4" t="s">
        <v>558</v>
      </c>
      <c r="B4" s="4" t="s">
        <v>44</v>
      </c>
      <c r="C4" s="4" t="s">
        <v>44</v>
      </c>
    </row>
    <row r="5" spans="1:3">
      <c r="A5" s="4" t="s">
        <v>581</v>
      </c>
      <c r="B5" s="4" t="s">
        <v>44</v>
      </c>
      <c r="C5" s="4" t="s">
        <v>44</v>
      </c>
    </row>
    <row r="6" spans="1:3">
      <c r="A6" s="4" t="s">
        <v>582</v>
      </c>
      <c r="B6" s="4" t="s">
        <v>44</v>
      </c>
      <c r="C6" s="4" t="s">
        <v>44</v>
      </c>
    </row>
    <row r="7" spans="1:3">
      <c r="A7" s="4" t="s">
        <v>583</v>
      </c>
      <c r="B7" s="4" t="s">
        <v>44</v>
      </c>
      <c r="C7" s="4" t="s">
        <v>44</v>
      </c>
    </row>
    <row r="8" spans="1:3">
      <c r="A8" s="4" t="s">
        <v>562</v>
      </c>
      <c r="B8" s="4" t="s">
        <v>44</v>
      </c>
      <c r="C8" s="4" t="s">
        <v>44</v>
      </c>
    </row>
    <row r="9" spans="1:3">
      <c r="A9" s="4" t="s">
        <v>563</v>
      </c>
      <c r="B9" s="4" t="s">
        <v>44</v>
      </c>
      <c r="C9" s="4" t="s">
        <v>44</v>
      </c>
    </row>
    <row r="10" spans="1:3">
      <c r="A10" s="4" t="s">
        <v>584</v>
      </c>
      <c r="B10" s="4" t="s">
        <v>44</v>
      </c>
      <c r="C10" s="4" t="s">
        <v>44</v>
      </c>
    </row>
    <row r="11" spans="1:3">
      <c r="A11" s="4" t="s">
        <v>585</v>
      </c>
      <c r="B11" s="4" t="s">
        <v>44</v>
      </c>
      <c r="C11" s="4" t="s">
        <v>44</v>
      </c>
    </row>
    <row r="12" spans="1:3">
      <c r="A12" s="4" t="s">
        <v>586</v>
      </c>
      <c r="B12" s="4" t="s">
        <v>44</v>
      </c>
      <c r="C12" s="4" t="s">
        <v>44</v>
      </c>
    </row>
    <row r="13" spans="1:3">
      <c r="A13" s="4" t="s">
        <v>567</v>
      </c>
      <c r="B13" s="4" t="s">
        <v>44</v>
      </c>
      <c r="C13" s="4" t="s">
        <v>44</v>
      </c>
    </row>
    <row r="14" spans="1:3">
      <c r="A14" s="4" t="s">
        <v>568</v>
      </c>
      <c r="B14" s="4" t="s">
        <v>569</v>
      </c>
      <c r="C14" s="4" t="s">
        <v>569</v>
      </c>
    </row>
    <row r="15" spans="1:3">
      <c r="A15" s="4" t="s">
        <v>587</v>
      </c>
      <c r="B15" s="4" t="s">
        <v>569</v>
      </c>
      <c r="C15" s="4" t="s">
        <v>569</v>
      </c>
    </row>
    <row r="16" spans="1:3">
      <c r="A16" s="4" t="s">
        <v>588</v>
      </c>
      <c r="B16" s="4" t="s">
        <v>569</v>
      </c>
      <c r="C16" s="4" t="s">
        <v>569</v>
      </c>
    </row>
    <row r="17" spans="1:3">
      <c r="A17" s="4" t="s">
        <v>589</v>
      </c>
      <c r="B17" s="4" t="s">
        <v>569</v>
      </c>
      <c r="C17" s="4" t="s">
        <v>569</v>
      </c>
    </row>
    <row r="18" spans="1:3">
      <c r="A18" s="4" t="s">
        <v>573</v>
      </c>
      <c r="B18" s="4" t="s">
        <v>569</v>
      </c>
      <c r="C18" s="4" t="s">
        <v>569</v>
      </c>
    </row>
    <row r="19" spans="1:3">
      <c r="A19" s="4" t="s">
        <v>574</v>
      </c>
      <c r="B19" s="4" t="s">
        <v>44</v>
      </c>
      <c r="C19" s="4" t="s">
        <v>44</v>
      </c>
    </row>
    <row r="20" spans="1:3">
      <c r="A20" s="4" t="s">
        <v>590</v>
      </c>
      <c r="B20" s="4" t="s">
        <v>44</v>
      </c>
      <c r="C20" s="4" t="s">
        <v>44</v>
      </c>
    </row>
    <row r="21" spans="1:3">
      <c r="A21" s="4" t="s">
        <v>591</v>
      </c>
      <c r="B21" s="4" t="s">
        <v>44</v>
      </c>
      <c r="C21" s="4" t="s">
        <v>44</v>
      </c>
    </row>
    <row r="22" spans="1:3">
      <c r="A22" s="4" t="s">
        <v>592</v>
      </c>
      <c r="B22" s="4" t="s">
        <v>44</v>
      </c>
      <c r="C22" s="4" t="s">
        <v>44</v>
      </c>
    </row>
    <row r="23" spans="1:3">
      <c r="A23" s="4" t="s">
        <v>578</v>
      </c>
      <c r="B23" s="4" t="s">
        <v>44</v>
      </c>
      <c r="C23" s="4" t="s">
        <v>4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8</v>
      </c>
      <c r="B1" s="2" t="s">
        <v>1</v>
      </c>
    </row>
    <row r="2" spans="1:3">
      <c r="B2" s="2" t="s">
        <v>2</v>
      </c>
      <c r="C2" s="2" t="s">
        <v>36</v>
      </c>
    </row>
    <row r="3" spans="1:3">
      <c r="A3" s="3" t="s">
        <v>79</v>
      </c>
    </row>
    <row r="4" spans="1:3">
      <c r="A4" s="4" t="s">
        <v>80</v>
      </c>
      <c r="B4" s="4" t="s">
        <v>44</v>
      </c>
      <c r="C4" s="6" t="n">
        <v>255951</v>
      </c>
    </row>
    <row r="5" spans="1:3">
      <c r="A5" s="4" t="s">
        <v>81</v>
      </c>
      <c r="B5" s="4" t="s">
        <v>44</v>
      </c>
      <c r="C5" s="5" t="n">
        <v>27672</v>
      </c>
    </row>
    <row r="6" spans="1:3">
      <c r="A6" s="4" t="s">
        <v>82</v>
      </c>
      <c r="B6" s="4" t="s">
        <v>44</v>
      </c>
      <c r="C6" s="5" t="n">
        <v>228279</v>
      </c>
    </row>
    <row r="7" spans="1:3">
      <c r="A7" s="3" t="s">
        <v>83</v>
      </c>
    </row>
    <row r="8" spans="1:3">
      <c r="A8" s="4" t="s">
        <v>84</v>
      </c>
      <c r="B8" s="5" t="n">
        <v>1376358</v>
      </c>
      <c r="C8" s="5" t="n">
        <v>2589795</v>
      </c>
    </row>
    <row r="9" spans="1:3">
      <c r="A9" s="4" t="s">
        <v>85</v>
      </c>
      <c r="B9" s="5" t="n">
        <v>935278</v>
      </c>
      <c r="C9" s="5" t="n">
        <v>5962332</v>
      </c>
    </row>
    <row r="10" spans="1:3">
      <c r="A10" s="4" t="s">
        <v>86</v>
      </c>
      <c r="B10" s="5" t="n">
        <v>2311636</v>
      </c>
      <c r="C10" s="5" t="n">
        <v>8552127</v>
      </c>
    </row>
    <row r="11" spans="1:3">
      <c r="A11" s="4" t="s">
        <v>87</v>
      </c>
      <c r="B11" s="5" t="n">
        <v>-2311636</v>
      </c>
      <c r="C11" s="5" t="n">
        <v>-8323848</v>
      </c>
    </row>
    <row r="12" spans="1:3">
      <c r="A12" s="3" t="s">
        <v>88</v>
      </c>
    </row>
    <row r="13" spans="1:3">
      <c r="A13" s="4" t="s">
        <v>89</v>
      </c>
      <c r="B13" s="4" t="s">
        <v>44</v>
      </c>
      <c r="C13" s="5" t="n">
        <v>4034</v>
      </c>
    </row>
    <row r="14" spans="1:3">
      <c r="A14" s="4" t="s">
        <v>90</v>
      </c>
      <c r="B14" s="5" t="n">
        <v>38477</v>
      </c>
      <c r="C14" s="5" t="n">
        <v>98897</v>
      </c>
    </row>
    <row r="15" spans="1:3">
      <c r="A15" s="4" t="s">
        <v>91</v>
      </c>
      <c r="B15" s="5" t="n">
        <v>33800</v>
      </c>
      <c r="C15" s="4" t="s">
        <v>44</v>
      </c>
    </row>
    <row r="16" spans="1:3">
      <c r="A16" s="4" t="s">
        <v>92</v>
      </c>
      <c r="B16" s="5" t="n">
        <v>72277</v>
      </c>
      <c r="C16" s="5" t="n">
        <v>102931</v>
      </c>
    </row>
    <row r="17" spans="1:3">
      <c r="A17" s="3" t="s">
        <v>93</v>
      </c>
    </row>
    <row r="18" spans="1:3">
      <c r="A18" s="4" t="s">
        <v>94</v>
      </c>
      <c r="B18" s="5" t="n">
        <v>-10624</v>
      </c>
      <c r="C18" s="5" t="n">
        <v>695741</v>
      </c>
    </row>
    <row r="19" spans="1:3">
      <c r="A19" s="4" t="s">
        <v>95</v>
      </c>
      <c r="B19" s="4" t="s">
        <v>44</v>
      </c>
      <c r="C19" s="5" t="n">
        <v>595733</v>
      </c>
    </row>
    <row r="20" spans="1:3">
      <c r="A20" s="4" t="s">
        <v>96</v>
      </c>
      <c r="B20" s="4" t="s">
        <v>44</v>
      </c>
      <c r="C20" s="5" t="n">
        <v>100000</v>
      </c>
    </row>
    <row r="21" spans="1:3">
      <c r="A21" s="4" t="s">
        <v>97</v>
      </c>
      <c r="B21" s="5" t="n">
        <v>143063</v>
      </c>
      <c r="C21" s="5" t="n">
        <v>-26463</v>
      </c>
    </row>
    <row r="22" spans="1:3">
      <c r="A22" s="4" t="s">
        <v>92</v>
      </c>
      <c r="B22" s="5" t="n">
        <v>132439</v>
      </c>
      <c r="C22" s="5" t="n">
        <v>1365011</v>
      </c>
    </row>
    <row r="23" spans="1:3">
      <c r="A23" s="4" t="s">
        <v>98</v>
      </c>
      <c r="B23" s="6" t="n">
        <v>-2371797</v>
      </c>
      <c r="C23" s="6" t="n">
        <v>-9585928</v>
      </c>
    </row>
    <row r="24" spans="1:3">
      <c r="A24" s="3" t="s">
        <v>99</v>
      </c>
    </row>
    <row r="25" spans="1:3">
      <c r="A25" s="4" t="s">
        <v>100</v>
      </c>
      <c r="B25" s="9" t="n">
        <v>-0.01</v>
      </c>
      <c r="C25" s="9" t="n">
        <v>-0.05</v>
      </c>
    </row>
    <row r="26" spans="1:3">
      <c r="A26" s="4" t="s">
        <v>101</v>
      </c>
      <c r="B26" s="5" t="n">
        <v>240672638</v>
      </c>
      <c r="C26" s="5" t="n">
        <v>200170287</v>
      </c>
    </row>
    <row r="27" spans="1:3">
      <c r="A27" s="3" t="s">
        <v>102</v>
      </c>
    </row>
    <row r="28" spans="1:3">
      <c r="A28" s="4" t="s">
        <v>103</v>
      </c>
      <c r="B28" s="6" t="n">
        <v>-2371797</v>
      </c>
      <c r="C28" s="6" t="n">
        <v>-9585928</v>
      </c>
    </row>
    <row r="29" spans="1:3">
      <c r="A29" s="4" t="s">
        <v>104</v>
      </c>
      <c r="B29" s="4" t="s">
        <v>44</v>
      </c>
      <c r="C29" s="4" t="s">
        <v>44</v>
      </c>
    </row>
    <row r="30" spans="1:3">
      <c r="A30" s="4" t="s">
        <v>105</v>
      </c>
      <c r="B30" s="6" t="n">
        <v>-2371797</v>
      </c>
      <c r="C30" s="6" t="n">
        <v>-95859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Q9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80"/>
    <col customWidth="1" max="13" min="13" width="14"/>
    <col customWidth="1" max="14" min="14" width="13"/>
    <col customWidth="1" max="15" min="15" width="80"/>
    <col customWidth="1" max="16" min="16" width="14"/>
    <col customWidth="1" max="17" min="17" width="14"/>
  </cols>
  <sheetData>
    <row r="1" spans="1:17">
      <c r="A1" s="1" t="s">
        <v>593</v>
      </c>
      <c r="B1" s="2" t="s">
        <v>594</v>
      </c>
      <c r="C1" s="2" t="s">
        <v>421</v>
      </c>
      <c r="D1" s="2" t="s">
        <v>595</v>
      </c>
      <c r="E1" s="2" t="s">
        <v>596</v>
      </c>
      <c r="F1" s="2" t="s">
        <v>597</v>
      </c>
      <c r="G1" s="2" t="s">
        <v>598</v>
      </c>
      <c r="H1" s="2" t="s">
        <v>599</v>
      </c>
      <c r="I1" s="2" t="s">
        <v>600</v>
      </c>
      <c r="J1" s="2" t="s">
        <v>601</v>
      </c>
      <c r="K1" s="2" t="s">
        <v>602</v>
      </c>
      <c r="L1" s="2" t="s">
        <v>603</v>
      </c>
      <c r="M1" s="2" t="s">
        <v>604</v>
      </c>
      <c r="N1" s="2" t="s">
        <v>605</v>
      </c>
      <c r="O1" s="2" t="s">
        <v>606</v>
      </c>
      <c r="P1" s="2" t="s">
        <v>2</v>
      </c>
      <c r="Q1" s="2" t="s">
        <v>36</v>
      </c>
    </row>
    <row r="2" spans="1:17">
      <c r="A2" s="3" t="s">
        <v>607</v>
      </c>
    </row>
    <row r="3" spans="1:17">
      <c r="A3" s="4" t="s">
        <v>478</v>
      </c>
      <c r="E3" s="5" t="n">
        <v>5000000</v>
      </c>
      <c r="H3" s="5" t="n">
        <v>1500000</v>
      </c>
    </row>
    <row r="4" spans="1:17">
      <c r="A4" s="4" t="s">
        <v>608</v>
      </c>
      <c r="P4" s="4" t="s">
        <v>44</v>
      </c>
      <c r="Q4" s="4" t="s">
        <v>44</v>
      </c>
    </row>
    <row r="5" spans="1:17">
      <c r="A5" s="4" t="s">
        <v>609</v>
      </c>
      <c r="P5" s="4" t="s">
        <v>44</v>
      </c>
    </row>
    <row r="6" spans="1:17">
      <c r="A6" s="4" t="s">
        <v>610</v>
      </c>
    </row>
    <row r="7" spans="1:17">
      <c r="A7" s="3" t="s">
        <v>607</v>
      </c>
    </row>
    <row r="8" spans="1:17">
      <c r="A8" s="4" t="s">
        <v>611</v>
      </c>
      <c r="K8" s="6" t="n">
        <v>500000</v>
      </c>
    </row>
    <row r="9" spans="1:17">
      <c r="A9" s="4" t="s">
        <v>612</v>
      </c>
      <c r="K9" s="5" t="n">
        <v>22000000</v>
      </c>
    </row>
    <row r="10" spans="1:17">
      <c r="A10" s="4" t="s">
        <v>613</v>
      </c>
    </row>
    <row r="11" spans="1:17">
      <c r="A11" s="3" t="s">
        <v>607</v>
      </c>
    </row>
    <row r="12" spans="1:17">
      <c r="A12" s="4" t="s">
        <v>614</v>
      </c>
      <c r="K12" s="6" t="n">
        <v>120000</v>
      </c>
    </row>
    <row r="13" spans="1:17">
      <c r="A13" s="4" t="s">
        <v>611</v>
      </c>
      <c r="K13" s="5" t="n">
        <v>1750000</v>
      </c>
    </row>
    <row r="14" spans="1:17">
      <c r="A14" s="4" t="s">
        <v>608</v>
      </c>
      <c r="K14" s="5" t="n">
        <v>240000</v>
      </c>
      <c r="P14" s="6" t="n">
        <v>360000</v>
      </c>
    </row>
    <row r="15" spans="1:17">
      <c r="A15" s="4" t="s">
        <v>609</v>
      </c>
      <c r="K15" s="5" t="n">
        <v>5000000</v>
      </c>
    </row>
    <row r="16" spans="1:17">
      <c r="A16" s="4" t="s">
        <v>615</v>
      </c>
      <c r="K16" s="5" t="n">
        <v>15000</v>
      </c>
    </row>
    <row r="17" spans="1:17">
      <c r="A17" s="4" t="s">
        <v>616</v>
      </c>
      <c r="K17" s="6" t="n">
        <v>4500</v>
      </c>
    </row>
    <row r="18" spans="1:17">
      <c r="A18" s="4" t="s">
        <v>617</v>
      </c>
      <c r="K18" s="4" t="s">
        <v>618</v>
      </c>
    </row>
    <row r="19" spans="1:17">
      <c r="A19" s="4" t="s">
        <v>619</v>
      </c>
    </row>
    <row r="20" spans="1:17">
      <c r="A20" s="3" t="s">
        <v>607</v>
      </c>
    </row>
    <row r="21" spans="1:17">
      <c r="A21" s="4" t="s">
        <v>611</v>
      </c>
      <c r="K21" s="6" t="n">
        <v>1500000</v>
      </c>
    </row>
    <row r="22" spans="1:17">
      <c r="A22" s="4" t="s">
        <v>620</v>
      </c>
    </row>
    <row r="23" spans="1:17">
      <c r="A23" s="3" t="s">
        <v>607</v>
      </c>
    </row>
    <row r="24" spans="1:17">
      <c r="A24" s="4" t="s">
        <v>621</v>
      </c>
      <c r="K24" s="5" t="n">
        <v>50000</v>
      </c>
    </row>
    <row r="25" spans="1:17">
      <c r="A25" s="4" t="s">
        <v>622</v>
      </c>
    </row>
    <row r="26" spans="1:17">
      <c r="A26" s="3" t="s">
        <v>607</v>
      </c>
    </row>
    <row r="27" spans="1:17">
      <c r="A27" s="4" t="s">
        <v>621</v>
      </c>
      <c r="K27" s="5" t="n">
        <v>40000</v>
      </c>
    </row>
    <row r="28" spans="1:17">
      <c r="A28" s="4" t="s">
        <v>623</v>
      </c>
    </row>
    <row r="29" spans="1:17">
      <c r="A29" s="3" t="s">
        <v>607</v>
      </c>
    </row>
    <row r="30" spans="1:17">
      <c r="A30" s="4" t="s">
        <v>621</v>
      </c>
      <c r="K30" s="6" t="n">
        <v>30000</v>
      </c>
    </row>
    <row r="31" spans="1:17">
      <c r="A31" s="4" t="s">
        <v>624</v>
      </c>
    </row>
    <row r="32" spans="1:17">
      <c r="A32" s="3" t="s">
        <v>607</v>
      </c>
    </row>
    <row r="33" spans="1:17">
      <c r="A33" s="4" t="s">
        <v>625</v>
      </c>
      <c r="I33" s="6" t="n">
        <v>29820</v>
      </c>
    </row>
    <row r="34" spans="1:17">
      <c r="A34" s="4" t="s">
        <v>626</v>
      </c>
      <c r="M34" s="6" t="n">
        <v>154000</v>
      </c>
    </row>
    <row r="35" spans="1:17">
      <c r="A35" s="4" t="s">
        <v>627</v>
      </c>
    </row>
    <row r="36" spans="1:17">
      <c r="A36" s="3" t="s">
        <v>607</v>
      </c>
    </row>
    <row r="37" spans="1:17">
      <c r="A37" s="4" t="s">
        <v>614</v>
      </c>
      <c r="O37" s="6" t="n">
        <v>240000</v>
      </c>
    </row>
    <row r="38" spans="1:17">
      <c r="A38" s="4" t="s">
        <v>628</v>
      </c>
      <c r="O38" s="6" t="n">
        <v>1500</v>
      </c>
    </row>
    <row r="39" spans="1:17">
      <c r="A39" s="4" t="s">
        <v>629</v>
      </c>
      <c r="O39" s="4" t="s">
        <v>630</v>
      </c>
    </row>
    <row r="40" spans="1:17">
      <c r="A40" s="4" t="s">
        <v>631</v>
      </c>
      <c r="O40" s="4" t="s">
        <v>632</v>
      </c>
    </row>
    <row r="41" spans="1:17">
      <c r="A41" s="4" t="s">
        <v>633</v>
      </c>
    </row>
    <row r="42" spans="1:17">
      <c r="A42" s="3" t="s">
        <v>607</v>
      </c>
    </row>
    <row r="43" spans="1:17">
      <c r="A43" s="4" t="s">
        <v>614</v>
      </c>
      <c r="C43" s="6" t="n">
        <v>250000</v>
      </c>
    </row>
    <row r="44" spans="1:17">
      <c r="A44" s="4" t="s">
        <v>634</v>
      </c>
      <c r="C44" s="4" t="s">
        <v>635</v>
      </c>
    </row>
    <row r="45" spans="1:17">
      <c r="A45" s="4" t="s">
        <v>636</v>
      </c>
      <c r="C45" s="6" t="n">
        <v>100000</v>
      </c>
    </row>
    <row r="46" spans="1:17">
      <c r="A46" s="4" t="s">
        <v>637</v>
      </c>
    </row>
    <row r="47" spans="1:17">
      <c r="A47" s="3" t="s">
        <v>607</v>
      </c>
    </row>
    <row r="48" spans="1:17">
      <c r="A48" s="4" t="s">
        <v>614</v>
      </c>
      <c r="C48" s="6" t="n">
        <v>30000</v>
      </c>
    </row>
    <row r="49" spans="1:17">
      <c r="A49" s="4" t="s">
        <v>634</v>
      </c>
      <c r="C49" s="4" t="s">
        <v>638</v>
      </c>
    </row>
    <row r="50" spans="1:17">
      <c r="A50" s="4" t="s">
        <v>636</v>
      </c>
      <c r="C50" s="6" t="n">
        <v>100000</v>
      </c>
    </row>
    <row r="51" spans="1:17">
      <c r="A51" s="4" t="s">
        <v>639</v>
      </c>
    </row>
    <row r="52" spans="1:17">
      <c r="A52" s="3" t="s">
        <v>607</v>
      </c>
    </row>
    <row r="53" spans="1:17">
      <c r="A53" s="4" t="s">
        <v>614</v>
      </c>
      <c r="C53" s="6" t="n">
        <v>120000</v>
      </c>
    </row>
    <row r="54" spans="1:17">
      <c r="A54" s="4" t="s">
        <v>640</v>
      </c>
    </row>
    <row r="55" spans="1:17">
      <c r="A55" s="3" t="s">
        <v>607</v>
      </c>
    </row>
    <row r="56" spans="1:17">
      <c r="A56" s="4" t="s">
        <v>625</v>
      </c>
      <c r="N56" s="6" t="n">
        <v>30000</v>
      </c>
    </row>
    <row r="57" spans="1:17">
      <c r="A57" s="4" t="s">
        <v>641</v>
      </c>
      <c r="G57" s="6" t="n">
        <v>175000</v>
      </c>
    </row>
    <row r="58" spans="1:17">
      <c r="A58" s="4" t="s">
        <v>642</v>
      </c>
      <c r="F58" s="6" t="n">
        <v>20000</v>
      </c>
    </row>
    <row r="59" spans="1:17">
      <c r="A59" s="4" t="s">
        <v>643</v>
      </c>
    </row>
    <row r="60" spans="1:17">
      <c r="A60" s="3" t="s">
        <v>607</v>
      </c>
    </row>
    <row r="61" spans="1:17">
      <c r="A61" s="4" t="s">
        <v>478</v>
      </c>
      <c r="D61" s="5" t="n">
        <v>5000000</v>
      </c>
    </row>
    <row r="62" spans="1:17">
      <c r="A62" s="4" t="s">
        <v>644</v>
      </c>
      <c r="D62" s="5" t="n">
        <v>5000000</v>
      </c>
    </row>
    <row r="63" spans="1:17">
      <c r="A63" s="4" t="s">
        <v>645</v>
      </c>
    </row>
    <row r="64" spans="1:17">
      <c r="A64" s="3" t="s">
        <v>607</v>
      </c>
    </row>
    <row r="65" spans="1:17">
      <c r="A65" s="4" t="s">
        <v>641</v>
      </c>
      <c r="D65" s="6" t="n">
        <v>250000</v>
      </c>
    </row>
    <row r="66" spans="1:17">
      <c r="A66" s="4" t="s">
        <v>646</v>
      </c>
      <c r="D66" s="4" t="s">
        <v>647</v>
      </c>
    </row>
    <row r="67" spans="1:17">
      <c r="A67" s="4" t="s">
        <v>648</v>
      </c>
      <c r="D67" s="6" t="n">
        <v>7500000</v>
      </c>
    </row>
    <row r="68" spans="1:17">
      <c r="A68" s="4" t="s">
        <v>649</v>
      </c>
    </row>
    <row r="69" spans="1:17">
      <c r="A69" s="3" t="s">
        <v>607</v>
      </c>
    </row>
    <row r="70" spans="1:17">
      <c r="A70" s="4" t="s">
        <v>641</v>
      </c>
      <c r="D70" s="5" t="n">
        <v>35000</v>
      </c>
    </row>
    <row r="71" spans="1:17">
      <c r="A71" s="4" t="s">
        <v>650</v>
      </c>
    </row>
    <row r="72" spans="1:17">
      <c r="A72" s="3" t="s">
        <v>607</v>
      </c>
    </row>
    <row r="73" spans="1:17">
      <c r="A73" s="4" t="s">
        <v>641</v>
      </c>
      <c r="D73" s="5" t="n">
        <v>3500</v>
      </c>
    </row>
    <row r="74" spans="1:17">
      <c r="A74" s="4" t="s">
        <v>651</v>
      </c>
    </row>
    <row r="75" spans="1:17">
      <c r="A75" s="3" t="s">
        <v>607</v>
      </c>
    </row>
    <row r="76" spans="1:17">
      <c r="A76" s="4" t="s">
        <v>641</v>
      </c>
      <c r="D76" s="5" t="n">
        <v>2000</v>
      </c>
    </row>
    <row r="77" spans="1:17">
      <c r="A77" s="4" t="s">
        <v>652</v>
      </c>
    </row>
    <row r="78" spans="1:17">
      <c r="A78" s="3" t="s">
        <v>607</v>
      </c>
    </row>
    <row r="79" spans="1:17">
      <c r="A79" s="4" t="s">
        <v>641</v>
      </c>
      <c r="D79" s="5" t="n">
        <v>5000</v>
      </c>
    </row>
    <row r="80" spans="1:17">
      <c r="A80" s="4" t="s">
        <v>653</v>
      </c>
    </row>
    <row r="81" spans="1:17">
      <c r="A81" s="3" t="s">
        <v>607</v>
      </c>
    </row>
    <row r="82" spans="1:17">
      <c r="A82" s="4" t="s">
        <v>641</v>
      </c>
      <c r="D82" s="6" t="n">
        <v>10000</v>
      </c>
    </row>
    <row r="83" spans="1:17">
      <c r="A83" s="4" t="s">
        <v>654</v>
      </c>
    </row>
    <row r="84" spans="1:17">
      <c r="A84" s="3" t="s">
        <v>607</v>
      </c>
    </row>
    <row r="85" spans="1:17">
      <c r="A85" s="4" t="s">
        <v>641</v>
      </c>
      <c r="L85" s="6" t="n">
        <v>40000</v>
      </c>
    </row>
    <row r="86" spans="1:17">
      <c r="A86" s="4" t="s">
        <v>646</v>
      </c>
      <c r="L86" s="4" t="s">
        <v>655</v>
      </c>
    </row>
    <row r="87" spans="1:17">
      <c r="A87" s="4" t="s">
        <v>656</v>
      </c>
    </row>
    <row r="88" spans="1:17">
      <c r="A88" s="3" t="s">
        <v>607</v>
      </c>
    </row>
    <row r="89" spans="1:17">
      <c r="A89" s="4" t="s">
        <v>657</v>
      </c>
      <c r="J89" s="6" t="n">
        <v>120110</v>
      </c>
    </row>
    <row r="90" spans="1:17">
      <c r="A90" s="4" t="s">
        <v>658</v>
      </c>
      <c r="B90" s="6" t="n">
        <v>12011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59</v>
      </c>
      <c r="B1" s="2" t="s">
        <v>660</v>
      </c>
      <c r="C1" s="2" t="s">
        <v>421</v>
      </c>
      <c r="D1" s="2" t="s">
        <v>421</v>
      </c>
      <c r="E1" s="2" t="s">
        <v>661</v>
      </c>
      <c r="F1" s="2" t="s">
        <v>596</v>
      </c>
      <c r="G1" s="2" t="s">
        <v>599</v>
      </c>
      <c r="H1" s="2" t="s">
        <v>602</v>
      </c>
      <c r="I1" s="2" t="s">
        <v>606</v>
      </c>
      <c r="J1" s="2" t="s">
        <v>2</v>
      </c>
      <c r="K1" s="2" t="s">
        <v>36</v>
      </c>
    </row>
    <row r="2" spans="1:11">
      <c r="A2" s="3" t="s">
        <v>289</v>
      </c>
    </row>
    <row r="3" spans="1:11">
      <c r="A3" s="4" t="s">
        <v>662</v>
      </c>
      <c r="J3" s="6" t="n">
        <v>8587</v>
      </c>
    </row>
    <row r="4" spans="1:11">
      <c r="A4" s="4" t="s">
        <v>663</v>
      </c>
      <c r="J4" s="5" t="n">
        <v>74637</v>
      </c>
      <c r="K4" s="6" t="n">
        <v>61238</v>
      </c>
    </row>
    <row r="5" spans="1:11">
      <c r="A5" s="4" t="s">
        <v>664</v>
      </c>
      <c r="J5" s="5" t="n">
        <v>180025</v>
      </c>
      <c r="K5" s="5" t="n">
        <v>277175</v>
      </c>
    </row>
    <row r="6" spans="1:11">
      <c r="A6" s="4" t="s">
        <v>665</v>
      </c>
      <c r="J6" s="5" t="n">
        <v>935278</v>
      </c>
      <c r="K6" s="5" t="n">
        <v>5962332</v>
      </c>
    </row>
    <row r="7" spans="1:11">
      <c r="A7" s="4" t="s">
        <v>478</v>
      </c>
      <c r="F7" s="5" t="n">
        <v>5000000</v>
      </c>
      <c r="G7" s="5" t="n">
        <v>1500000</v>
      </c>
    </row>
    <row r="8" spans="1:11">
      <c r="A8" s="4" t="s">
        <v>666</v>
      </c>
    </row>
    <row r="9" spans="1:11">
      <c r="A9" s="3" t="s">
        <v>289</v>
      </c>
    </row>
    <row r="10" spans="1:11">
      <c r="A10" s="4" t="s">
        <v>667</v>
      </c>
      <c r="D10" s="6" t="n">
        <v>89256</v>
      </c>
    </row>
    <row r="11" spans="1:11">
      <c r="A11" s="4" t="s">
        <v>668</v>
      </c>
      <c r="D11" s="5" t="n">
        <v>89256</v>
      </c>
    </row>
    <row r="12" spans="1:11">
      <c r="A12" s="4" t="s">
        <v>613</v>
      </c>
    </row>
    <row r="13" spans="1:11">
      <c r="A13" s="3" t="s">
        <v>289</v>
      </c>
    </row>
    <row r="14" spans="1:11">
      <c r="A14" s="4" t="s">
        <v>614</v>
      </c>
      <c r="H14" s="6" t="n">
        <v>120000</v>
      </c>
    </row>
    <row r="15" spans="1:11">
      <c r="A15" s="4" t="s">
        <v>665</v>
      </c>
      <c r="J15" s="5" t="n">
        <v>29000</v>
      </c>
      <c r="K15" s="5" t="n">
        <v>30000</v>
      </c>
    </row>
    <row r="16" spans="1:11">
      <c r="A16" s="4" t="s">
        <v>669</v>
      </c>
    </row>
    <row r="17" spans="1:11">
      <c r="A17" s="3" t="s">
        <v>289</v>
      </c>
    </row>
    <row r="18" spans="1:11">
      <c r="A18" s="4" t="s">
        <v>670</v>
      </c>
      <c r="K18" s="5" t="n">
        <v>10000</v>
      </c>
    </row>
    <row r="19" spans="1:11">
      <c r="A19" s="4" t="s">
        <v>665</v>
      </c>
      <c r="K19" s="5" t="n">
        <v>60200</v>
      </c>
    </row>
    <row r="20" spans="1:11">
      <c r="A20" s="4" t="s">
        <v>671</v>
      </c>
    </row>
    <row r="21" spans="1:11">
      <c r="A21" s="3" t="s">
        <v>289</v>
      </c>
    </row>
    <row r="22" spans="1:11">
      <c r="A22" s="4" t="s">
        <v>665</v>
      </c>
      <c r="K22" s="5" t="n">
        <v>28000</v>
      </c>
    </row>
    <row r="23" spans="1:11">
      <c r="A23" s="4" t="s">
        <v>672</v>
      </c>
    </row>
    <row r="24" spans="1:11">
      <c r="A24" s="3" t="s">
        <v>289</v>
      </c>
    </row>
    <row r="25" spans="1:11">
      <c r="A25" s="4" t="s">
        <v>673</v>
      </c>
      <c r="K25" s="5" t="n">
        <v>240000</v>
      </c>
    </row>
    <row r="26" spans="1:11">
      <c r="A26" s="4" t="s">
        <v>674</v>
      </c>
    </row>
    <row r="27" spans="1:11">
      <c r="A27" s="3" t="s">
        <v>289</v>
      </c>
    </row>
    <row r="28" spans="1:11">
      <c r="A28" s="4" t="s">
        <v>665</v>
      </c>
      <c r="J28" s="5" t="n">
        <v>77575</v>
      </c>
      <c r="K28" s="6" t="n">
        <v>22000</v>
      </c>
    </row>
    <row r="29" spans="1:11">
      <c r="A29" s="4" t="s">
        <v>675</v>
      </c>
    </row>
    <row r="30" spans="1:11">
      <c r="A30" s="3" t="s">
        <v>289</v>
      </c>
    </row>
    <row r="31" spans="1:11">
      <c r="A31" s="4" t="s">
        <v>665</v>
      </c>
      <c r="J31" s="5" t="n">
        <v>104166</v>
      </c>
    </row>
    <row r="32" spans="1:11">
      <c r="A32" s="4" t="s">
        <v>673</v>
      </c>
      <c r="J32" s="5" t="n">
        <v>59148</v>
      </c>
    </row>
    <row r="33" spans="1:11">
      <c r="A33" s="4" t="s">
        <v>676</v>
      </c>
    </row>
    <row r="34" spans="1:11">
      <c r="A34" s="3" t="s">
        <v>289</v>
      </c>
    </row>
    <row r="35" spans="1:11">
      <c r="A35" s="4" t="s">
        <v>673</v>
      </c>
      <c r="J35" s="5" t="n">
        <v>10000</v>
      </c>
    </row>
    <row r="36" spans="1:11">
      <c r="A36" s="4" t="s">
        <v>677</v>
      </c>
    </row>
    <row r="37" spans="1:11">
      <c r="A37" s="3" t="s">
        <v>289</v>
      </c>
    </row>
    <row r="38" spans="1:11">
      <c r="A38" s="4" t="s">
        <v>665</v>
      </c>
      <c r="J38" s="6" t="n">
        <v>53333</v>
      </c>
    </row>
    <row r="39" spans="1:11">
      <c r="A39" s="4" t="s">
        <v>678</v>
      </c>
    </row>
    <row r="40" spans="1:11">
      <c r="A40" s="3" t="s">
        <v>289</v>
      </c>
    </row>
    <row r="41" spans="1:11">
      <c r="A41" s="4" t="s">
        <v>679</v>
      </c>
      <c r="E41" s="6" t="n">
        <v>27347</v>
      </c>
    </row>
    <row r="42" spans="1:11">
      <c r="A42" s="4" t="s">
        <v>633</v>
      </c>
    </row>
    <row r="43" spans="1:11">
      <c r="A43" s="3" t="s">
        <v>289</v>
      </c>
    </row>
    <row r="44" spans="1:11">
      <c r="A44" s="4" t="s">
        <v>634</v>
      </c>
      <c r="D44" s="4" t="s">
        <v>635</v>
      </c>
    </row>
    <row r="45" spans="1:11">
      <c r="A45" s="4" t="s">
        <v>614</v>
      </c>
      <c r="D45" s="6" t="n">
        <v>250000</v>
      </c>
    </row>
    <row r="46" spans="1:11">
      <c r="A46" s="4" t="s">
        <v>636</v>
      </c>
      <c r="D46" s="6" t="n">
        <v>100000</v>
      </c>
    </row>
    <row r="47" spans="1:11">
      <c r="A47" s="4" t="s">
        <v>637</v>
      </c>
    </row>
    <row r="48" spans="1:11">
      <c r="A48" s="3" t="s">
        <v>289</v>
      </c>
    </row>
    <row r="49" spans="1:11">
      <c r="A49" s="4" t="s">
        <v>634</v>
      </c>
      <c r="D49" s="4" t="s">
        <v>638</v>
      </c>
    </row>
    <row r="50" spans="1:11">
      <c r="A50" s="4" t="s">
        <v>614</v>
      </c>
      <c r="D50" s="6" t="n">
        <v>30000</v>
      </c>
    </row>
    <row r="51" spans="1:11">
      <c r="A51" s="4" t="s">
        <v>636</v>
      </c>
      <c r="D51" s="5" t="n">
        <v>100000</v>
      </c>
    </row>
    <row r="52" spans="1:11">
      <c r="A52" s="4" t="s">
        <v>639</v>
      </c>
    </row>
    <row r="53" spans="1:11">
      <c r="A53" s="3" t="s">
        <v>289</v>
      </c>
    </row>
    <row r="54" spans="1:11">
      <c r="A54" s="4" t="s">
        <v>614</v>
      </c>
      <c r="D54" s="5" t="n">
        <v>120000</v>
      </c>
    </row>
    <row r="55" spans="1:11">
      <c r="A55" s="4" t="s">
        <v>627</v>
      </c>
    </row>
    <row r="56" spans="1:11">
      <c r="A56" s="3" t="s">
        <v>289</v>
      </c>
    </row>
    <row r="57" spans="1:11">
      <c r="A57" s="4" t="s">
        <v>614</v>
      </c>
      <c r="I57" s="6" t="n">
        <v>240000</v>
      </c>
    </row>
    <row r="58" spans="1:11">
      <c r="A58" s="4" t="s">
        <v>680</v>
      </c>
    </row>
    <row r="59" spans="1:11">
      <c r="A59" s="3" t="s">
        <v>289</v>
      </c>
    </row>
    <row r="60" spans="1:11">
      <c r="A60" s="4" t="s">
        <v>681</v>
      </c>
      <c r="C60" s="6" t="n">
        <v>160000</v>
      </c>
      <c r="D60" s="6" t="n">
        <v>160000</v>
      </c>
    </row>
    <row r="61" spans="1:11">
      <c r="A61" s="4" t="s">
        <v>682</v>
      </c>
    </row>
    <row r="62" spans="1:11">
      <c r="A62" s="3" t="s">
        <v>289</v>
      </c>
    </row>
    <row r="63" spans="1:11">
      <c r="A63" s="4" t="s">
        <v>683</v>
      </c>
      <c r="B63" s="5" t="n">
        <v>10500</v>
      </c>
      <c r="D63" s="5" t="n">
        <v>180000</v>
      </c>
    </row>
    <row r="64" spans="1:11">
      <c r="A64" s="4" t="s">
        <v>684</v>
      </c>
      <c r="B64" s="6" t="n">
        <v>10500</v>
      </c>
      <c r="D64" s="6" t="n">
        <v>180000</v>
      </c>
    </row>
    <row r="65" spans="1:11">
      <c r="A65" s="4" t="s">
        <v>685</v>
      </c>
    </row>
    <row r="66" spans="1:11">
      <c r="A66" s="3" t="s">
        <v>289</v>
      </c>
    </row>
    <row r="67" spans="1:11">
      <c r="A67" s="4" t="s">
        <v>683</v>
      </c>
      <c r="D67" s="5" t="n">
        <v>250000</v>
      </c>
    </row>
    <row r="68" spans="1:11">
      <c r="A68" s="4" t="s">
        <v>684</v>
      </c>
      <c r="D68" s="6" t="n">
        <v>250000</v>
      </c>
    </row>
    <row r="69" spans="1:11">
      <c r="A69" s="4" t="s">
        <v>667</v>
      </c>
      <c r="D69" s="6" t="n">
        <v>94215</v>
      </c>
    </row>
    <row r="70" spans="1:11">
      <c r="A70" s="4" t="s">
        <v>668</v>
      </c>
      <c r="D70" s="5" t="n">
        <v>94215</v>
      </c>
    </row>
    <row r="71" spans="1:11">
      <c r="A71" s="4" t="s">
        <v>686</v>
      </c>
    </row>
    <row r="72" spans="1:11">
      <c r="A72" s="3" t="s">
        <v>289</v>
      </c>
    </row>
    <row r="73" spans="1:11">
      <c r="A73" s="4" t="s">
        <v>687</v>
      </c>
      <c r="C73" s="6" t="n">
        <v>395000</v>
      </c>
      <c r="D73" s="6" t="n">
        <v>395000</v>
      </c>
    </row>
    <row r="74" spans="1:11">
      <c r="A74" s="4" t="s">
        <v>507</v>
      </c>
      <c r="C74" s="5" t="n">
        <v>13166667</v>
      </c>
      <c r="D74" s="5" t="n">
        <v>13166667</v>
      </c>
    </row>
    <row r="75" spans="1:11">
      <c r="A75" s="4" t="s">
        <v>478</v>
      </c>
      <c r="C75" s="5" t="n">
        <v>52666667</v>
      </c>
    </row>
    <row r="76" spans="1:11">
      <c r="A76" s="4" t="s">
        <v>686</v>
      </c>
    </row>
    <row r="77" spans="1:11">
      <c r="A77" s="3" t="s">
        <v>289</v>
      </c>
    </row>
    <row r="78" spans="1:11">
      <c r="A78" s="4" t="s">
        <v>687</v>
      </c>
      <c r="C78" s="6" t="n">
        <v>168806</v>
      </c>
      <c r="D78" s="6" t="n">
        <v>168806</v>
      </c>
    </row>
    <row r="79" spans="1:11">
      <c r="A79" s="4" t="s">
        <v>688</v>
      </c>
    </row>
    <row r="80" spans="1:11">
      <c r="A80" s="3" t="s">
        <v>289</v>
      </c>
    </row>
    <row r="81" spans="1:11">
      <c r="A81" s="4" t="s">
        <v>478</v>
      </c>
      <c r="C81" s="5" t="n">
        <v>17347619</v>
      </c>
    </row>
    <row r="82" spans="1:11">
      <c r="A82" s="4" t="s">
        <v>689</v>
      </c>
    </row>
    <row r="83" spans="1:11">
      <c r="A83" s="3" t="s">
        <v>289</v>
      </c>
    </row>
    <row r="84" spans="1:11">
      <c r="A84" s="4" t="s">
        <v>687</v>
      </c>
      <c r="C84" s="6" t="n">
        <v>395000</v>
      </c>
      <c r="D84" s="6" t="n">
        <v>395000</v>
      </c>
    </row>
    <row r="85" spans="1:11">
      <c r="A85" s="4" t="s">
        <v>690</v>
      </c>
    </row>
    <row r="86" spans="1:11">
      <c r="A86" s="3" t="s">
        <v>289</v>
      </c>
    </row>
    <row r="87" spans="1:11">
      <c r="A87" s="4" t="s">
        <v>691</v>
      </c>
      <c r="C87" s="5" t="n">
        <v>1125376</v>
      </c>
    </row>
    <row r="88" spans="1:11">
      <c r="A88" s="4" t="s">
        <v>367</v>
      </c>
      <c r="C88" s="6" t="n">
        <v>16880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2</v>
      </c>
      <c r="B1" s="2" t="s">
        <v>1</v>
      </c>
    </row>
    <row r="2" spans="1:3">
      <c r="B2" s="2" t="s">
        <v>2</v>
      </c>
      <c r="C2" s="2" t="s">
        <v>36</v>
      </c>
    </row>
    <row r="3" spans="1:3">
      <c r="A3" s="4" t="s">
        <v>613</v>
      </c>
    </row>
    <row r="4" spans="1:3">
      <c r="A4" s="4" t="s">
        <v>693</v>
      </c>
      <c r="C4" s="6" t="n">
        <v>15000</v>
      </c>
    </row>
    <row r="5" spans="1:3">
      <c r="A5" s="4" t="s">
        <v>694</v>
      </c>
      <c r="B5" s="6" t="n">
        <v>29000</v>
      </c>
      <c r="C5" s="5" t="n">
        <v>30000</v>
      </c>
    </row>
    <row r="6" spans="1:3">
      <c r="A6" s="4" t="s">
        <v>695</v>
      </c>
      <c r="B6" s="5" t="n">
        <v>3347</v>
      </c>
      <c r="C6" s="5" t="n">
        <v>4500</v>
      </c>
    </row>
    <row r="7" spans="1:3">
      <c r="A7" s="4" t="s">
        <v>112</v>
      </c>
      <c r="B7" s="5" t="n">
        <v>32347</v>
      </c>
      <c r="C7" s="6" t="n">
        <v>49500</v>
      </c>
    </row>
    <row r="8" spans="1:3">
      <c r="A8" s="4" t="s">
        <v>675</v>
      </c>
    </row>
    <row r="9" spans="1:3">
      <c r="A9" s="4" t="s">
        <v>694</v>
      </c>
      <c r="B9" s="5" t="n">
        <v>104166</v>
      </c>
    </row>
    <row r="10" spans="1:3">
      <c r="A10" s="4" t="s">
        <v>696</v>
      </c>
      <c r="B10" s="5" t="n">
        <v>10</v>
      </c>
    </row>
    <row r="11" spans="1:3">
      <c r="A11" s="4" t="s">
        <v>697</v>
      </c>
      <c r="B11" s="5" t="n">
        <v>6379</v>
      </c>
    </row>
    <row r="12" spans="1:3">
      <c r="A12" s="4" t="s">
        <v>698</v>
      </c>
      <c r="B12" s="5" t="n">
        <v>59148</v>
      </c>
    </row>
    <row r="13" spans="1:3">
      <c r="A13" s="4" t="s">
        <v>699</v>
      </c>
      <c r="B13" s="5" t="n">
        <v>30817</v>
      </c>
    </row>
    <row r="14" spans="1:3">
      <c r="A14" s="4" t="s">
        <v>112</v>
      </c>
      <c r="B14" s="5" t="n">
        <v>200520</v>
      </c>
    </row>
    <row r="15" spans="1:3">
      <c r="A15" s="4" t="s">
        <v>676</v>
      </c>
    </row>
    <row r="16" spans="1:3">
      <c r="A16" s="4" t="s">
        <v>698</v>
      </c>
      <c r="B16" s="5" t="n">
        <v>10000</v>
      </c>
    </row>
    <row r="17" spans="1:3">
      <c r="A17" s="4" t="s">
        <v>700</v>
      </c>
      <c r="B17" s="5" t="n">
        <v>5400</v>
      </c>
    </row>
    <row r="18" spans="1:3">
      <c r="A18" s="4" t="s">
        <v>112</v>
      </c>
      <c r="B18" s="5" t="n">
        <v>15400</v>
      </c>
    </row>
    <row r="19" spans="1:3">
      <c r="A19" s="4" t="s">
        <v>677</v>
      </c>
    </row>
    <row r="20" spans="1:3">
      <c r="A20" s="4" t="s">
        <v>694</v>
      </c>
      <c r="B20" s="5" t="n">
        <v>53333</v>
      </c>
    </row>
    <row r="21" spans="1:3">
      <c r="A21" s="4" t="s">
        <v>112</v>
      </c>
      <c r="B21" s="5" t="n">
        <v>53333</v>
      </c>
    </row>
    <row r="22" spans="1:3">
      <c r="A22" s="4" t="s">
        <v>674</v>
      </c>
    </row>
    <row r="23" spans="1:3">
      <c r="A23" s="4" t="s">
        <v>694</v>
      </c>
      <c r="B23" s="5" t="n">
        <v>77575</v>
      </c>
    </row>
    <row r="24" spans="1:3">
      <c r="A24" s="4" t="s">
        <v>696</v>
      </c>
      <c r="B24" s="5" t="n">
        <v>15</v>
      </c>
    </row>
    <row r="25" spans="1:3">
      <c r="A25" s="4" t="s">
        <v>697</v>
      </c>
      <c r="B25" s="5" t="n">
        <v>3067</v>
      </c>
    </row>
    <row r="26" spans="1:3">
      <c r="A26" s="4" t="s">
        <v>112</v>
      </c>
      <c r="B26" s="6" t="n">
        <v>8065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701</v>
      </c>
      <c r="B1" s="2" t="s">
        <v>1</v>
      </c>
    </row>
    <row r="2" spans="1:3">
      <c r="B2" s="2" t="s">
        <v>2</v>
      </c>
      <c r="C2" s="2" t="s">
        <v>36</v>
      </c>
    </row>
    <row r="3" spans="1:3">
      <c r="A3" s="3" t="s">
        <v>205</v>
      </c>
    </row>
    <row r="4" spans="1:3">
      <c r="A4" s="4" t="s">
        <v>702</v>
      </c>
      <c r="B4" s="6" t="n">
        <v>10100864</v>
      </c>
      <c r="C4" s="6" t="n">
        <v>9170789</v>
      </c>
    </row>
    <row r="5" spans="1:3">
      <c r="A5" s="4" t="s">
        <v>703</v>
      </c>
      <c r="B5" s="4" t="s">
        <v>7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05</v>
      </c>
      <c r="B1" s="2" t="s">
        <v>1</v>
      </c>
    </row>
    <row r="2" spans="1:3">
      <c r="B2" s="2" t="s">
        <v>2</v>
      </c>
      <c r="C2" s="2" t="s">
        <v>36</v>
      </c>
    </row>
    <row r="3" spans="1:3">
      <c r="A3" s="3" t="s">
        <v>205</v>
      </c>
    </row>
    <row r="4" spans="1:3">
      <c r="A4" s="4" t="s">
        <v>706</v>
      </c>
      <c r="B4" s="6" t="n">
        <v>10100864</v>
      </c>
      <c r="C4" s="6" t="n">
        <v>9170789</v>
      </c>
    </row>
    <row r="5" spans="1:3">
      <c r="A5" s="4" t="s">
        <v>707</v>
      </c>
      <c r="B5" s="5" t="n">
        <v>2758273</v>
      </c>
      <c r="C5" s="5" t="n">
        <v>2758567</v>
      </c>
    </row>
    <row r="6" spans="1:3">
      <c r="A6" s="4" t="s">
        <v>708</v>
      </c>
      <c r="B6" s="4" t="s">
        <v>44</v>
      </c>
      <c r="C6" s="4" t="s">
        <v>44</v>
      </c>
    </row>
    <row r="7" spans="1:3">
      <c r="A7" s="4" t="s">
        <v>709</v>
      </c>
      <c r="B7" s="5" t="n">
        <v>12859137</v>
      </c>
      <c r="C7" s="5" t="n">
        <v>11929356</v>
      </c>
    </row>
    <row r="8" spans="1:3">
      <c r="A8" s="4" t="s">
        <v>710</v>
      </c>
      <c r="B8" s="5" t="n">
        <v>-12859137</v>
      </c>
      <c r="C8" s="5" t="n">
        <v>-11929356</v>
      </c>
    </row>
    <row r="9" spans="1:3">
      <c r="A9" s="4" t="s">
        <v>711</v>
      </c>
      <c r="B9" s="4" t="s">
        <v>44</v>
      </c>
      <c r="C9" s="4" t="s">
        <v>44</v>
      </c>
    </row>
    <row r="10" spans="1:3">
      <c r="A10" s="4" t="s">
        <v>712</v>
      </c>
      <c r="B10" s="6" t="n">
        <v>-929781</v>
      </c>
      <c r="C10" s="6" t="n">
        <v>-601910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13</v>
      </c>
      <c r="B1" s="2" t="s">
        <v>1</v>
      </c>
    </row>
    <row r="2" spans="1:3">
      <c r="B2" s="2" t="s">
        <v>2</v>
      </c>
      <c r="C2" s="2" t="s">
        <v>36</v>
      </c>
    </row>
    <row r="3" spans="1:3">
      <c r="A3" s="3" t="s">
        <v>205</v>
      </c>
    </row>
    <row r="4" spans="1:3">
      <c r="A4" s="4" t="s">
        <v>714</v>
      </c>
      <c r="B4" s="4" t="s">
        <v>44</v>
      </c>
      <c r="C4" s="4" t="s">
        <v>44</v>
      </c>
    </row>
    <row r="5" spans="1:3">
      <c r="A5" s="4" t="s">
        <v>715</v>
      </c>
      <c r="B5" s="5" t="n">
        <v>-802309</v>
      </c>
      <c r="C5" s="5" t="n">
        <v>-5193887</v>
      </c>
    </row>
    <row r="6" spans="1:3">
      <c r="A6" s="4" t="s">
        <v>716</v>
      </c>
      <c r="B6" s="4" t="s">
        <v>44</v>
      </c>
      <c r="C6" s="4" t="s">
        <v>44</v>
      </c>
    </row>
    <row r="7" spans="1:3">
      <c r="A7" s="4" t="s">
        <v>717</v>
      </c>
      <c r="B7" s="5" t="n">
        <v>-127472</v>
      </c>
      <c r="C7" s="5" t="n">
        <v>-825220</v>
      </c>
    </row>
    <row r="8" spans="1:3">
      <c r="A8" s="4" t="s">
        <v>112</v>
      </c>
      <c r="B8" s="5" t="n">
        <v>-929781</v>
      </c>
      <c r="C8" s="5" t="n">
        <v>-6019107</v>
      </c>
    </row>
    <row r="9" spans="1:3">
      <c r="A9" s="4" t="s">
        <v>712</v>
      </c>
      <c r="B9" s="5" t="n">
        <v>929781</v>
      </c>
      <c r="C9" s="5" t="n">
        <v>6019107</v>
      </c>
    </row>
    <row r="10" spans="1:3">
      <c r="A10" s="4" t="s">
        <v>718</v>
      </c>
      <c r="B10" s="4" t="s">
        <v>44</v>
      </c>
      <c r="C10" s="4" t="s">
        <v>4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19</v>
      </c>
      <c r="B1" s="2" t="s">
        <v>1</v>
      </c>
    </row>
    <row r="2" spans="1:3">
      <c r="B2" s="2" t="s">
        <v>2</v>
      </c>
      <c r="C2" s="2" t="s">
        <v>36</v>
      </c>
    </row>
    <row r="3" spans="1:3">
      <c r="A3" s="3" t="s">
        <v>205</v>
      </c>
    </row>
    <row r="4" spans="1:3">
      <c r="A4" s="4" t="s">
        <v>720</v>
      </c>
      <c r="B4" s="4" t="s">
        <v>721</v>
      </c>
      <c r="C4" s="4" t="s">
        <v>721</v>
      </c>
    </row>
    <row r="5" spans="1:3">
      <c r="A5" s="4" t="s">
        <v>722</v>
      </c>
      <c r="B5" s="4" t="s">
        <v>44</v>
      </c>
      <c r="C5" s="4" t="s">
        <v>44</v>
      </c>
    </row>
    <row r="6" spans="1:3">
      <c r="A6" s="4" t="s">
        <v>723</v>
      </c>
      <c r="B6" s="4" t="s">
        <v>44</v>
      </c>
      <c r="C6" s="4" t="s">
        <v>44</v>
      </c>
    </row>
    <row r="7" spans="1:3">
      <c r="A7" s="4" t="s">
        <v>724</v>
      </c>
      <c r="B7" s="4" t="s">
        <v>44</v>
      </c>
      <c r="C7" s="4" t="s">
        <v>44</v>
      </c>
    </row>
    <row r="8" spans="1:3">
      <c r="A8" s="4" t="s">
        <v>725</v>
      </c>
      <c r="B8" s="4" t="s">
        <v>726</v>
      </c>
      <c r="C8" s="4" t="s">
        <v>726</v>
      </c>
    </row>
    <row r="9" spans="1:3">
      <c r="A9" s="4" t="s">
        <v>727</v>
      </c>
      <c r="B9" s="4" t="s">
        <v>327</v>
      </c>
      <c r="C9" s="4" t="s">
        <v>32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28</v>
      </c>
      <c r="B1" s="2" t="s">
        <v>729</v>
      </c>
      <c r="C1" s="2" t="s">
        <v>730</v>
      </c>
      <c r="D1" s="2" t="s">
        <v>731</v>
      </c>
      <c r="E1" s="2" t="s">
        <v>732</v>
      </c>
      <c r="F1" s="2" t="s">
        <v>733</v>
      </c>
      <c r="G1" s="2" t="s">
        <v>734</v>
      </c>
      <c r="H1" s="2" t="s">
        <v>2</v>
      </c>
      <c r="I1" s="2" t="s">
        <v>36</v>
      </c>
    </row>
    <row r="2" spans="1:9">
      <c r="A2" s="4" t="s">
        <v>735</v>
      </c>
      <c r="H2" s="6" t="n">
        <v>2932428</v>
      </c>
      <c r="I2" s="4" t="s">
        <v>44</v>
      </c>
    </row>
    <row r="3" spans="1:9">
      <c r="A3" s="4" t="s">
        <v>736</v>
      </c>
    </row>
    <row r="4" spans="1:9">
      <c r="A4" s="4" t="s">
        <v>737</v>
      </c>
      <c r="G4" s="5" t="n">
        <v>20000</v>
      </c>
    </row>
    <row r="5" spans="1:9">
      <c r="A5" s="4" t="s">
        <v>735</v>
      </c>
      <c r="G5" s="6" t="n">
        <v>20000</v>
      </c>
    </row>
    <row r="6" spans="1:9">
      <c r="A6" s="4" t="s">
        <v>738</v>
      </c>
    </row>
    <row r="7" spans="1:9">
      <c r="A7" s="4" t="s">
        <v>737</v>
      </c>
      <c r="C7" s="5" t="n">
        <v>25000</v>
      </c>
      <c r="D7" s="5" t="n">
        <v>12000</v>
      </c>
      <c r="G7" s="5" t="n">
        <v>2500</v>
      </c>
    </row>
    <row r="8" spans="1:9">
      <c r="A8" s="4" t="s">
        <v>735</v>
      </c>
      <c r="C8" s="6" t="n">
        <v>25000</v>
      </c>
      <c r="D8" s="6" t="n">
        <v>12000</v>
      </c>
      <c r="G8" s="6" t="n">
        <v>2500</v>
      </c>
    </row>
    <row r="9" spans="1:9">
      <c r="A9" s="4" t="s">
        <v>739</v>
      </c>
    </row>
    <row r="10" spans="1:9">
      <c r="A10" s="4" t="s">
        <v>737</v>
      </c>
      <c r="B10" s="5" t="n">
        <v>50000</v>
      </c>
      <c r="F10" s="5" t="n">
        <v>100000</v>
      </c>
    </row>
    <row r="11" spans="1:9">
      <c r="A11" s="4" t="s">
        <v>735</v>
      </c>
      <c r="B11" s="6" t="n">
        <v>50000</v>
      </c>
      <c r="F11" s="6" t="n">
        <v>100000</v>
      </c>
    </row>
    <row r="12" spans="1:9">
      <c r="A12" s="4" t="s">
        <v>740</v>
      </c>
    </row>
    <row r="13" spans="1:9">
      <c r="A13" s="4" t="s">
        <v>737</v>
      </c>
      <c r="C13" s="5" t="n">
        <v>25000</v>
      </c>
      <c r="E13" s="5" t="n">
        <v>25000</v>
      </c>
    </row>
    <row r="14" spans="1:9">
      <c r="A14" s="4" t="s">
        <v>735</v>
      </c>
      <c r="C14" s="6" t="n">
        <v>25000</v>
      </c>
      <c r="E14" s="6" t="n">
        <v>2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8"/>
    <col customWidth="1" max="3" min="3" width="25"/>
    <col customWidth="1" max="4" min="4" width="22"/>
    <col customWidth="1" max="5" min="5" width="36"/>
    <col customWidth="1" max="6" min="6" width="29"/>
    <col customWidth="1" max="7" min="7" width="12"/>
  </cols>
  <sheetData>
    <row r="1" spans="1:7">
      <c r="A1" s="1" t="s">
        <v>106</v>
      </c>
      <c r="B1" s="2" t="s">
        <v>107</v>
      </c>
      <c r="C1" s="2" t="s">
        <v>108</v>
      </c>
      <c r="D1" s="2" t="s">
        <v>109</v>
      </c>
      <c r="E1" s="2" t="s">
        <v>110</v>
      </c>
      <c r="F1" s="2" t="s">
        <v>111</v>
      </c>
      <c r="G1" s="2" t="s">
        <v>112</v>
      </c>
    </row>
    <row r="2" spans="1:7">
      <c r="A2" s="4" t="s">
        <v>113</v>
      </c>
      <c r="C2" s="4" t="s">
        <v>44</v>
      </c>
      <c r="D2" s="6" t="n">
        <v>2193</v>
      </c>
      <c r="E2" s="6" t="n">
        <v>25131601</v>
      </c>
      <c r="F2" s="6" t="n">
        <v>-21573123</v>
      </c>
      <c r="G2" s="6" t="n">
        <v>3560671</v>
      </c>
    </row>
    <row r="3" spans="1:7">
      <c r="A3" s="4" t="s">
        <v>114</v>
      </c>
      <c r="D3" s="5" t="n">
        <v>219254543</v>
      </c>
    </row>
    <row r="4" spans="1:7">
      <c r="A4" s="4" t="s">
        <v>115</v>
      </c>
      <c r="C4" s="4" t="s">
        <v>44</v>
      </c>
      <c r="D4" s="6" t="n">
        <v>100</v>
      </c>
      <c r="E4" s="4" t="s">
        <v>44</v>
      </c>
      <c r="F4" s="4" t="s">
        <v>44</v>
      </c>
      <c r="G4" s="5" t="n">
        <v>100</v>
      </c>
    </row>
    <row r="5" spans="1:7">
      <c r="A5" s="4" t="s">
        <v>116</v>
      </c>
      <c r="D5" s="5" t="n">
        <v>10000000</v>
      </c>
    </row>
    <row r="6" spans="1:7">
      <c r="A6" s="4" t="s">
        <v>117</v>
      </c>
      <c r="C6" s="4" t="s">
        <v>44</v>
      </c>
      <c r="D6" s="6" t="n">
        <v>747</v>
      </c>
      <c r="E6" s="5" t="n">
        <v>7000693</v>
      </c>
      <c r="F6" s="4" t="s">
        <v>44</v>
      </c>
      <c r="G6" s="6" t="n">
        <v>7001440</v>
      </c>
    </row>
    <row r="7" spans="1:7">
      <c r="A7" s="4" t="s">
        <v>118</v>
      </c>
      <c r="D7" s="5" t="n">
        <v>74672555</v>
      </c>
      <c r="G7" s="5" t="n">
        <v>74672555</v>
      </c>
    </row>
    <row r="8" spans="1:7">
      <c r="A8" s="4" t="s">
        <v>103</v>
      </c>
      <c r="C8" s="4" t="s">
        <v>44</v>
      </c>
      <c r="D8" s="4" t="s">
        <v>44</v>
      </c>
      <c r="E8" s="4" t="s">
        <v>44</v>
      </c>
      <c r="F8" s="5" t="n">
        <v>-9585928</v>
      </c>
      <c r="G8" s="6" t="n">
        <v>-9585928</v>
      </c>
    </row>
    <row r="9" spans="1:7">
      <c r="A9" s="4" t="s">
        <v>119</v>
      </c>
      <c r="B9" s="4" t="s">
        <v>44</v>
      </c>
      <c r="C9" s="4" t="s">
        <v>44</v>
      </c>
      <c r="D9" s="6" t="n">
        <v>3040</v>
      </c>
      <c r="E9" s="5" t="n">
        <v>32132294</v>
      </c>
      <c r="F9" s="5" t="n">
        <v>-31159051</v>
      </c>
      <c r="G9" s="5" t="n">
        <v>976283</v>
      </c>
    </row>
    <row r="10" spans="1:7">
      <c r="A10" s="4" t="s">
        <v>120</v>
      </c>
      <c r="B10" s="4" t="s">
        <v>44</v>
      </c>
      <c r="C10" s="4" t="s">
        <v>44</v>
      </c>
      <c r="D10" s="5" t="n">
        <v>303927098</v>
      </c>
    </row>
    <row r="11" spans="1:7">
      <c r="A11" s="4" t="s">
        <v>115</v>
      </c>
      <c r="B11" s="4" t="s">
        <v>44</v>
      </c>
      <c r="C11" s="4" t="s">
        <v>44</v>
      </c>
      <c r="D11" s="4" t="s">
        <v>44</v>
      </c>
      <c r="E11" s="4" t="s">
        <v>44</v>
      </c>
      <c r="F11" s="4" t="s">
        <v>44</v>
      </c>
      <c r="G11" s="4" t="s">
        <v>44</v>
      </c>
    </row>
    <row r="12" spans="1:7">
      <c r="A12" s="4" t="s">
        <v>116</v>
      </c>
      <c r="B12" s="4" t="s">
        <v>44</v>
      </c>
      <c r="C12" s="4" t="s">
        <v>44</v>
      </c>
      <c r="D12" s="4" t="s">
        <v>44</v>
      </c>
    </row>
    <row r="13" spans="1:7">
      <c r="A13" s="4" t="s">
        <v>117</v>
      </c>
      <c r="B13" s="4" t="s">
        <v>44</v>
      </c>
      <c r="C13" s="4" t="s">
        <v>44</v>
      </c>
      <c r="D13" s="6" t="n">
        <v>29</v>
      </c>
      <c r="E13" s="5" t="n">
        <v>59142</v>
      </c>
      <c r="F13" s="4" t="s">
        <v>44</v>
      </c>
      <c r="G13" s="5" t="n">
        <v>59171</v>
      </c>
    </row>
    <row r="14" spans="1:7">
      <c r="A14" s="4" t="s">
        <v>118</v>
      </c>
      <c r="B14" s="4" t="s">
        <v>44</v>
      </c>
      <c r="C14" s="4" t="s">
        <v>44</v>
      </c>
      <c r="D14" s="5" t="n">
        <v>2938551</v>
      </c>
    </row>
    <row r="15" spans="1:7">
      <c r="A15" s="4" t="s">
        <v>121</v>
      </c>
      <c r="C15" s="6" t="n">
        <v>1266</v>
      </c>
      <c r="D15" s="4" t="s">
        <v>44</v>
      </c>
      <c r="E15" s="5" t="n">
        <v>1264190</v>
      </c>
      <c r="F15" s="4" t="s">
        <v>44</v>
      </c>
      <c r="G15" s="5" t="n">
        <v>1265455</v>
      </c>
    </row>
    <row r="16" spans="1:7">
      <c r="A16" s="4" t="s">
        <v>122</v>
      </c>
      <c r="C16" s="5" t="n">
        <v>1266</v>
      </c>
      <c r="D16" s="4" t="s">
        <v>44</v>
      </c>
    </row>
    <row r="17" spans="1:7">
      <c r="A17" s="4" t="s">
        <v>123</v>
      </c>
      <c r="B17" s="6" t="n">
        <v>67</v>
      </c>
      <c r="C17" s="4" t="s">
        <v>44</v>
      </c>
      <c r="D17" s="4" t="s">
        <v>44</v>
      </c>
      <c r="E17" s="5" t="n">
        <v>99933</v>
      </c>
      <c r="F17" s="4" t="s">
        <v>44</v>
      </c>
      <c r="G17" s="5" t="n">
        <v>100000</v>
      </c>
    </row>
    <row r="18" spans="1:7">
      <c r="A18" s="4" t="s">
        <v>124</v>
      </c>
      <c r="B18" s="5" t="n">
        <v>67</v>
      </c>
      <c r="C18" s="4" t="s">
        <v>44</v>
      </c>
      <c r="D18" s="4" t="s">
        <v>44</v>
      </c>
    </row>
    <row r="19" spans="1:7">
      <c r="A19" s="4" t="s">
        <v>125</v>
      </c>
      <c r="C19" s="4" t="s">
        <v>44</v>
      </c>
      <c r="D19" s="4" t="s">
        <v>44</v>
      </c>
      <c r="E19" s="4" t="s">
        <v>44</v>
      </c>
      <c r="F19" s="4" t="s">
        <v>44</v>
      </c>
      <c r="G19" s="4" t="s">
        <v>44</v>
      </c>
    </row>
    <row r="20" spans="1:7">
      <c r="A20" s="4" t="s">
        <v>126</v>
      </c>
      <c r="C20" s="4" t="s">
        <v>44</v>
      </c>
      <c r="D20" s="4" t="s">
        <v>44</v>
      </c>
    </row>
    <row r="21" spans="1:7">
      <c r="A21" s="4" t="s">
        <v>127</v>
      </c>
      <c r="C21" s="4" t="s">
        <v>44</v>
      </c>
      <c r="D21" s="4" t="s">
        <v>44</v>
      </c>
      <c r="E21" s="4" t="s">
        <v>44</v>
      </c>
      <c r="F21" s="4" t="s">
        <v>44</v>
      </c>
      <c r="G21" s="4" t="s">
        <v>44</v>
      </c>
    </row>
    <row r="22" spans="1:7">
      <c r="A22" s="4" t="s">
        <v>128</v>
      </c>
      <c r="C22" s="4" t="s">
        <v>44</v>
      </c>
      <c r="D22" s="4" t="s">
        <v>44</v>
      </c>
    </row>
    <row r="23" spans="1:7">
      <c r="A23" s="4" t="s">
        <v>129</v>
      </c>
      <c r="B23" s="4" t="s">
        <v>44</v>
      </c>
      <c r="C23" s="4" t="s">
        <v>44</v>
      </c>
      <c r="D23" s="4" t="s">
        <v>44</v>
      </c>
      <c r="E23" s="4" t="s">
        <v>44</v>
      </c>
      <c r="F23" s="4" t="s">
        <v>44</v>
      </c>
      <c r="G23" s="4" t="s">
        <v>44</v>
      </c>
    </row>
    <row r="24" spans="1:7">
      <c r="A24" s="4" t="s">
        <v>130</v>
      </c>
      <c r="B24" s="4" t="s">
        <v>44</v>
      </c>
      <c r="C24" s="4" t="s">
        <v>44</v>
      </c>
      <c r="D24" s="4" t="s">
        <v>44</v>
      </c>
    </row>
    <row r="25" spans="1:7">
      <c r="A25" s="4" t="s">
        <v>131</v>
      </c>
      <c r="B25" s="4" t="s">
        <v>44</v>
      </c>
      <c r="C25" s="4" t="s">
        <v>44</v>
      </c>
      <c r="D25" s="6" t="n">
        <v>301</v>
      </c>
      <c r="E25" s="5" t="n">
        <v>373139</v>
      </c>
      <c r="F25" s="4" t="s">
        <v>44</v>
      </c>
      <c r="G25" s="5" t="n">
        <v>373440</v>
      </c>
    </row>
    <row r="26" spans="1:7">
      <c r="A26" s="4" t="s">
        <v>132</v>
      </c>
      <c r="B26" s="4" t="s">
        <v>44</v>
      </c>
      <c r="C26" s="4" t="s">
        <v>44</v>
      </c>
      <c r="D26" s="5" t="n">
        <v>30092073</v>
      </c>
    </row>
    <row r="27" spans="1:7">
      <c r="A27" s="4" t="s">
        <v>133</v>
      </c>
      <c r="B27" s="4" t="s">
        <v>44</v>
      </c>
      <c r="C27" s="6" t="n">
        <v>26131</v>
      </c>
      <c r="E27" s="5" t="n">
        <v>1640842</v>
      </c>
      <c r="F27" s="4" t="s">
        <v>44</v>
      </c>
      <c r="G27" s="5" t="n">
        <v>1666973</v>
      </c>
    </row>
    <row r="28" spans="1:7">
      <c r="A28" s="4" t="s">
        <v>134</v>
      </c>
      <c r="B28" s="4" t="s">
        <v>44</v>
      </c>
      <c r="C28" s="5" t="n">
        <v>26131</v>
      </c>
    </row>
    <row r="29" spans="1:7">
      <c r="A29" s="4" t="s">
        <v>135</v>
      </c>
      <c r="C29" s="4" t="s">
        <v>44</v>
      </c>
      <c r="D29" s="4" t="s">
        <v>44</v>
      </c>
      <c r="E29" s="4" t="s">
        <v>44</v>
      </c>
      <c r="F29" s="4" t="s">
        <v>44</v>
      </c>
      <c r="G29" s="4" t="s">
        <v>44</v>
      </c>
    </row>
    <row r="30" spans="1:7">
      <c r="A30" s="4" t="s">
        <v>136</v>
      </c>
      <c r="C30" s="4" t="s">
        <v>44</v>
      </c>
      <c r="D30" s="4" t="s">
        <v>44</v>
      </c>
    </row>
    <row r="31" spans="1:7">
      <c r="A31" s="4" t="s">
        <v>137</v>
      </c>
      <c r="C31" s="4" t="s">
        <v>44</v>
      </c>
      <c r="D31" s="4" t="s">
        <v>44</v>
      </c>
      <c r="E31" s="4" t="s">
        <v>44</v>
      </c>
      <c r="F31" s="4" t="s">
        <v>44</v>
      </c>
      <c r="G31" s="4" t="s">
        <v>44</v>
      </c>
    </row>
    <row r="32" spans="1:7">
      <c r="A32" s="4" t="s">
        <v>138</v>
      </c>
      <c r="C32" s="4" t="s">
        <v>44</v>
      </c>
      <c r="D32" s="4" t="s">
        <v>44</v>
      </c>
    </row>
    <row r="33" spans="1:7">
      <c r="A33" s="4" t="s">
        <v>103</v>
      </c>
      <c r="C33" s="4" t="s">
        <v>44</v>
      </c>
      <c r="D33" s="4" t="s">
        <v>44</v>
      </c>
      <c r="E33" s="4" t="s">
        <v>44</v>
      </c>
      <c r="F33" s="5" t="n">
        <v>-2371797</v>
      </c>
      <c r="G33" s="5" t="n">
        <v>-2371797</v>
      </c>
    </row>
    <row r="34" spans="1:7">
      <c r="A34" s="4" t="s">
        <v>139</v>
      </c>
      <c r="B34" s="6" t="n">
        <v>67</v>
      </c>
      <c r="C34" s="6" t="n">
        <v>27397</v>
      </c>
      <c r="D34" s="6" t="n">
        <v>3370</v>
      </c>
      <c r="E34" s="6" t="n">
        <v>35569540</v>
      </c>
      <c r="F34" s="6" t="n">
        <v>-33530848</v>
      </c>
      <c r="G34" s="6" t="n">
        <v>2069526</v>
      </c>
    </row>
    <row r="35" spans="1:7">
      <c r="A35" s="4" t="s">
        <v>140</v>
      </c>
      <c r="B35" s="5" t="n">
        <v>67</v>
      </c>
      <c r="C35" s="5" t="n">
        <v>27397</v>
      </c>
      <c r="D35" s="5" t="n">
        <v>3369577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41</v>
      </c>
      <c r="B1" s="2" t="s">
        <v>1</v>
      </c>
    </row>
    <row r="2" spans="1:3">
      <c r="B2" s="2" t="s">
        <v>2</v>
      </c>
      <c r="C2" s="2" t="s">
        <v>36</v>
      </c>
    </row>
    <row r="3" spans="1:3">
      <c r="A3" s="3" t="s">
        <v>142</v>
      </c>
    </row>
    <row r="4" spans="1:3">
      <c r="A4" s="4" t="s">
        <v>103</v>
      </c>
      <c r="B4" s="6" t="n">
        <v>-2371797</v>
      </c>
      <c r="C4" s="6" t="n">
        <v>-9585928</v>
      </c>
    </row>
    <row r="5" spans="1:3">
      <c r="A5" s="3" t="s">
        <v>143</v>
      </c>
    </row>
    <row r="6" spans="1:3">
      <c r="A6" s="4" t="s">
        <v>144</v>
      </c>
      <c r="B6" s="5" t="n">
        <v>463524</v>
      </c>
      <c r="C6" s="5" t="n">
        <v>447637</v>
      </c>
    </row>
    <row r="7" spans="1:3">
      <c r="A7" s="4" t="s">
        <v>145</v>
      </c>
      <c r="B7" s="4" t="s">
        <v>44</v>
      </c>
      <c r="C7" s="4" t="s">
        <v>44</v>
      </c>
    </row>
    <row r="8" spans="1:3">
      <c r="A8" s="4" t="s">
        <v>146</v>
      </c>
      <c r="B8" s="4" t="s">
        <v>44</v>
      </c>
      <c r="C8" s="4" t="s">
        <v>44</v>
      </c>
    </row>
    <row r="9" spans="1:3">
      <c r="A9" s="4" t="s">
        <v>147</v>
      </c>
      <c r="B9" s="4" t="s">
        <v>44</v>
      </c>
      <c r="C9" s="4" t="s">
        <v>44</v>
      </c>
    </row>
    <row r="10" spans="1:3">
      <c r="A10" s="4" t="s">
        <v>148</v>
      </c>
      <c r="B10" s="5" t="n">
        <v>59173</v>
      </c>
      <c r="C10" s="5" t="n">
        <v>7001440</v>
      </c>
    </row>
    <row r="11" spans="1:3">
      <c r="A11" s="4" t="s">
        <v>149</v>
      </c>
      <c r="B11" s="5" t="n">
        <v>-1454130</v>
      </c>
      <c r="C11" s="5" t="n">
        <v>1803561</v>
      </c>
    </row>
    <row r="12" spans="1:3">
      <c r="A12" s="3" t="s">
        <v>150</v>
      </c>
    </row>
    <row r="13" spans="1:3">
      <c r="A13" s="4" t="s">
        <v>151</v>
      </c>
      <c r="B13" s="4" t="s">
        <v>44</v>
      </c>
      <c r="C13" s="5" t="n">
        <v>41383</v>
      </c>
    </row>
    <row r="14" spans="1:3">
      <c r="A14" s="4" t="s">
        <v>152</v>
      </c>
      <c r="B14" s="4" t="s">
        <v>44</v>
      </c>
      <c r="C14" s="4" t="s">
        <v>44</v>
      </c>
    </row>
    <row r="15" spans="1:3">
      <c r="A15" s="4" t="s">
        <v>43</v>
      </c>
      <c r="B15" s="5" t="n">
        <v>-16065</v>
      </c>
      <c r="C15" s="4" t="s">
        <v>44</v>
      </c>
    </row>
    <row r="16" spans="1:3">
      <c r="A16" s="4" t="s">
        <v>50</v>
      </c>
      <c r="B16" s="5" t="n">
        <v>424774</v>
      </c>
      <c r="C16" s="5" t="n">
        <v>569975</v>
      </c>
    </row>
    <row r="17" spans="1:3">
      <c r="A17" s="4" t="s">
        <v>52</v>
      </c>
      <c r="B17" s="4" t="s">
        <v>44</v>
      </c>
      <c r="C17" s="4" t="s">
        <v>44</v>
      </c>
    </row>
    <row r="18" spans="1:3">
      <c r="A18" s="4" t="s">
        <v>153</v>
      </c>
      <c r="B18" s="5" t="n">
        <v>-97150</v>
      </c>
      <c r="C18" s="5" t="n">
        <v>20695</v>
      </c>
    </row>
    <row r="19" spans="1:3">
      <c r="A19" s="4" t="s">
        <v>154</v>
      </c>
      <c r="B19" s="5" t="n">
        <v>-34209</v>
      </c>
      <c r="C19" s="5" t="n">
        <v>23408</v>
      </c>
    </row>
    <row r="20" spans="1:3">
      <c r="A20" s="4" t="s">
        <v>155</v>
      </c>
      <c r="B20" s="5" t="n">
        <v>-3025880</v>
      </c>
      <c r="C20" s="5" t="n">
        <v>322171</v>
      </c>
    </row>
    <row r="21" spans="1:3">
      <c r="A21" s="3" t="s">
        <v>156</v>
      </c>
    </row>
    <row r="22" spans="1:3">
      <c r="A22" s="4" t="s">
        <v>157</v>
      </c>
      <c r="B22" s="4" t="s">
        <v>44</v>
      </c>
      <c r="C22" s="4" t="s">
        <v>44</v>
      </c>
    </row>
    <row r="23" spans="1:3">
      <c r="A23" s="4" t="s">
        <v>158</v>
      </c>
      <c r="B23" s="5" t="n">
        <v>-15127</v>
      </c>
      <c r="C23" s="5" t="n">
        <v>-15127</v>
      </c>
    </row>
    <row r="24" spans="1:3">
      <c r="A24" s="4" t="s">
        <v>45</v>
      </c>
      <c r="B24" s="5" t="n">
        <v>8428</v>
      </c>
      <c r="C24" s="5" t="n">
        <v>-26560</v>
      </c>
    </row>
    <row r="25" spans="1:3">
      <c r="A25" s="4" t="s">
        <v>159</v>
      </c>
      <c r="B25" s="4" t="s">
        <v>44</v>
      </c>
      <c r="C25" s="4" t="s">
        <v>44</v>
      </c>
    </row>
    <row r="26" spans="1:3">
      <c r="A26" s="4" t="s">
        <v>160</v>
      </c>
      <c r="B26" s="5" t="n">
        <v>-6699</v>
      </c>
      <c r="C26" s="5" t="n">
        <v>-41687</v>
      </c>
    </row>
    <row r="27" spans="1:3">
      <c r="A27" s="3" t="s">
        <v>161</v>
      </c>
    </row>
    <row r="28" spans="1:3">
      <c r="A28" s="4" t="s">
        <v>162</v>
      </c>
      <c r="B28" s="5" t="n">
        <v>373440</v>
      </c>
      <c r="C28" s="5" t="n">
        <v>100</v>
      </c>
    </row>
    <row r="29" spans="1:3">
      <c r="A29" s="4" t="s">
        <v>163</v>
      </c>
      <c r="B29" s="5" t="n">
        <v>100000</v>
      </c>
      <c r="C29" s="4" t="s">
        <v>44</v>
      </c>
    </row>
    <row r="30" spans="1:3">
      <c r="A30" s="4" t="s">
        <v>164</v>
      </c>
      <c r="B30" s="5" t="n">
        <v>-343741</v>
      </c>
      <c r="C30" s="5" t="n">
        <v>-280087</v>
      </c>
    </row>
    <row r="31" spans="1:3">
      <c r="A31" s="4" t="s">
        <v>165</v>
      </c>
      <c r="B31" s="5" t="n">
        <v>2932428</v>
      </c>
      <c r="C31" s="4" t="s">
        <v>44</v>
      </c>
    </row>
    <row r="32" spans="1:3">
      <c r="A32" s="4" t="s">
        <v>166</v>
      </c>
      <c r="B32" s="5" t="n">
        <v>3062127</v>
      </c>
      <c r="C32" s="5" t="n">
        <v>-279987</v>
      </c>
    </row>
    <row r="33" spans="1:3">
      <c r="A33" s="4" t="s">
        <v>167</v>
      </c>
      <c r="B33" s="5" t="n">
        <v>29548</v>
      </c>
      <c r="C33" s="5" t="n">
        <v>497</v>
      </c>
    </row>
    <row r="34" spans="1:3">
      <c r="A34" s="4" t="s">
        <v>168</v>
      </c>
      <c r="B34" s="5" t="n">
        <v>1348</v>
      </c>
      <c r="C34" s="5" t="n">
        <v>851</v>
      </c>
    </row>
    <row r="35" spans="1:3">
      <c r="A35" s="4" t="s">
        <v>169</v>
      </c>
      <c r="B35" s="5" t="n">
        <v>30896</v>
      </c>
      <c r="C35" s="5" t="n">
        <v>1348</v>
      </c>
    </row>
    <row r="36" spans="1:3">
      <c r="A36" s="3" t="s">
        <v>170</v>
      </c>
    </row>
    <row r="37" spans="1:3">
      <c r="A37" s="4" t="s">
        <v>171</v>
      </c>
      <c r="B37" s="4" t="s">
        <v>44</v>
      </c>
      <c r="C37" s="4" t="s">
        <v>44</v>
      </c>
    </row>
    <row r="38" spans="1:3">
      <c r="A38" s="4" t="s">
        <v>172</v>
      </c>
      <c r="B38" s="4" t="s">
        <v>44</v>
      </c>
      <c r="C38" s="4" t="s">
        <v>44</v>
      </c>
    </row>
    <row r="39" spans="1:3">
      <c r="A39" s="4" t="s">
        <v>173</v>
      </c>
      <c r="B39" s="4" t="s">
        <v>44</v>
      </c>
      <c r="C39" s="4" t="s">
        <v>44</v>
      </c>
    </row>
    <row r="40" spans="1:3">
      <c r="A40" s="4" t="s">
        <v>174</v>
      </c>
      <c r="B40" s="4" t="s">
        <v>44</v>
      </c>
      <c r="C40" s="4" t="s">
        <v>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6</v>
      </c>
    </row>
    <row r="4" spans="1:2">
      <c r="A4" s="4" t="s">
        <v>178</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07:32:06Z</dcterms:created>
  <dcterms:modified xmlns:dcterms="http://purl.org/dc/terms/" xmlns:xsi="http://www.w3.org/2001/XMLSchema-instance" xsi:type="dcterms:W3CDTF">2019-03-01T07:32:06Z</dcterms:modified>
</cp:coreProperties>
</file>